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Securities" sheetId="12" state="visible" r:id="rId12"/>
    <sheet xmlns:r="http://schemas.openxmlformats.org/officeDocument/2006/relationships" name="Accounts Receivable" sheetId="13" state="visible" r:id="rId13"/>
    <sheet xmlns:r="http://schemas.openxmlformats.org/officeDocument/2006/relationships" name="Loans to Bank Customers" sheetId="14" state="visible" r:id="rId14"/>
    <sheet xmlns:r="http://schemas.openxmlformats.org/officeDocument/2006/relationships" name="Equity Method Invest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and Loss per Common Sh"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Concentrations of Credit Risk" sheetId="26" state="visible" r:id="rId26"/>
    <sheet xmlns:r="http://schemas.openxmlformats.org/officeDocument/2006/relationships" name="Defined Contribution Plan"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ignificant Retailer and Partne" sheetId="30" state="visible" r:id="rId30"/>
    <sheet xmlns:r="http://schemas.openxmlformats.org/officeDocument/2006/relationships" name="Regulatory Requirement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s (Tables)" sheetId="40" state="visible" r:id="rId40"/>
    <sheet xmlns:r="http://schemas.openxmlformats.org/officeDocument/2006/relationships" name="Investment Securities (Tables)" sheetId="41" state="visible" r:id="rId41"/>
    <sheet xmlns:r="http://schemas.openxmlformats.org/officeDocument/2006/relationships" name="Accounts Receivable (Tables)" sheetId="42" state="visible" r:id="rId42"/>
    <sheet xmlns:r="http://schemas.openxmlformats.org/officeDocument/2006/relationships" name="Loans to Bank Customers (Tables" sheetId="43" state="visible" r:id="rId43"/>
    <sheet xmlns:r="http://schemas.openxmlformats.org/officeDocument/2006/relationships" name="Equity Method Investments (Tabl" sheetId="44" state="visible" r:id="rId44"/>
    <sheet xmlns:r="http://schemas.openxmlformats.org/officeDocument/2006/relationships" name="Property and Equipment (Tables)" sheetId="45" state="visible" r:id="rId45"/>
    <sheet xmlns:r="http://schemas.openxmlformats.org/officeDocument/2006/relationships" name="Goodwill and Intangible Assets " sheetId="46" state="visible" r:id="rId46"/>
    <sheet xmlns:r="http://schemas.openxmlformats.org/officeDocument/2006/relationships" name="Deposits (Tables)" sheetId="47" state="visible" r:id="rId47"/>
    <sheet xmlns:r="http://schemas.openxmlformats.org/officeDocument/2006/relationships" name="Debt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Earnings and Loss per Common _2" sheetId="51" state="visible" r:id="rId51"/>
    <sheet xmlns:r="http://schemas.openxmlformats.org/officeDocument/2006/relationships" name="Fair Value Measurements (Tables" sheetId="52" state="visible" r:id="rId52"/>
    <sheet xmlns:r="http://schemas.openxmlformats.org/officeDocument/2006/relationships" name="Fair Value of Financial Instr_2" sheetId="53" state="visible" r:id="rId53"/>
    <sheet xmlns:r="http://schemas.openxmlformats.org/officeDocument/2006/relationships" name="Leases (Tables)" sheetId="54" state="visible" r:id="rId54"/>
    <sheet xmlns:r="http://schemas.openxmlformats.org/officeDocument/2006/relationships" name="Significant Retailer and Part_2" sheetId="55" state="visible" r:id="rId55"/>
    <sheet xmlns:r="http://schemas.openxmlformats.org/officeDocument/2006/relationships" name="Regulatory Requirements (Tables" sheetId="56" state="visible" r:id="rId56"/>
    <sheet xmlns:r="http://schemas.openxmlformats.org/officeDocument/2006/relationships" name="Segment Information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venues - Schedule of Disaggre" sheetId="60" state="visible" r:id="rId60"/>
    <sheet xmlns:r="http://schemas.openxmlformats.org/officeDocument/2006/relationships" name="Revenues - Narrative (Details)" sheetId="61" state="visible" r:id="rId61"/>
    <sheet xmlns:r="http://schemas.openxmlformats.org/officeDocument/2006/relationships" name="Investment Securities - Gross G" sheetId="62" state="visible" r:id="rId62"/>
    <sheet xmlns:r="http://schemas.openxmlformats.org/officeDocument/2006/relationships" name="Investment Securities - Continu" sheetId="63" state="visible" r:id="rId63"/>
    <sheet xmlns:r="http://schemas.openxmlformats.org/officeDocument/2006/relationships" name="Investment Securities - Maturit" sheetId="64" state="visible" r:id="rId64"/>
    <sheet xmlns:r="http://schemas.openxmlformats.org/officeDocument/2006/relationships" name="Accounts Receivable - Accounts " sheetId="65" state="visible" r:id="rId65"/>
    <sheet xmlns:r="http://schemas.openxmlformats.org/officeDocument/2006/relationships" name="Accounts Receivable - Reserve F" sheetId="66" state="visible" r:id="rId66"/>
    <sheet xmlns:r="http://schemas.openxmlformats.org/officeDocument/2006/relationships" name="Loans to Bank Customers - Loan " sheetId="67" state="visible" r:id="rId67"/>
    <sheet xmlns:r="http://schemas.openxmlformats.org/officeDocument/2006/relationships" name="Loans to Bank Customers - Narra" sheetId="68" state="visible" r:id="rId68"/>
    <sheet xmlns:r="http://schemas.openxmlformats.org/officeDocument/2006/relationships" name="Loans to Bank Customers - Nonpe" sheetId="69" state="visible" r:id="rId69"/>
    <sheet xmlns:r="http://schemas.openxmlformats.org/officeDocument/2006/relationships" name="Loans to Bank Customers - Credi" sheetId="70" state="visible" r:id="rId70"/>
    <sheet xmlns:r="http://schemas.openxmlformats.org/officeDocument/2006/relationships" name="Loans to Bank Customers - Allow" sheetId="71" state="visible" r:id="rId71"/>
    <sheet xmlns:r="http://schemas.openxmlformats.org/officeDocument/2006/relationships" name="Equity Method Investments - Nar" sheetId="72" state="visible" r:id="rId72"/>
    <sheet xmlns:r="http://schemas.openxmlformats.org/officeDocument/2006/relationships" name="Equity Method Investments - Sta" sheetId="73" state="visible" r:id="rId73"/>
    <sheet xmlns:r="http://schemas.openxmlformats.org/officeDocument/2006/relationships" name="Equity Method Investments - Bal" sheetId="74" state="visible" r:id="rId74"/>
    <sheet xmlns:r="http://schemas.openxmlformats.org/officeDocument/2006/relationships" name="Property and Equipment - Proper" sheetId="75" state="visible" r:id="rId75"/>
    <sheet xmlns:r="http://schemas.openxmlformats.org/officeDocument/2006/relationships" name="Property and Equipment - Narrat"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Deposits - Schedule of Deposits" sheetId="80" state="visible" r:id="rId80"/>
    <sheet xmlns:r="http://schemas.openxmlformats.org/officeDocument/2006/relationships" name="Deposits - Contractual Maturiti" sheetId="81" state="visible" r:id="rId81"/>
    <sheet xmlns:r="http://schemas.openxmlformats.org/officeDocument/2006/relationships" name="Debt - Narrative (Details)" sheetId="82" state="visible" r:id="rId82"/>
    <sheet xmlns:r="http://schemas.openxmlformats.org/officeDocument/2006/relationships" name="Debt - Schedule of Debt (Detail" sheetId="83" state="visible" r:id="rId83"/>
    <sheet xmlns:r="http://schemas.openxmlformats.org/officeDocument/2006/relationships" name="Stockholders' Equity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Expe" sheetId="86" state="visible" r:id="rId86"/>
    <sheet xmlns:r="http://schemas.openxmlformats.org/officeDocument/2006/relationships" name="Stock-Based Compensation - Equi" sheetId="87" state="visible" r:id="rId87"/>
    <sheet xmlns:r="http://schemas.openxmlformats.org/officeDocument/2006/relationships" name="Stock-Based Compensation - Rest" sheetId="88" state="visible" r:id="rId88"/>
    <sheet xmlns:r="http://schemas.openxmlformats.org/officeDocument/2006/relationships" name="Stock-Based Compensation - Opti" sheetId="89" state="visible" r:id="rId89"/>
    <sheet xmlns:r="http://schemas.openxmlformats.org/officeDocument/2006/relationships" name="Income Taxes - Schedule of Inco" sheetId="90" state="visible" r:id="rId90"/>
    <sheet xmlns:r="http://schemas.openxmlformats.org/officeDocument/2006/relationships" name="Income Taxes - Effective Tax Ra" sheetId="91" state="visible" r:id="rId91"/>
    <sheet xmlns:r="http://schemas.openxmlformats.org/officeDocument/2006/relationships" name="Income Taxes - Narrative (Detai" sheetId="92" state="visible" r:id="rId92"/>
    <sheet xmlns:r="http://schemas.openxmlformats.org/officeDocument/2006/relationships" name="Income Taxes - Schedule of Defe" sheetId="93" state="visible" r:id="rId93"/>
    <sheet xmlns:r="http://schemas.openxmlformats.org/officeDocument/2006/relationships" name="Income Taxes - Rollforward of U" sheetId="94" state="visible" r:id="rId94"/>
    <sheet xmlns:r="http://schemas.openxmlformats.org/officeDocument/2006/relationships" name="Earnings and Loss per Common _3" sheetId="95" state="visible" r:id="rId95"/>
    <sheet xmlns:r="http://schemas.openxmlformats.org/officeDocument/2006/relationships" name="Earnings and Loss per Common _4" sheetId="96" state="visible" r:id="rId96"/>
    <sheet xmlns:r="http://schemas.openxmlformats.org/officeDocument/2006/relationships" name="Fair Value Measurements - Asset" sheetId="97" state="visible" r:id="rId97"/>
    <sheet xmlns:r="http://schemas.openxmlformats.org/officeDocument/2006/relationships" name="Fair Value Measurements - Conti" sheetId="98" state="visible" r:id="rId98"/>
    <sheet xmlns:r="http://schemas.openxmlformats.org/officeDocument/2006/relationships" name="Fair Value of Financial Instr_3" sheetId="99" state="visible" r:id="rId99"/>
    <sheet xmlns:r="http://schemas.openxmlformats.org/officeDocument/2006/relationships" name="Defined Contribution Plan (Deta" sheetId="100" state="visible" r:id="rId100"/>
    <sheet xmlns:r="http://schemas.openxmlformats.org/officeDocument/2006/relationships" name="Leases - Narrative (Details)" sheetId="101" state="visible" r:id="rId101"/>
    <sheet xmlns:r="http://schemas.openxmlformats.org/officeDocument/2006/relationships" name="Leases - Additional Lease Infor" sheetId="102" state="visible" r:id="rId102"/>
    <sheet xmlns:r="http://schemas.openxmlformats.org/officeDocument/2006/relationships" name="Leases - Maturities of Operatin" sheetId="103" state="visible" r:id="rId103"/>
    <sheet xmlns:r="http://schemas.openxmlformats.org/officeDocument/2006/relationships" name="Commitments and Contingencies (" sheetId="104" state="visible" r:id="rId104"/>
    <sheet xmlns:r="http://schemas.openxmlformats.org/officeDocument/2006/relationships" name="Significant Retailer and Part_3" sheetId="105" state="visible" r:id="rId105"/>
    <sheet xmlns:r="http://schemas.openxmlformats.org/officeDocument/2006/relationships" name="Regulatory Requirements (Detail" sheetId="106" state="visible" r:id="rId106"/>
    <sheet xmlns:r="http://schemas.openxmlformats.org/officeDocument/2006/relationships" name="Segment Information - Narrative" sheetId="107" state="visible" r:id="rId107"/>
    <sheet xmlns:r="http://schemas.openxmlformats.org/officeDocument/2006/relationships" name="Segment Information - Reportabl" sheetId="108" state="visible" r:id="rId108"/>
    <sheet xmlns:r="http://schemas.openxmlformats.org/officeDocument/2006/relationships" name="Segment Information - Reconcili"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766827</t>
        </is>
      </c>
      <c r="C11" s="4" t="inlineStr">
        <is>
          <t xml:space="preserve"> </t>
        </is>
      </c>
      <c r="D11" s="4" t="inlineStr">
        <is>
          <t xml:space="preserve"> </t>
        </is>
      </c>
    </row>
    <row r="12">
      <c r="A12" s="4" t="inlineStr">
        <is>
          <t>Entity Address, Address Line One</t>
        </is>
      </c>
      <c r="B12" s="4" t="inlineStr">
        <is>
          <t>1675 N. Freedom Blvd (200 West) Building 1</t>
        </is>
      </c>
      <c r="C12" s="4" t="inlineStr">
        <is>
          <t xml:space="preserve"> </t>
        </is>
      </c>
      <c r="D12" s="4" t="inlineStr">
        <is>
          <t xml:space="preserve"> </t>
        </is>
      </c>
    </row>
    <row r="13">
      <c r="A13" s="4" t="inlineStr">
        <is>
          <t>Entity Address, City or Town</t>
        </is>
      </c>
      <c r="B13" s="4" t="inlineStr">
        <is>
          <t>Provo,</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604</t>
        </is>
      </c>
      <c r="C15" s="4" t="inlineStr">
        <is>
          <t xml:space="preserve"> </t>
        </is>
      </c>
      <c r="D15" s="4" t="inlineStr">
        <is>
          <t xml:space="preserve"> </t>
        </is>
      </c>
    </row>
    <row r="16">
      <c r="A16" s="4" t="inlineStr">
        <is>
          <t>City Area Code</t>
        </is>
      </c>
      <c r="B16" s="4" t="inlineStr">
        <is>
          <t>(626)</t>
        </is>
      </c>
      <c r="C16" s="4" t="inlineStr">
        <is>
          <t xml:space="preserve"> </t>
        </is>
      </c>
      <c r="D16" s="4" t="inlineStr">
        <is>
          <t xml:space="preserve"> </t>
        </is>
      </c>
    </row>
    <row r="17">
      <c r="A17" s="4" t="inlineStr">
        <is>
          <t>Local Phone Number</t>
        </is>
      </c>
      <c r="B17" s="4" t="inlineStr">
        <is>
          <t>765-2000</t>
        </is>
      </c>
      <c r="C17" s="4" t="inlineStr">
        <is>
          <t xml:space="preserve"> </t>
        </is>
      </c>
      <c r="D17" s="4" t="inlineStr">
        <is>
          <t xml:space="preserve"> </t>
        </is>
      </c>
    </row>
    <row r="18">
      <c r="A18" s="4" t="inlineStr">
        <is>
          <t>Title of 12(b) Security</t>
        </is>
      </c>
      <c r="B18" s="4" t="inlineStr">
        <is>
          <t>Class A Common Stock, $0.001 par value</t>
        </is>
      </c>
      <c r="C18" s="4" t="inlineStr">
        <is>
          <t xml:space="preserve"> </t>
        </is>
      </c>
      <c r="D18" s="4" t="inlineStr">
        <is>
          <t xml:space="preserve"> </t>
        </is>
      </c>
    </row>
    <row r="19">
      <c r="A19" s="4" t="inlineStr">
        <is>
          <t>Trading Symbol</t>
        </is>
      </c>
      <c r="B19" s="4" t="inlineStr">
        <is>
          <t>GDO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5.4</v>
      </c>
    </row>
    <row r="32">
      <c r="A32" s="4" t="inlineStr">
        <is>
          <t>Entity Common Stock, Shares Outstanding (in shares)</t>
        </is>
      </c>
      <c r="B32" s="4" t="inlineStr">
        <is>
          <t xml:space="preserve"> </t>
        </is>
      </c>
      <c r="C32" s="6" t="n">
        <v>54229674</v>
      </c>
      <c r="D32" s="4" t="inlineStr">
        <is>
          <t xml:space="preserve"> </t>
        </is>
      </c>
    </row>
    <row r="33">
      <c r="A33" s="4" t="inlineStr">
        <is>
          <t>Documents Incorporated by Reference</t>
        </is>
      </c>
      <c r="B33" s="4" t="inlineStr">
        <is>
          <t>DOCUMENTS INCORPORATED BY REFERENCE Portions of the registrant’s proxy statement relating to the registrant’s 2025 Annual Meeting of Stockholders are incorporated by reference into Part III of this Annual Report on Form 10-K where indicated.</t>
        </is>
      </c>
      <c r="C33" s="4" t="inlineStr">
        <is>
          <t xml:space="preserve"> </t>
        </is>
      </c>
      <c r="D33" s="4" t="inlineStr">
        <is>
          <t xml:space="preserve"> </t>
        </is>
      </c>
    </row>
    <row r="34">
      <c r="A34" s="4" t="inlineStr">
        <is>
          <t>Entity Registrant Name</t>
        </is>
      </c>
      <c r="B34" s="4" t="inlineStr">
        <is>
          <t>GREEN DOT CORP</t>
        </is>
      </c>
      <c r="C34" s="4" t="inlineStr">
        <is>
          <t xml:space="preserve"> </t>
        </is>
      </c>
      <c r="D34" s="4" t="inlineStr">
        <is>
          <t xml:space="preserve"> </t>
        </is>
      </c>
    </row>
    <row r="35">
      <c r="A35" s="4" t="inlineStr">
        <is>
          <t>Entity Central Index Key</t>
        </is>
      </c>
      <c r="B35" s="4" t="inlineStr">
        <is>
          <t>000138627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U.S. GAAP. We consolidated our wholly-owned subsidiaries and eliminated all significant intercompany balances and transaction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4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 Item 1A. Risk Factors" in this report. Unrestricted Cash and Cash Equivalents We consider all unrestricted highly liquid investments with an original maturity of three months or less to be unrestricted cash and cash equivalents. 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or loss, unless credit related. We establish an allowance for credit losses limited by the amount that the fair value of the investment is less than its amortized cost. If the impairment of the investment security is credit-related, the impairment is recorded in earnings with any subsequent improvements in credit recognized through a reversal of the allowance established. Non-credit related impairment is recorded in accumulated other comprehensive income or loss,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credit or non-credit related. In determining whether an impairment is credit related or not, we consider the extent of the decline in fair value compared to the security's amortized cost, the presence of adverse conditions such as the financial condition of the issuer, the payment structure of the security, credit rating changes and other qualitative factors, as well as whether we either plan to sell the security or it is more likely-than-not that we will be required to sell the security before recovery of its amortized cost. If we intend to sell an investment security or believe we will more-likely-than-not be required to sell a security, we record the full amount of the impairment in earnings. Interest on fixed income securities, including amortization of premiums and accretion of discounts, is included in interest income. Note 2—Summary of Significant Accounting Policies (continued) Settlement Assets, Obligations to Customers and Settlement Obligations Settlement assets represent the amounts due from our retail distributors and other partners for customer funds collected at the point of sale that have not yet been received by our subsidiary bank, payroll deposits funded in advance (up to two days early) to certain accountholders who are eligible to participate in our early direct deposit programs and amounts due from third-party payment processors for customer transactions. At the point of sale, our retail distributors and other partners collect customer funds for purchases of new cards and utilization of our cash transfer services and then remit these funds directly to our subsidiary bank. Additionally, certain of our deposit account programs can be funded from external accounts, which is settled with third-party payment processors. Remittance of these funds with our retail distributors, third-party payment processors and other partners takes an average of two business days. Obligations to customers generally represent customer funds related to our products and services for transactions that have not yet settled. Settlement obligations represent the customer funds received by our subsidiary bank that are due to third-party card issuing banks or other third-parties. Accounts Receivable, net Accounts receivable is comprised principally of trade accounts receivable, receivables due from card issuing banks, overdrawn account balances due from accountholders,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Accountholders and Reserve for Uncollectible Overdrawn Accounts For accountholders who are not enrolled or do not meet eligibility requirements of our overdraft protection program, we generally decline authorization attempts for amounts that exceed the available balance in an accountholder’s account, however, the application of card association rules, the timing of the settlement of transactions and the assessment of the card’s monthly maintenance fee, among other things, can still result in overdrawn accounts. These overdrawn account balances are deemed to be receivables due from accountholders, and are included as a component of accounts receivable, net, on our consolidated balance sheets. We are exposed to losses from any unrecovered overdrawn account balances. Our provision for overdrawn account balances from purchase transactions is included as a component of other general and administrative expenses on our consolidated statements of operations. We classify overdrawn accounts from purchase transactions into age groups based on the number of days that have elapsed since an account last had activity, such as a purchase, ATM transaction or fee assessment. We calculate a reserve factor for each age group based on the average recovery rate for the most recent six months. These factors are applied to these age groups to estimate our overall expected loss reserve. When more than 60 days have passed without activity in an account, we write off the full amount of the overdrawn account balance. Restricted Cash As of December 31, 2024, restricted cash was de minimis, and as of December 31, 2023 amounted to $4.2 million. Restricted cash principally relates to pre-funding obligations for accountholder accounts at third-party issuing banks. Loans to Bank Customers We report loans measured at historical cost at their outstanding principal balances, net of any charge-offs, and for any purchased loans, net of any unaccreted discounts. We recognize interest income as it is earned. We offer an optional overdraft protection program service on certain demand deposit account programs that allows accountholders who opt-in to spend up to a pre-authorized amount in excess of their available card balance. When overdrawn, the purchase related balances due on these deposit accounts are reclassified as consumer loans. Note 2—Summary of Significant Accounting Policies (continued) Fees due from our accountholders for our overdraft service are included as a component of accounts receivable. Overdrawn balances are unsecured and considered immediately due from the accountholder. Also included in consumer loans are advances made to taxpayers under our tax advance program. These loan balances generally fluctuate over the first half of each year due to the seasonal nature of these advances. Nonperforming Loans Nonperforming loans generally include loans that have been placed on nonaccrual status. We generally place loans and secured credit card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clusive of principal and interest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credit losses or by adjusting an existing valuation allowance for the impaired loan. Allowance for Credit Losses We establish an allowance for estimated credit losses inherent in our loan portfolio over the life of the loans, including our secured credit cards and overdrawn balances associated with our overdraft protection program. For each portfolio of loans, we analyze historical loss rates and other factors to determine a loss rate, and consider if adjustments are needed for current conditions, and other reasonable and supportable forecasts beyond our balance sheet date that may differ from historical results. We also consider adjustments based on qualitative factors which in our judgment may affect the expected credit losses including, but not limited to, changes in prevailing economic or market conditions and the estimated value of the underlying collateral for collateral dependent loans. We separately establish specific allowances for impaired loans based on the present value of changes in cash flows expected to be collected, or for impaired loans that are considered collateral dependent, the estimated fair value of the collateral less estimated costs to sell, if any. 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Building 30 years Computer equipment, furniture and office equipment 3-10 years Computer software purchased 3 years Capitalized internal-use software 3-7 years Tenant improvements Shorter of the useful life or the lease term Note 2—Summary of Significant Accounting Policies (continued) Leases We determine if an arrangement is or contains a lease at inception of the agreement.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generally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exclude all leases with an initial term of 12 months or less under the short term lease exemption. We hav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 Impairment of Long-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total impairment charges of $4.9 million and $4.3 million for the years ended December 31, 2024 and 2022, respectively, related to internal-use software that we determined would no longer be utilized. No impairment charge was recognized related to long-lived assets for the year ended December 31, 2023. These impairment charges are included in other general and administrative expenses in our consolidated statements of operations.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quantitative impairment test. If it is more likely-than-not goodwill is impaired, a quantitative impairment test compares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 difference is recorded as an impairment loss directly to goodwill. We may in any given period bypass the qualitative assessment and proceed directly to a quantitative method to assess and measure impairment of the reporting unit's goodwill.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24, 2023 and 2022.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15 years. Note 2—Summary of Significant Accounting Policies (continued) Amounts Due to Card Issuing Banks for Overdrawn Accounts Third-party card issuing banks fund overdrawn accountholder balances on our behalf. Amounts funded are due from us to the card issuing banks based on terms specified in the agreements with the card issuing banks. Generally, we expect to settle these obligations within two months. 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 Revenue Recognition Our operating revenues consist of card revenues and other fees, cash processing revenues and interchange revenues. The core principle of the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accountholders that obligate us to stand ready to provide account services to each of our accountholders over the contract term. Agreements with our accountholders are considered daily service contracts as they are not fixed in duration. Also included in card revenues and other fees are program management service fees earned from our BaaS partners for accountholder programs we manage on their behalf. We charge maintenance fees on a monthly basis pursuant to the terms and conditions in the applicable accountholder agreements. We recognize monthly maintenance fees ratably over each day in the monthly bill cycle in which the fee is assessed, which represents the period our accountholders receive the benefits of our services and our performance obligation is satisfied. To the extent a maintenance fee results in an overdrawn accountholder balance, we only reflect the net amount we expect to receive based on, among other things, the number of days that have elapsed since an account last had activity, such as a purchase or an ATM transaction. Note 2—Summary of Significant Accounting Policies (continued) We charge new card fees when a consumer purchases a new card in a retail store. The new card fee provides our accountholders a material right and accordingly, we defer and recognize new card fee revenues on a straight-line basis over our average card lifetime, which is currently less than one year for our deposit account programs acquired through our Retail channel. The average card lifetime is determined based on recent historical data using the period from sale (or activation) of the card through the date of last positive balance. We reassess average card lifetime for prepaid cards and checking accounts quarterly. We report the unearned portion of new card fees as a component of deferred revenue in our consolidated balance sheets. See Contract Balances discussed in Note 3—Revenues , for further information. We charge ATM fees to accountholders when they withdraw money at certain ATMs in accordance with the terms and conditions in our accountholder agreements. We recognize ATM fees when the withdrawal is made by the accountholder, which is the point in time our performance obligation is satisfied and service is performed. Since our account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such as our overdraft protection program, which we offer our account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To the extent a fee results in an overdrawn accountholder balance, we only reflect the net amount we expect to receive based on, among other things, the number of days that have elapsed since an account last had activity, such as a purchase or an ATM transaction. We also offer cash-back rewards to accountholders on certain programs. The amount of these cash rewards varies based on multiple factors, including the terms and conditions for accountholder eligibility, the redemption amount based on accountholder activity, and the accountholder redemption rates. We accrue our estimated cash-back rewards as a component of other accrued liabilities on our consolidated balance sheets and as a reduction to card revenues and other fees on our consolidated statements of operations. Substantially all our fees are collected from our accountholders at the time the fees are assessed and debited from their account balance. Program management service fees from our BaaS partners are generally earned over time on a monthly basis, pursuant to the terms of each program management agreement. Our agreements are generally multi-year arrangements of varying lengths. We recognize these fees as our program management services are rendered each month. Cash Processing Revenues Our cash processing revenues consist of cash transfer revenues, disbursement revenues, and tax refund processing service revenues. We generate cash transfer revenues when consumers purchase our cash transfer products (reload services) in a retail store. Our reload services are subject to the same terms and conditions in each of the applicable accountholder agreements as discussed above. We recognize these revenues at the point in time the reload services are completed. Similarly, we earn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Note 2—Summary of Significant Accounting Policies (continued) Interchange We earn interchange revenues from fees remitted by the merchant’s bank, which are based on rates established by the payment networks, such as Visa and Mastercard, when account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 Sales and Marketing Expenses Sales and marketing expenses primarily consist of sales commissions, advertising and marketing expenses, and the costs of manufacturing and distributing card packages, placards, promotional materials to our retail distributors’ locations and personalized cards to consumers who have activated their cards. We pay our retail distributors, and brokers' commissions based on sales of our cards and cash transfer products in their stores. We defer and expense commissions related to new cards sales ratably over the average card lifetime, which is currently less than one year for our cards acquired through our Retail channel.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card packages and placards as prepaid expenses, and for our cards acquired in our Retail channel, we record the costs associated with personalizing the cards as deferred expenses. We recognize the prepaid cost of card packages and placards over the related sales period, and we amortize the deferred cost of personalizing the cards, when activated, over the average card lifetime. Included in sales and marketing expenses are advertising and marketing expenses of $25.3 million, $28.5 million and $31.2 million and shipping and handling costs of $1.6 million, $1.7 million and $2.3 million for the years ended December 31, 2024, 2023 and 2022, respectively. Also included in sales and marketing expenses are use taxes for various states related to purchases of materials since we do not charge sales tax to customers when new cards or cash transfer transactions are purchased. Stock-Based Compensation We record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based restricted stock units and performance-based options to our executive officers and employees that are subject to performance conditions, market conditions, or a combination thereof. For awards subject to performance conditions, we determine the grant-date fair value of the stock and recognize compensation cost for the awards if and when we conclude it is probable that the performance metrics will be satisfied, over the requisite service period. The grant-date fair value of the awards are not subsequently remeasured, however, we reassess the probability of vesting at each reporting period and record a cumulative adjustment to compensation expense based on the likelihood the performance metrics will be achieved. For awards subject to market condition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Note 2—Summary of Significant Accounting Policies (continued) Under our retirement policy, any service-based requirement for unvested stock awards held by a retirement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awards issued to retirement eligible employees remain subject to the stock awards’ annual performance targets and the expense is adjusted accordingly based on expected achievement. We measure the fair value of equity instruments issued to non-employees based on the grant-date fair value, and recognize the related expense in the same periods that the goods or services are received. Income Taxes Our income tax expense is comprised of current and deferred income tax expense and benefit. Current income tax expense approximates taxes to be paid or refunded for the current period. Deferred income tax expense and benefit results from the changes in deferred tax assets and liabilities during the periods. These gross deferred tax assets and liabilities represent decreases or incre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2" customWidth="1" min="3" max="3"/>
    <col width="22" customWidth="1" min="4" max="4"/>
  </cols>
  <sheetData>
    <row r="1">
      <c r="A1" s="1" t="inlineStr">
        <is>
          <t>Defined Contribution Plan (Details) $ in Millions</t>
        </is>
      </c>
      <c r="B1" s="2" t="inlineStr">
        <is>
          <t>12 Months Ended</t>
        </is>
      </c>
    </row>
    <row r="2">
      <c r="B2" s="2" t="inlineStr">
        <is>
          <t>Dec. 31, 2024 USD ($) yr</t>
        </is>
      </c>
      <c r="C2" s="2" t="inlineStr">
        <is>
          <t>Dec. 31, 2023 USD ($)</t>
        </is>
      </c>
      <c r="D2" s="2" t="inlineStr">
        <is>
          <t>Dec. 31, 2022 USD ($)</t>
        </is>
      </c>
    </row>
    <row r="3">
      <c r="A3" s="3" t="inlineStr">
        <is>
          <t>Defined Contribution Plan [Abstract]</t>
        </is>
      </c>
      <c r="B3" s="4" t="inlineStr">
        <is>
          <t xml:space="preserve"> </t>
        </is>
      </c>
      <c r="C3" s="4" t="inlineStr">
        <is>
          <t xml:space="preserve"> </t>
        </is>
      </c>
      <c r="D3" s="4" t="inlineStr">
        <is>
          <t xml:space="preserve"> </t>
        </is>
      </c>
    </row>
    <row r="4">
      <c r="A4" s="4" t="inlineStr">
        <is>
          <t>Minimum age (in years) | yr</t>
        </is>
      </c>
      <c r="B4" s="6" t="n">
        <v>21</v>
      </c>
      <c r="C4" s="4" t="inlineStr">
        <is>
          <t xml:space="preserve"> </t>
        </is>
      </c>
      <c r="D4" s="4" t="inlineStr">
        <is>
          <t xml:space="preserve"> </t>
        </is>
      </c>
    </row>
    <row r="5">
      <c r="A5" s="4" t="inlineStr">
        <is>
          <t>Defined contribution plan, employer matching contribution, percent of match</t>
        </is>
      </c>
      <c r="B5" s="10" t="n">
        <v>0.5</v>
      </c>
      <c r="C5" s="4" t="inlineStr">
        <is>
          <t xml:space="preserve"> </t>
        </is>
      </c>
      <c r="D5" s="4" t="inlineStr">
        <is>
          <t xml:space="preserve"> </t>
        </is>
      </c>
    </row>
    <row r="6">
      <c r="A6" s="4" t="inlineStr">
        <is>
          <t>Defined contribution plan, maximum annual contribution per employee</t>
        </is>
      </c>
      <c r="B6" s="10" t="n">
        <v>0.05</v>
      </c>
      <c r="C6" s="4" t="inlineStr">
        <is>
          <t xml:space="preserve"> </t>
        </is>
      </c>
      <c r="D6" s="4" t="inlineStr">
        <is>
          <t xml:space="preserve"> </t>
        </is>
      </c>
    </row>
    <row r="7">
      <c r="A7" s="4" t="inlineStr">
        <is>
          <t>Defined contribution plan, cost | $</t>
        </is>
      </c>
      <c r="B7" s="5" t="n">
        <v>2.5</v>
      </c>
      <c r="C7" s="5" t="n">
        <v>2.9</v>
      </c>
      <c r="D7" s="5" t="n">
        <v>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3.7</v>
      </c>
      <c r="C4" s="5" t="n">
        <v>3.7</v>
      </c>
      <c r="D4" s="5" t="n">
        <v>4.4</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8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5" customWidth="1" min="2" max="2"/>
    <col width="26" customWidth="1" min="3" max="3"/>
    <col width="25" customWidth="1" min="4" max="4"/>
  </cols>
  <sheetData>
    <row r="1">
      <c r="A1" s="1" t="inlineStr">
        <is>
          <t>Leases - Addition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 (in thousands)</t>
        </is>
      </c>
      <c r="B4" s="7" t="n">
        <v>3736</v>
      </c>
      <c r="C4" s="7" t="n">
        <v>2884</v>
      </c>
      <c r="D4" s="7" t="n">
        <v>7871</v>
      </c>
    </row>
    <row r="5">
      <c r="A5" s="4" t="inlineStr">
        <is>
          <t>Weighted average remaining lease term (years)</t>
        </is>
      </c>
      <c r="B5" s="4" t="inlineStr">
        <is>
          <t>4 years 3 months 18 days</t>
        </is>
      </c>
      <c r="C5" s="4" t="inlineStr">
        <is>
          <t>3 years 10 months 24 days</t>
        </is>
      </c>
      <c r="D5" s="4" t="inlineStr">
        <is>
          <t>3 years 4 months 24 days</t>
        </is>
      </c>
    </row>
    <row r="6">
      <c r="A6" s="4" t="inlineStr">
        <is>
          <t>Weighted average discount rate</t>
        </is>
      </c>
      <c r="B6" s="11" t="n">
        <v>0.039</v>
      </c>
      <c r="C6" s="11" t="n">
        <v>0.051</v>
      </c>
      <c r="D6" s="11" t="n">
        <v>0.0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Dec. 31, 2024 USD ($)</t>
        </is>
      </c>
    </row>
    <row r="2">
      <c r="A2" s="3" t="inlineStr">
        <is>
          <t>Operating Leases</t>
        </is>
      </c>
      <c r="B2" s="4" t="inlineStr">
        <is>
          <t xml:space="preserve"> </t>
        </is>
      </c>
    </row>
    <row r="3">
      <c r="A3" s="4" t="inlineStr">
        <is>
          <t>2025</t>
        </is>
      </c>
      <c r="B3" s="7" t="n">
        <v>2803</v>
      </c>
    </row>
    <row r="4">
      <c r="A4" s="4" t="inlineStr">
        <is>
          <t>2026</t>
        </is>
      </c>
      <c r="B4" s="6" t="n">
        <v>3268</v>
      </c>
    </row>
    <row r="5">
      <c r="A5" s="4" t="inlineStr">
        <is>
          <t>2027</t>
        </is>
      </c>
      <c r="B5" s="6" t="n">
        <v>3200</v>
      </c>
    </row>
    <row r="6">
      <c r="A6" s="4" t="inlineStr">
        <is>
          <t>2028</t>
        </is>
      </c>
      <c r="B6" s="6" t="n">
        <v>1671</v>
      </c>
    </row>
    <row r="7">
      <c r="A7" s="4" t="inlineStr">
        <is>
          <t>2029</t>
        </is>
      </c>
      <c r="B7" s="6" t="n">
        <v>271</v>
      </c>
    </row>
    <row r="8">
      <c r="A8" s="4" t="inlineStr">
        <is>
          <t>Thereafter</t>
        </is>
      </c>
      <c r="B8" s="6" t="n">
        <v>903</v>
      </c>
    </row>
    <row r="9">
      <c r="A9" s="4" t="inlineStr">
        <is>
          <t>Total</t>
        </is>
      </c>
      <c r="B9" s="6" t="n">
        <v>12116</v>
      </c>
    </row>
    <row r="10">
      <c r="A10" s="4" t="inlineStr">
        <is>
          <t>Less: imputed interest</t>
        </is>
      </c>
      <c r="B10" s="6" t="n">
        <v>-1059</v>
      </c>
    </row>
    <row r="11">
      <c r="A11" s="4" t="inlineStr">
        <is>
          <t>Total lease liabilities</t>
        </is>
      </c>
      <c r="B11" s="7" t="n">
        <v>110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ommitments and Contingencies (Details) $ in Millions</t>
        </is>
      </c>
      <c r="B1" s="2" t="inlineStr">
        <is>
          <t>Jul. 19, 2024 USD ($)</t>
        </is>
      </c>
      <c r="C1" s="2" t="inlineStr">
        <is>
          <t>Dec. 31, 2023 USD ($)</t>
        </is>
      </c>
      <c r="D1" s="2" t="inlineStr">
        <is>
          <t>Dec. 18, 2019 officer</t>
        </is>
      </c>
    </row>
    <row r="2">
      <c r="A2" s="3" t="inlineStr">
        <is>
          <t>Loss Contingencies [Line Items]</t>
        </is>
      </c>
      <c r="B2" s="4" t="inlineStr">
        <is>
          <t xml:space="preserve"> </t>
        </is>
      </c>
      <c r="C2" s="4" t="inlineStr">
        <is>
          <t xml:space="preserve"> </t>
        </is>
      </c>
      <c r="D2" s="4" t="inlineStr">
        <is>
          <t xml:space="preserve"> </t>
        </is>
      </c>
    </row>
    <row r="3">
      <c r="A3" s="4" t="inlineStr">
        <is>
          <t>Number of former officers name as defendants | officer</t>
        </is>
      </c>
      <c r="B3" s="4" t="inlineStr">
        <is>
          <t xml:space="preserve"> </t>
        </is>
      </c>
      <c r="C3" s="4" t="inlineStr">
        <is>
          <t xml:space="preserve"> </t>
        </is>
      </c>
      <c r="D3" s="6" t="n">
        <v>2</v>
      </c>
    </row>
    <row r="4">
      <c r="A4" s="4" t="inlineStr">
        <is>
          <t>Federal Reserve Board</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ayments for legal settlements</t>
        </is>
      </c>
      <c r="B6" s="7" t="n">
        <v>44</v>
      </c>
      <c r="C6" s="4" t="inlineStr">
        <is>
          <t xml:space="preserve"> </t>
        </is>
      </c>
      <c r="D6" s="4" t="inlineStr">
        <is>
          <t xml:space="preserve"> </t>
        </is>
      </c>
    </row>
    <row r="7">
      <c r="A7" s="4" t="inlineStr">
        <is>
          <t>Loss contingency accrual</t>
        </is>
      </c>
      <c r="B7" s="4" t="inlineStr">
        <is>
          <t xml:space="preserve"> </t>
        </is>
      </c>
      <c r="C7" s="7" t="n">
        <v>20</v>
      </c>
      <c r="D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Retailer and Partner Concentration (Details) - Sales Revenue, Net</t>
        </is>
      </c>
      <c r="B1" s="2" t="inlineStr">
        <is>
          <t>12 Months Ended</t>
        </is>
      </c>
    </row>
    <row r="2">
      <c r="B2" s="2" t="inlineStr">
        <is>
          <t>Dec. 31, 2024</t>
        </is>
      </c>
      <c r="C2" s="2" t="inlineStr">
        <is>
          <t>Dec. 31, 2023</t>
        </is>
      </c>
      <c r="D2" s="2" t="inlineStr">
        <is>
          <t>Dec. 31, 2022</t>
        </is>
      </c>
    </row>
    <row r="3">
      <c r="A3" s="4" t="inlineStr">
        <is>
          <t>Partner Concentration Risk | Single BaaS Partn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55</v>
      </c>
      <c r="C5" s="10" t="n">
        <v>0.42</v>
      </c>
      <c r="D5" s="10" t="n">
        <v>0.3</v>
      </c>
    </row>
    <row r="6">
      <c r="A6" s="4" t="inlineStr">
        <is>
          <t>Walmart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v>
      </c>
      <c r="C8" s="10" t="n">
        <v>0.17</v>
      </c>
      <c r="D8" s="10" t="n">
        <v>0.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Aggregate amount of net assets of subsidiaries</t>
        </is>
      </c>
      <c r="B3" s="7" t="n">
        <v>82400</v>
      </c>
      <c r="C3" s="4" t="inlineStr">
        <is>
          <t xml:space="preserve"> </t>
        </is>
      </c>
    </row>
    <row r="4">
      <c r="A4" s="4" t="inlineStr">
        <is>
          <t>Green Dot Corporation</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one leverage capital</t>
        </is>
      </c>
      <c r="B6" s="7" t="n">
        <v>760571</v>
      </c>
      <c r="C6" s="7" t="n">
        <v>730459</v>
      </c>
    </row>
    <row r="7">
      <c r="A7" s="4" t="inlineStr">
        <is>
          <t>Tier one leverage capital to average assets</t>
        </is>
      </c>
      <c r="B7" s="14" t="n">
        <v>0.15</v>
      </c>
      <c r="C7" s="14" t="n">
        <v>0.179</v>
      </c>
    </row>
    <row r="8">
      <c r="A8" s="4" t="inlineStr">
        <is>
          <t>Tier one leverage capital required to be well capitalized</t>
        </is>
      </c>
      <c r="B8" s="14" t="n">
        <v>0.04</v>
      </c>
      <c r="C8" s="14" t="n">
        <v>0.04</v>
      </c>
    </row>
    <row r="9">
      <c r="A9" s="4" t="inlineStr">
        <is>
          <t>Tier one common equity</t>
        </is>
      </c>
      <c r="B9" s="7" t="n">
        <v>760571</v>
      </c>
      <c r="C9" s="7" t="n">
        <v>730459</v>
      </c>
    </row>
    <row r="10">
      <c r="A10" s="4" t="inlineStr">
        <is>
          <t>Tier one common equity to average assets</t>
        </is>
      </c>
      <c r="B10" s="11" t="n">
        <v>0.426</v>
      </c>
      <c r="C10" s="10" t="n">
        <v>0.38</v>
      </c>
    </row>
    <row r="11">
      <c r="A11" s="4" t="inlineStr">
        <is>
          <t>Tier one common equity required for capital adequacy to average assets</t>
        </is>
      </c>
      <c r="B11" s="11" t="n">
        <v>0.045</v>
      </c>
      <c r="C11" s="11" t="n">
        <v>0.045</v>
      </c>
    </row>
    <row r="12">
      <c r="A12" s="4" t="inlineStr">
        <is>
          <t>Tier one risk based capital</t>
        </is>
      </c>
      <c r="B12" s="7" t="n">
        <v>760571</v>
      </c>
      <c r="C12" s="7" t="n">
        <v>730459</v>
      </c>
    </row>
    <row r="13">
      <c r="A13" s="4" t="inlineStr">
        <is>
          <t>Tier one risk based capital to risk weighted assets</t>
        </is>
      </c>
      <c r="B13" s="14" t="n">
        <v>0.426</v>
      </c>
      <c r="C13" s="14" t="n">
        <v>0.38</v>
      </c>
    </row>
    <row r="14">
      <c r="A14" s="4" t="inlineStr">
        <is>
          <t>Tier one risk based capital required to be well capitalized</t>
        </is>
      </c>
      <c r="B14" s="14" t="n">
        <v>0.06</v>
      </c>
      <c r="C14" s="14" t="n">
        <v>0.06</v>
      </c>
    </row>
    <row r="15">
      <c r="A15" s="4" t="inlineStr">
        <is>
          <t>Tier one risk based capital required to be well capitalized to risk weighted assets</t>
        </is>
      </c>
      <c r="B15" s="14" t="n">
        <v>0.06</v>
      </c>
      <c r="C15" s="14" t="n">
        <v>0.06</v>
      </c>
    </row>
    <row r="16">
      <c r="A16" s="4" t="inlineStr">
        <is>
          <t>Capital</t>
        </is>
      </c>
      <c r="B16" s="7" t="n">
        <v>782207</v>
      </c>
      <c r="C16" s="7" t="n">
        <v>749623</v>
      </c>
    </row>
    <row r="17">
      <c r="A17" s="4" t="inlineStr">
        <is>
          <t>Capital to risk weighted assets</t>
        </is>
      </c>
      <c r="B17" s="14" t="n">
        <v>0.438</v>
      </c>
      <c r="C17" s="14" t="n">
        <v>0.39</v>
      </c>
    </row>
    <row r="18">
      <c r="A18" s="4" t="inlineStr">
        <is>
          <t>Capital required to be well capitalized</t>
        </is>
      </c>
      <c r="B18" s="14" t="n">
        <v>0.08</v>
      </c>
      <c r="C18" s="14" t="n">
        <v>0.08</v>
      </c>
    </row>
    <row r="19">
      <c r="A19" s="4" t="inlineStr">
        <is>
          <t>Capital required to be well capitalized to risk weighted assets</t>
        </is>
      </c>
      <c r="B19" s="14" t="n">
        <v>0.1</v>
      </c>
      <c r="C19" s="14" t="n">
        <v>0.1</v>
      </c>
    </row>
    <row r="20">
      <c r="A20" s="4" t="inlineStr">
        <is>
          <t>Green Dot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ier one leverage capital</t>
        </is>
      </c>
      <c r="B22" s="7" t="n">
        <v>362697</v>
      </c>
      <c r="C22" s="7" t="n">
        <v>404559</v>
      </c>
    </row>
    <row r="23">
      <c r="A23" s="4" t="inlineStr">
        <is>
          <t>Tier one leverage capital to average assets</t>
        </is>
      </c>
      <c r="B23" s="14" t="n">
        <v>0.073</v>
      </c>
      <c r="C23" s="14" t="n">
        <v>0.098</v>
      </c>
    </row>
    <row r="24">
      <c r="A24" s="4" t="inlineStr">
        <is>
          <t>Tier one leverage capital required to be well capitalized</t>
        </is>
      </c>
      <c r="B24" s="14" t="n">
        <v>0.04</v>
      </c>
      <c r="C24" s="14" t="n">
        <v>0.04</v>
      </c>
    </row>
    <row r="25">
      <c r="A25" s="4" t="inlineStr">
        <is>
          <t>Tier one leverage capital required to be well capitalized to average assets</t>
        </is>
      </c>
      <c r="B25" s="14" t="n">
        <v>0.05</v>
      </c>
      <c r="C25" s="14" t="n">
        <v>0.05</v>
      </c>
    </row>
    <row r="26">
      <c r="A26" s="4" t="inlineStr">
        <is>
          <t>Tier one common equity</t>
        </is>
      </c>
      <c r="B26" s="7" t="n">
        <v>362697</v>
      </c>
      <c r="C26" s="7" t="n">
        <v>404559</v>
      </c>
    </row>
    <row r="27">
      <c r="A27" s="4" t="inlineStr">
        <is>
          <t>Tier one common equity to average assets</t>
        </is>
      </c>
      <c r="B27" s="11" t="n">
        <v>0.282</v>
      </c>
      <c r="C27" s="11" t="n">
        <v>0.278</v>
      </c>
    </row>
    <row r="28">
      <c r="A28" s="4" t="inlineStr">
        <is>
          <t>Tier one common equity required for capital adequacy to average assets</t>
        </is>
      </c>
      <c r="B28" s="11" t="n">
        <v>0.045</v>
      </c>
      <c r="C28" s="11" t="n">
        <v>0.045</v>
      </c>
    </row>
    <row r="29">
      <c r="A29" s="4" t="inlineStr">
        <is>
          <t>Tier one common equity capital required to be well capitalized to average assets</t>
        </is>
      </c>
      <c r="B29" s="11" t="n">
        <v>0.065</v>
      </c>
      <c r="C29" s="11" t="n">
        <v>0.065</v>
      </c>
    </row>
    <row r="30">
      <c r="A30" s="4" t="inlineStr">
        <is>
          <t>Tier one risk based capital</t>
        </is>
      </c>
      <c r="B30" s="7" t="n">
        <v>362697</v>
      </c>
      <c r="C30" s="7" t="n">
        <v>404559</v>
      </c>
    </row>
    <row r="31">
      <c r="A31" s="4" t="inlineStr">
        <is>
          <t>Tier one risk based capital to risk weighted assets</t>
        </is>
      </c>
      <c r="B31" s="14" t="n">
        <v>0.282</v>
      </c>
      <c r="C31" s="14" t="n">
        <v>0.278</v>
      </c>
    </row>
    <row r="32">
      <c r="A32" s="4" t="inlineStr">
        <is>
          <t>Tier one risk based capital required to be well capitalized</t>
        </is>
      </c>
      <c r="B32" s="14" t="n">
        <v>0.06</v>
      </c>
      <c r="C32" s="14" t="n">
        <v>0.06</v>
      </c>
    </row>
    <row r="33">
      <c r="A33" s="4" t="inlineStr">
        <is>
          <t>Tier one risk based capital required to be well capitalized to risk weighted assets</t>
        </is>
      </c>
      <c r="B33" s="14" t="n">
        <v>0.08</v>
      </c>
      <c r="C33" s="14" t="n">
        <v>0.08</v>
      </c>
    </row>
    <row r="34">
      <c r="A34" s="4" t="inlineStr">
        <is>
          <t>Capital</t>
        </is>
      </c>
      <c r="B34" s="7" t="n">
        <v>370207</v>
      </c>
      <c r="C34" s="7" t="n">
        <v>412966</v>
      </c>
    </row>
    <row r="35">
      <c r="A35" s="4" t="inlineStr">
        <is>
          <t>Capital to risk weighted assets</t>
        </is>
      </c>
      <c r="B35" s="14" t="n">
        <v>0.288</v>
      </c>
      <c r="C35" s="14" t="n">
        <v>0.284</v>
      </c>
    </row>
    <row r="36">
      <c r="A36" s="4" t="inlineStr">
        <is>
          <t>Capital required to be well capitalized</t>
        </is>
      </c>
      <c r="B36" s="14" t="n">
        <v>0.08</v>
      </c>
      <c r="C36" s="14" t="n">
        <v>0.08</v>
      </c>
    </row>
    <row r="37">
      <c r="A37" s="4" t="inlineStr">
        <is>
          <t>Capital required to be well capitalized to risk weighted assets</t>
        </is>
      </c>
      <c r="B37" s="14" t="n">
        <v>0.1</v>
      </c>
      <c r="C37" s="14"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8" customWidth="1" min="2" max="2"/>
  </cols>
  <sheetData>
    <row r="1">
      <c r="A1" s="1" t="inlineStr">
        <is>
          <t>Segment Information - Narrative (Details)</t>
        </is>
      </c>
      <c r="B1" s="2" t="inlineStr">
        <is>
          <t>12 Months Ended</t>
        </is>
      </c>
    </row>
    <row r="2">
      <c r="B2" s="2" t="inlineStr">
        <is>
          <t>Dec. 31, 2024 segment retail_location</t>
        </is>
      </c>
    </row>
    <row r="3">
      <c r="A3" s="3" t="inlineStr">
        <is>
          <t>Segment Reporting [Abstract]</t>
        </is>
      </c>
      <c r="B3" s="4" t="inlineStr">
        <is>
          <t xml:space="preserve"> </t>
        </is>
      </c>
    </row>
    <row r="4">
      <c r="A4" s="4" t="inlineStr">
        <is>
          <t>Number of reportable segments | segment</t>
        </is>
      </c>
      <c r="B4" s="6" t="n">
        <v>3</v>
      </c>
    </row>
    <row r="5">
      <c r="A5" s="4" t="inlineStr">
        <is>
          <t>Number of retail locations (more than) | retail_location</t>
        </is>
      </c>
      <c r="B5" s="6" t="n">
        <v>9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revenues</t>
        </is>
      </c>
      <c r="B4" s="7" t="n">
        <v>1723876</v>
      </c>
      <c r="C4" s="7" t="n">
        <v>1501328</v>
      </c>
      <c r="D4" s="7" t="n">
        <v>1449566</v>
      </c>
    </row>
    <row r="5">
      <c r="A5" s="3" t="inlineStr">
        <is>
          <t>Segment expenses</t>
        </is>
      </c>
      <c r="B5" s="4" t="inlineStr">
        <is>
          <t xml:space="preserve"> </t>
        </is>
      </c>
      <c r="C5" s="4" t="inlineStr">
        <is>
          <t xml:space="preserve"> </t>
        </is>
      </c>
      <c r="D5" s="4" t="inlineStr">
        <is>
          <t xml:space="preserve"> </t>
        </is>
      </c>
    </row>
    <row r="6">
      <c r="A6" s="4" t="inlineStr">
        <is>
          <t>Sales and marketing expenses</t>
        </is>
      </c>
      <c r="B6" s="6" t="n">
        <v>217210</v>
      </c>
      <c r="C6" s="6" t="n">
        <v>245325</v>
      </c>
      <c r="D6" s="6" t="n">
        <v>297900</v>
      </c>
    </row>
    <row r="7">
      <c r="A7" s="4" t="inlineStr">
        <is>
          <t>Processing expenses</t>
        </is>
      </c>
      <c r="B7" s="6" t="n">
        <v>887249</v>
      </c>
      <c r="C7" s="6" t="n">
        <v>639228</v>
      </c>
      <c r="D7" s="6" t="n">
        <v>481460</v>
      </c>
    </row>
    <row r="8">
      <c r="A8" s="4" t="inlineStr">
        <is>
          <t>Compensation and benefits expenses</t>
        </is>
      </c>
      <c r="B8" s="6" t="n">
        <v>251044</v>
      </c>
      <c r="C8" s="6" t="n">
        <v>238528</v>
      </c>
      <c r="D8" s="6" t="n">
        <v>243939</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revenues</t>
        </is>
      </c>
      <c r="B11" s="6" t="n">
        <v>1707715</v>
      </c>
      <c r="C11" s="6" t="n">
        <v>1483795</v>
      </c>
      <c r="D11" s="6" t="n">
        <v>1423609</v>
      </c>
    </row>
    <row r="12">
      <c r="A12" s="3" t="inlineStr">
        <is>
          <t>Segment expenses</t>
        </is>
      </c>
      <c r="B12" s="4" t="inlineStr">
        <is>
          <t xml:space="preserve"> </t>
        </is>
      </c>
      <c r="C12" s="4" t="inlineStr">
        <is>
          <t xml:space="preserve"> </t>
        </is>
      </c>
      <c r="D12" s="4" t="inlineStr">
        <is>
          <t xml:space="preserve"> </t>
        </is>
      </c>
    </row>
    <row r="13">
      <c r="A13" s="4" t="inlineStr">
        <is>
          <t>Sales and marketing expenses</t>
        </is>
      </c>
      <c r="B13" s="6" t="n">
        <v>212420</v>
      </c>
      <c r="C13" s="6" t="n">
        <v>239281</v>
      </c>
      <c r="D13" s="6" t="n">
        <v>282271</v>
      </c>
    </row>
    <row r="14">
      <c r="A14" s="4" t="inlineStr">
        <is>
          <t>Processing expenses</t>
        </is>
      </c>
      <c r="B14" s="6" t="n">
        <v>851609</v>
      </c>
      <c r="C14" s="6" t="n">
        <v>604442</v>
      </c>
      <c r="D14" s="6" t="n">
        <v>450811</v>
      </c>
    </row>
    <row r="15">
      <c r="A15" s="4" t="inlineStr">
        <is>
          <t>Transaction losses and fraud management</t>
        </is>
      </c>
      <c r="B15" s="6" t="n">
        <v>178086</v>
      </c>
      <c r="C15" s="6" t="n">
        <v>195805</v>
      </c>
      <c r="D15" s="6" t="n">
        <v>174152</v>
      </c>
    </row>
    <row r="16">
      <c r="A16" s="4" t="inlineStr">
        <is>
          <t>Customer support and related expenses</t>
        </is>
      </c>
      <c r="B16" s="6" t="n">
        <v>72387</v>
      </c>
      <c r="C16" s="6" t="n">
        <v>60924</v>
      </c>
      <c r="D16" s="6" t="n">
        <v>52843</v>
      </c>
    </row>
    <row r="17">
      <c r="A17" s="4" t="inlineStr">
        <is>
          <t>Compensation and benefits expenses</t>
        </is>
      </c>
      <c r="B17" s="6" t="n">
        <v>130116</v>
      </c>
      <c r="C17" s="6" t="n">
        <v>125734</v>
      </c>
      <c r="D17" s="6" t="n">
        <v>135823</v>
      </c>
    </row>
    <row r="18">
      <c r="A18" s="4" t="inlineStr">
        <is>
          <t>Other segment items</t>
        </is>
      </c>
      <c r="B18" s="6" t="n">
        <v>97711</v>
      </c>
      <c r="C18" s="6" t="n">
        <v>86735</v>
      </c>
      <c r="D18" s="6" t="n">
        <v>88955</v>
      </c>
    </row>
    <row r="19">
      <c r="A19" s="4" t="inlineStr">
        <is>
          <t>Costs and Expenses</t>
        </is>
      </c>
      <c r="B19" s="6" t="n">
        <v>1542329</v>
      </c>
      <c r="C19" s="6" t="n">
        <v>1312921</v>
      </c>
      <c r="D19" s="6" t="n">
        <v>1184855</v>
      </c>
    </row>
    <row r="20">
      <c r="A20" s="4" t="inlineStr">
        <is>
          <t>Segment profit</t>
        </is>
      </c>
      <c r="B20" s="6" t="n">
        <v>165386</v>
      </c>
      <c r="C20" s="6" t="n">
        <v>170874</v>
      </c>
      <c r="D20" s="6" t="n">
        <v>238754</v>
      </c>
    </row>
    <row r="21">
      <c r="A21" s="4" t="inlineStr">
        <is>
          <t>Operating Segments | Consumer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egment revenues</t>
        </is>
      </c>
      <c r="B23" s="6" t="n">
        <v>402462</v>
      </c>
      <c r="C23" s="6" t="n">
        <v>498617</v>
      </c>
      <c r="D23" s="6" t="n">
        <v>586798</v>
      </c>
    </row>
    <row r="24">
      <c r="A24" s="3" t="inlineStr">
        <is>
          <t>Segment expenses</t>
        </is>
      </c>
      <c r="B24" s="4" t="inlineStr">
        <is>
          <t xml:space="preserve"> </t>
        </is>
      </c>
      <c r="C24" s="4" t="inlineStr">
        <is>
          <t xml:space="preserve"> </t>
        </is>
      </c>
      <c r="D24" s="4" t="inlineStr">
        <is>
          <t xml:space="preserve"> </t>
        </is>
      </c>
    </row>
    <row r="25">
      <c r="A25" s="4" t="inlineStr">
        <is>
          <t>Sales and marketing expenses</t>
        </is>
      </c>
      <c r="B25" s="6" t="n">
        <v>123038</v>
      </c>
      <c r="C25" s="6" t="n">
        <v>149197</v>
      </c>
      <c r="D25" s="6" t="n">
        <v>192979</v>
      </c>
    </row>
    <row r="26">
      <c r="A26" s="4" t="inlineStr">
        <is>
          <t>Processing expenses</t>
        </is>
      </c>
      <c r="B26" s="6" t="n">
        <v>35124</v>
      </c>
      <c r="C26" s="6" t="n">
        <v>59726</v>
      </c>
      <c r="D26" s="6" t="n">
        <v>69706</v>
      </c>
    </row>
    <row r="27">
      <c r="A27" s="4" t="inlineStr">
        <is>
          <t>Transaction losses and fraud management</t>
        </is>
      </c>
      <c r="B27" s="6" t="n">
        <v>67626</v>
      </c>
      <c r="C27" s="6" t="n">
        <v>93456</v>
      </c>
      <c r="D27" s="6" t="n">
        <v>82799</v>
      </c>
    </row>
    <row r="28">
      <c r="A28" s="4" t="inlineStr">
        <is>
          <t>Customer support and related expenses</t>
        </is>
      </c>
      <c r="B28" s="6" t="n">
        <v>14774</v>
      </c>
      <c r="C28" s="6" t="n">
        <v>19048</v>
      </c>
      <c r="D28" s="6" t="n">
        <v>19166</v>
      </c>
    </row>
    <row r="29">
      <c r="A29" s="4" t="inlineStr">
        <is>
          <t>Compensation and benefits expenses</t>
        </is>
      </c>
      <c r="B29" s="6" t="n">
        <v>0</v>
      </c>
      <c r="C29" s="6" t="n">
        <v>0</v>
      </c>
      <c r="D29" s="6" t="n">
        <v>0</v>
      </c>
    </row>
    <row r="30">
      <c r="A30" s="4" t="inlineStr">
        <is>
          <t>Other segment items</t>
        </is>
      </c>
      <c r="B30" s="6" t="n">
        <v>0</v>
      </c>
      <c r="C30" s="6" t="n">
        <v>0</v>
      </c>
      <c r="D30" s="6" t="n">
        <v>0</v>
      </c>
    </row>
    <row r="31">
      <c r="A31" s="4" t="inlineStr">
        <is>
          <t>Costs and Expenses</t>
        </is>
      </c>
      <c r="B31" s="6" t="n">
        <v>240562</v>
      </c>
      <c r="C31" s="6" t="n">
        <v>321427</v>
      </c>
      <c r="D31" s="6" t="n">
        <v>364650</v>
      </c>
    </row>
    <row r="32">
      <c r="A32" s="4" t="inlineStr">
        <is>
          <t>Segment profit</t>
        </is>
      </c>
      <c r="B32" s="6" t="n">
        <v>161900</v>
      </c>
      <c r="C32" s="6" t="n">
        <v>177190</v>
      </c>
      <c r="D32" s="6" t="n">
        <v>222148</v>
      </c>
    </row>
    <row r="33">
      <c r="A33" s="4" t="inlineStr">
        <is>
          <t>Operating Segments | B2B Servic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gment revenues</t>
        </is>
      </c>
      <c r="B35" s="6" t="n">
        <v>1081804</v>
      </c>
      <c r="C35" s="6" t="n">
        <v>772991</v>
      </c>
      <c r="D35" s="6" t="n">
        <v>594468</v>
      </c>
    </row>
    <row r="36">
      <c r="A36" s="3" t="inlineStr">
        <is>
          <t>Segment expenses</t>
        </is>
      </c>
      <c r="B36" s="4" t="inlineStr">
        <is>
          <t xml:space="preserve"> </t>
        </is>
      </c>
      <c r="C36" s="4" t="inlineStr">
        <is>
          <t xml:space="preserve"> </t>
        </is>
      </c>
      <c r="D36" s="4" t="inlineStr">
        <is>
          <t xml:space="preserve"> </t>
        </is>
      </c>
    </row>
    <row r="37">
      <c r="A37" s="4" t="inlineStr">
        <is>
          <t>Sales and marketing expenses</t>
        </is>
      </c>
      <c r="B37" s="6" t="n">
        <v>16598</v>
      </c>
      <c r="C37" s="6" t="n">
        <v>15814</v>
      </c>
      <c r="D37" s="6" t="n">
        <v>13312</v>
      </c>
    </row>
    <row r="38">
      <c r="A38" s="4" t="inlineStr">
        <is>
          <t>Processing expenses</t>
        </is>
      </c>
      <c r="B38" s="6" t="n">
        <v>814952</v>
      </c>
      <c r="C38" s="6" t="n">
        <v>541180</v>
      </c>
      <c r="D38" s="6" t="n">
        <v>377433</v>
      </c>
    </row>
    <row r="39">
      <c r="A39" s="4" t="inlineStr">
        <is>
          <t>Transaction losses and fraud management</t>
        </is>
      </c>
      <c r="B39" s="6" t="n">
        <v>102766</v>
      </c>
      <c r="C39" s="6" t="n">
        <v>99732</v>
      </c>
      <c r="D39" s="6" t="n">
        <v>88339</v>
      </c>
    </row>
    <row r="40">
      <c r="A40" s="4" t="inlineStr">
        <is>
          <t>Customer support and related expenses</t>
        </is>
      </c>
      <c r="B40" s="6" t="n">
        <v>55114</v>
      </c>
      <c r="C40" s="6" t="n">
        <v>38962</v>
      </c>
      <c r="D40" s="6" t="n">
        <v>29012</v>
      </c>
    </row>
    <row r="41">
      <c r="A41" s="4" t="inlineStr">
        <is>
          <t>Compensation and benefits expenses</t>
        </is>
      </c>
      <c r="B41" s="6" t="n">
        <v>0</v>
      </c>
      <c r="C41" s="6" t="n">
        <v>0</v>
      </c>
      <c r="D41" s="6" t="n">
        <v>0</v>
      </c>
    </row>
    <row r="42">
      <c r="A42" s="4" t="inlineStr">
        <is>
          <t>Other segment items</t>
        </is>
      </c>
      <c r="B42" s="6" t="n">
        <v>0</v>
      </c>
      <c r="C42" s="6" t="n">
        <v>0</v>
      </c>
      <c r="D42" s="6" t="n">
        <v>0</v>
      </c>
    </row>
    <row r="43">
      <c r="A43" s="4" t="inlineStr">
        <is>
          <t>Costs and Expenses</t>
        </is>
      </c>
      <c r="B43" s="6" t="n">
        <v>989430</v>
      </c>
      <c r="C43" s="6" t="n">
        <v>695688</v>
      </c>
      <c r="D43" s="6" t="n">
        <v>508096</v>
      </c>
    </row>
    <row r="44">
      <c r="A44" s="4" t="inlineStr">
        <is>
          <t>Segment profit</t>
        </is>
      </c>
      <c r="B44" s="6" t="n">
        <v>92374</v>
      </c>
      <c r="C44" s="6" t="n">
        <v>77303</v>
      </c>
      <c r="D44" s="6" t="n">
        <v>86372</v>
      </c>
    </row>
    <row r="45">
      <c r="A45" s="4" t="inlineStr">
        <is>
          <t>Operating Segments | Money Movement Servic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segment revenues</t>
        </is>
      </c>
      <c r="B47" s="6" t="n">
        <v>217657</v>
      </c>
      <c r="C47" s="6" t="n">
        <v>209674</v>
      </c>
      <c r="D47" s="6" t="n">
        <v>222192</v>
      </c>
    </row>
    <row r="48">
      <c r="A48" s="3" t="inlineStr">
        <is>
          <t>Segment expenses</t>
        </is>
      </c>
      <c r="B48" s="4" t="inlineStr">
        <is>
          <t xml:space="preserve"> </t>
        </is>
      </c>
      <c r="C48" s="4" t="inlineStr">
        <is>
          <t xml:space="preserve"> </t>
        </is>
      </c>
      <c r="D48" s="4" t="inlineStr">
        <is>
          <t xml:space="preserve"> </t>
        </is>
      </c>
    </row>
    <row r="49">
      <c r="A49" s="4" t="inlineStr">
        <is>
          <t>Sales and marketing expenses</t>
        </is>
      </c>
      <c r="B49" s="6" t="n">
        <v>72784</v>
      </c>
      <c r="C49" s="6" t="n">
        <v>74270</v>
      </c>
      <c r="D49" s="6" t="n">
        <v>75980</v>
      </c>
    </row>
    <row r="50">
      <c r="A50" s="4" t="inlineStr">
        <is>
          <t>Processing expenses</t>
        </is>
      </c>
      <c r="B50" s="6" t="n">
        <v>1533</v>
      </c>
      <c r="C50" s="6" t="n">
        <v>3536</v>
      </c>
      <c r="D50" s="6" t="n">
        <v>3672</v>
      </c>
    </row>
    <row r="51">
      <c r="A51" s="4" t="inlineStr">
        <is>
          <t>Transaction losses and fraud management</t>
        </is>
      </c>
      <c r="B51" s="6" t="n">
        <v>7694</v>
      </c>
      <c r="C51" s="6" t="n">
        <v>2617</v>
      </c>
      <c r="D51" s="6" t="n">
        <v>3014</v>
      </c>
    </row>
    <row r="52">
      <c r="A52" s="4" t="inlineStr">
        <is>
          <t>Customer support and related expenses</t>
        </is>
      </c>
      <c r="B52" s="6" t="n">
        <v>2499</v>
      </c>
      <c r="C52" s="6" t="n">
        <v>2914</v>
      </c>
      <c r="D52" s="6" t="n">
        <v>4665</v>
      </c>
    </row>
    <row r="53">
      <c r="A53" s="4" t="inlineStr">
        <is>
          <t>Compensation and benefits expenses</t>
        </is>
      </c>
      <c r="B53" s="6" t="n">
        <v>0</v>
      </c>
      <c r="C53" s="6" t="n">
        <v>0</v>
      </c>
      <c r="D53" s="6" t="n">
        <v>0</v>
      </c>
    </row>
    <row r="54">
      <c r="A54" s="4" t="inlineStr">
        <is>
          <t>Other segment items</t>
        </is>
      </c>
      <c r="B54" s="6" t="n">
        <v>10565</v>
      </c>
      <c r="C54" s="6" t="n">
        <v>13161</v>
      </c>
      <c r="D54" s="6" t="n">
        <v>17031</v>
      </c>
    </row>
    <row r="55">
      <c r="A55" s="4" t="inlineStr">
        <is>
          <t>Costs and Expenses</t>
        </is>
      </c>
      <c r="B55" s="6" t="n">
        <v>95075</v>
      </c>
      <c r="C55" s="6" t="n">
        <v>96498</v>
      </c>
      <c r="D55" s="6" t="n">
        <v>104362</v>
      </c>
    </row>
    <row r="56">
      <c r="A56" s="4" t="inlineStr">
        <is>
          <t>Segment profit</t>
        </is>
      </c>
      <c r="B56" s="6" t="n">
        <v>122582</v>
      </c>
      <c r="C56" s="6" t="n">
        <v>113176</v>
      </c>
      <c r="D56" s="6" t="n">
        <v>117830</v>
      </c>
    </row>
    <row r="57">
      <c r="A57" s="4" t="inlineStr">
        <is>
          <t>Operating Segments | Corporate and 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segment revenues</t>
        </is>
      </c>
      <c r="B59" s="6" t="n">
        <v>5792</v>
      </c>
      <c r="C59" s="6" t="n">
        <v>2513</v>
      </c>
      <c r="D59" s="6" t="n">
        <v>20151</v>
      </c>
    </row>
    <row r="60">
      <c r="A60" s="3" t="inlineStr">
        <is>
          <t>Segment expenses</t>
        </is>
      </c>
      <c r="B60" s="4" t="inlineStr">
        <is>
          <t xml:space="preserve"> </t>
        </is>
      </c>
      <c r="C60" s="4" t="inlineStr">
        <is>
          <t xml:space="preserve"> </t>
        </is>
      </c>
      <c r="D60" s="4" t="inlineStr">
        <is>
          <t xml:space="preserve"> </t>
        </is>
      </c>
    </row>
    <row r="61">
      <c r="A61" s="4" t="inlineStr">
        <is>
          <t>Sales and marketing expenses</t>
        </is>
      </c>
      <c r="B61" s="6" t="n">
        <v>0</v>
      </c>
      <c r="C61" s="6" t="n">
        <v>0</v>
      </c>
      <c r="D61" s="6" t="n">
        <v>0</v>
      </c>
    </row>
    <row r="62">
      <c r="A62" s="4" t="inlineStr">
        <is>
          <t>Processing expenses</t>
        </is>
      </c>
      <c r="B62" s="6" t="n">
        <v>0</v>
      </c>
      <c r="C62" s="6" t="n">
        <v>0</v>
      </c>
      <c r="D62" s="6" t="n">
        <v>0</v>
      </c>
    </row>
    <row r="63">
      <c r="A63" s="4" t="inlineStr">
        <is>
          <t>Transaction losses and fraud management</t>
        </is>
      </c>
      <c r="B63" s="6" t="n">
        <v>0</v>
      </c>
      <c r="C63" s="6" t="n">
        <v>0</v>
      </c>
      <c r="D63" s="6" t="n">
        <v>0</v>
      </c>
    </row>
    <row r="64">
      <c r="A64" s="4" t="inlineStr">
        <is>
          <t>Customer support and related expenses</t>
        </is>
      </c>
      <c r="B64" s="6" t="n">
        <v>0</v>
      </c>
      <c r="C64" s="6" t="n">
        <v>0</v>
      </c>
      <c r="D64" s="6" t="n">
        <v>0</v>
      </c>
    </row>
    <row r="65">
      <c r="A65" s="4" t="inlineStr">
        <is>
          <t>Compensation and benefits expenses</t>
        </is>
      </c>
      <c r="B65" s="6" t="n">
        <v>130116</v>
      </c>
      <c r="C65" s="6" t="n">
        <v>125734</v>
      </c>
      <c r="D65" s="6" t="n">
        <v>135823</v>
      </c>
    </row>
    <row r="66">
      <c r="A66" s="4" t="inlineStr">
        <is>
          <t>Other segment items</t>
        </is>
      </c>
      <c r="B66" s="6" t="n">
        <v>87146</v>
      </c>
      <c r="C66" s="6" t="n">
        <v>73574</v>
      </c>
      <c r="D66" s="6" t="n">
        <v>71924</v>
      </c>
    </row>
    <row r="67">
      <c r="A67" s="4" t="inlineStr">
        <is>
          <t>Costs and Expenses</t>
        </is>
      </c>
      <c r="B67" s="6" t="n">
        <v>217262</v>
      </c>
      <c r="C67" s="6" t="n">
        <v>199308</v>
      </c>
      <c r="D67" s="6" t="n">
        <v>207747</v>
      </c>
    </row>
    <row r="68">
      <c r="A68" s="4" t="inlineStr">
        <is>
          <t>Segment profit</t>
        </is>
      </c>
      <c r="B68" s="7" t="n">
        <v>-211470</v>
      </c>
      <c r="C68" s="7" t="n">
        <v>-196795</v>
      </c>
      <c r="D68" s="7" t="n">
        <v>-1875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Reconciliations Of Segment Profit To Income (Los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723876000</v>
      </c>
      <c r="C4" s="7" t="n">
        <v>1501328000</v>
      </c>
      <c r="D4" s="7" t="n">
        <v>1449566000</v>
      </c>
    </row>
    <row r="5">
      <c r="A5" s="4" t="inlineStr">
        <is>
          <t>Income (Loss) from Continuing Operations before Income Taxes, Domestic</t>
        </is>
      </c>
      <c r="B5" s="6" t="n">
        <v>-22539000</v>
      </c>
      <c r="C5" s="6" t="n">
        <v>14633000</v>
      </c>
      <c r="D5" s="6" t="n">
        <v>83921000</v>
      </c>
    </row>
    <row r="6">
      <c r="A6" s="3" t="inlineStr">
        <is>
          <t>Reconciliation to (loss) income before income taxes</t>
        </is>
      </c>
      <c r="B6" s="4" t="inlineStr">
        <is>
          <t xml:space="preserve"> </t>
        </is>
      </c>
      <c r="C6" s="4" t="inlineStr">
        <is>
          <t xml:space="preserve"> </t>
        </is>
      </c>
      <c r="D6" s="4" t="inlineStr">
        <is>
          <t xml:space="preserve"> </t>
        </is>
      </c>
    </row>
    <row r="7">
      <c r="A7" s="4" t="inlineStr">
        <is>
          <t>Depreciation and amortization of property, equipment and internal-use software</t>
        </is>
      </c>
      <c r="B7" s="6" t="n">
        <v>63422000</v>
      </c>
      <c r="C7" s="6" t="n">
        <v>58714000</v>
      </c>
      <c r="D7" s="6" t="n">
        <v>57101000</v>
      </c>
    </row>
    <row r="8">
      <c r="A8" s="4" t="inlineStr">
        <is>
          <t>Amortization of acquired intangible assets</t>
        </is>
      </c>
      <c r="B8" s="6" t="n">
        <v>21277000</v>
      </c>
      <c r="C8" s="6" t="n">
        <v>24257000</v>
      </c>
      <c r="D8" s="6" t="n">
        <v>23509000</v>
      </c>
    </row>
    <row r="9">
      <c r="A9" s="4" t="inlineStr">
        <is>
          <t>Impairment charges</t>
        </is>
      </c>
      <c r="B9" s="6" t="n">
        <v>4900000</v>
      </c>
      <c r="C9" s="6" t="n">
        <v>0</v>
      </c>
      <c r="D9" s="6" t="n">
        <v>4300000</v>
      </c>
    </row>
    <row r="10">
      <c r="A10" s="4" t="inlineStr">
        <is>
          <t>Operating (loss) income</t>
        </is>
      </c>
      <c r="B10" s="6" t="n">
        <v>-1668000</v>
      </c>
      <c r="C10" s="6" t="n">
        <v>22670000</v>
      </c>
      <c r="D10" s="6" t="n">
        <v>94375000</v>
      </c>
    </row>
    <row r="11">
      <c r="A11" s="4" t="inlineStr">
        <is>
          <t>Interest income</t>
        </is>
      </c>
      <c r="B11" s="6" t="n">
        <v>5506000</v>
      </c>
      <c r="C11" s="6" t="n">
        <v>3027000</v>
      </c>
      <c r="D11" s="6" t="n">
        <v>255000</v>
      </c>
    </row>
    <row r="12">
      <c r="A12" s="4" t="inlineStr">
        <is>
          <t>Other expense, net</t>
        </is>
      </c>
      <c r="B12" s="6" t="n">
        <v>-15365000</v>
      </c>
      <c r="C12" s="6" t="n">
        <v>-5010000</v>
      </c>
      <c r="D12" s="6" t="n">
        <v>-10199000</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707715000</v>
      </c>
      <c r="C15" s="6" t="n">
        <v>1483795000</v>
      </c>
      <c r="D15" s="6" t="n">
        <v>1423609000</v>
      </c>
    </row>
    <row r="16">
      <c r="A16" s="4" t="inlineStr">
        <is>
          <t>Income (Loss) from Continuing Operations before Income Taxes, Domestic</t>
        </is>
      </c>
      <c r="B16" s="6" t="n">
        <v>165386000</v>
      </c>
      <c r="C16" s="6" t="n">
        <v>170874000</v>
      </c>
      <c r="D16" s="6" t="n">
        <v>238754000</v>
      </c>
    </row>
    <row r="17">
      <c r="A17" s="4" t="inlineStr">
        <is>
          <t>Segment Reconciling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8917000</v>
      </c>
      <c r="C19" s="6" t="n">
        <v>20449000</v>
      </c>
      <c r="D19" s="6" t="n">
        <v>28831000</v>
      </c>
    </row>
    <row r="20">
      <c r="A20" s="3" t="inlineStr">
        <is>
          <t>Reconciliation to (loss) income before income taxes</t>
        </is>
      </c>
      <c r="B20" s="4" t="inlineStr">
        <is>
          <t xml:space="preserve"> </t>
        </is>
      </c>
      <c r="C20" s="4" t="inlineStr">
        <is>
          <t xml:space="preserve"> </t>
        </is>
      </c>
      <c r="D20" s="4" t="inlineStr">
        <is>
          <t xml:space="preserve"> </t>
        </is>
      </c>
    </row>
    <row r="21">
      <c r="A21" s="4" t="inlineStr">
        <is>
          <t>Depreciation and amortization of property, equipment and internal-use software</t>
        </is>
      </c>
      <c r="B21" s="6" t="n">
        <v>63422000</v>
      </c>
      <c r="C21" s="6" t="n">
        <v>58715000</v>
      </c>
      <c r="D21" s="6" t="n">
        <v>57101000</v>
      </c>
    </row>
    <row r="22">
      <c r="A22" s="4" t="inlineStr">
        <is>
          <t>Stock based compensation and related employer taxes</t>
        </is>
      </c>
      <c r="B22" s="6" t="n">
        <v>30353000</v>
      </c>
      <c r="C22" s="6" t="n">
        <v>34288000</v>
      </c>
      <c r="D22" s="6" t="n">
        <v>35414000</v>
      </c>
    </row>
    <row r="23">
      <c r="A23" s="4" t="inlineStr">
        <is>
          <t>Amortization of acquired intangible assets</t>
        </is>
      </c>
      <c r="B23" s="6" t="n">
        <v>21277000</v>
      </c>
      <c r="C23" s="6" t="n">
        <v>24257000</v>
      </c>
      <c r="D23" s="6" t="n">
        <v>23509000</v>
      </c>
    </row>
    <row r="24">
      <c r="A24" s="4" t="inlineStr">
        <is>
          <t>Impairment charges</t>
        </is>
      </c>
      <c r="B24" s="6" t="n">
        <v>9625000</v>
      </c>
      <c r="C24" s="6" t="n">
        <v>0</v>
      </c>
      <c r="D24" s="6" t="n">
        <v>4264000</v>
      </c>
    </row>
    <row r="25">
      <c r="A25" s="4" t="inlineStr">
        <is>
          <t>Legal settlement expenses</t>
        </is>
      </c>
      <c r="B25" s="6" t="n">
        <v>33791000</v>
      </c>
      <c r="C25" s="6" t="n">
        <v>23614000</v>
      </c>
      <c r="D25" s="6" t="n">
        <v>16021000</v>
      </c>
    </row>
    <row r="26">
      <c r="A26" s="4" t="inlineStr">
        <is>
          <t>Other expense</t>
        </is>
      </c>
      <c r="B26" s="6" t="n">
        <v>8586000</v>
      </c>
      <c r="C26" s="6" t="n">
        <v>7330000</v>
      </c>
      <c r="D26" s="6" t="n">
        <v>8070000</v>
      </c>
    </row>
    <row r="27">
      <c r="A27" s="4" t="inlineStr">
        <is>
          <t>Interest income</t>
        </is>
      </c>
      <c r="B27" s="6" t="n">
        <v>5506000</v>
      </c>
      <c r="C27" s="6" t="n">
        <v>3027000</v>
      </c>
      <c r="D27" s="6" t="n">
        <v>255000</v>
      </c>
    </row>
    <row r="28">
      <c r="A28" s="4" t="inlineStr">
        <is>
          <t>Other expense, net</t>
        </is>
      </c>
      <c r="B28" s="6" t="n">
        <v>-15365000</v>
      </c>
      <c r="C28" s="6" t="n">
        <v>-5010000</v>
      </c>
      <c r="D28" s="6" t="n">
        <v>-10199000</v>
      </c>
    </row>
    <row r="29">
      <c r="A29" s="4" t="inlineStr">
        <is>
          <t>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7" t="n">
        <v>-2756000</v>
      </c>
      <c r="C31" s="7" t="n">
        <v>-2916000</v>
      </c>
      <c r="D31" s="7" t="n">
        <v>-2874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s As discussed in Note 24—Segment Information ,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Our products and services are offered only to customers within the United States and certain U.S. territories. Note 3—Revenues (continued) The following tables disaggregate our revenues earned from external customers by each of our reportable segments: Year Ended December 31, 2024 Consumer Services B2B Services Money Movement Services Total Timing of recognition (In thousands) Transferred point in time $ 282,394 $ 148,002 $ 228,210 $ 658,606 Transferred over time 110,023 889,709 3,173 1,002,905 Operating revenues (1) $ 392,417 $ 1,037,711 $ 231,383 $ 1,661,511 Year Ended December 31, 2023 Consumer Services B2B Services Money Movement Services Total Timing of recognition (In thousands) Transferred point in time $ 326,730 $ 141,169 $ 206,282 $ 674,181 Transferred over time 159,540 626,871 3,392 789,803 Operating revenues (1) $ 486,270 $ 768,040 $ 209,674 $ 1,463,984 Year Ended December 31, 2022 Consumer Services B2B Services Money Movement Services Total Timing of recognition (In thousands) Transferred point in time $ 364,929 $ 165,878 $ 218,979 $ 749,786 Transferred over time 205,798 448,612 3,213 657,623 Operating revenues (1) $ 570,727 $ 614,490 $ 222,192 $ 1,407,409 (1) Excludes net interest income, a component of total operating revenues, as it is outside the scope of ASC 606, Revenues. Also excludes the effects of inter-segment revenues. Revenues recognized at a point in time are comprised of interchange fees, ATM fees, overdraft protection fees, other similar accountholder transaction-based fees, and substantially all of our cash processing revenues. Revenues recognized over time consists of new card fees, monthly maintenance fees, revenue earned from gift cards and substantially all BaaS (as defined herein) partner program management service fees. Significant Judgments and Estimates Transaction prices related to our accountholder services are based on stand-alone fees stated within the terms and conditions and may also include certain elements of variable consideration depending upon the product’s features, such as cash-back rewards and fee assessments that may overdraw an account. We estimate such amounts using historical data and customer behavior patterns to determine these estimates which are recorded as a reduction to the corresponding fee revenue. Additionally, while the number of transactions that an accountholder may perform is unknown, any uncertainty is resolved at the end of each daily service contract.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3.9 million, $22.7 million and $26.0 million for the years ended December 31, 2024, 2023, and 2022, respectively, or substantially all of the amount of contract liabilities included in deferred revenue at the beginning of the respective periods and did not recognize any revenue during these periods from performance obligations satisfied in previous periods.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 Note 3—Revenues (continued) Costs to Obtain or Fulfill a Contract Our incremental direct costs of obtaining a contract consist primarily of revenue share payments we make to our retail partners associated with new card sales. These commissions are generally capitalized upon payment and expensed over the period the corresponding revenue is recognized. These deferred commissions are not material and are included in deferred expenses on our consolidated balance sheets. Practical Expedients and Exemptions Any unsatisfied performance obligations at the end of the period relate to contracts with customers that either have an original expected length of one year or less or are contracts for which we recognize revenue at the amount to which we have the right to invoice for services performed. Therefore, no additional disclosure is provided for these performan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28, 2025</t>
        </is>
      </c>
      <c r="C1" s="2" t="inlineStr">
        <is>
          <t>Dec. 31, 2024</t>
        </is>
      </c>
      <c r="D1" s="2" t="inlineStr">
        <is>
          <t>Oct. 31, 2024</t>
        </is>
      </c>
      <c r="E1" s="2" t="inlineStr">
        <is>
          <t>Sep. 30, 2024</t>
        </is>
      </c>
    </row>
    <row r="2">
      <c r="A2" s="4" t="inlineStr">
        <is>
          <t>Subsequent Event | Revolving Credit Facili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20000</v>
      </c>
      <c r="C4" s="4" t="inlineStr">
        <is>
          <t xml:space="preserve"> </t>
        </is>
      </c>
      <c r="D4" s="4" t="inlineStr">
        <is>
          <t xml:space="preserve"> </t>
        </is>
      </c>
      <c r="E4" s="4" t="inlineStr">
        <is>
          <t xml:space="preserve"> </t>
        </is>
      </c>
    </row>
    <row r="5">
      <c r="A5" s="4" t="inlineStr">
        <is>
          <t>Subsequent Event | Revolving Credit Facility | Minimu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Basis spread on variable base rate (as a percent)</t>
        </is>
      </c>
      <c r="B7" s="10" t="n">
        <v>0.06</v>
      </c>
      <c r="C7" s="4" t="inlineStr">
        <is>
          <t xml:space="preserve"> </t>
        </is>
      </c>
      <c r="D7" s="4" t="inlineStr">
        <is>
          <t xml:space="preserve"> </t>
        </is>
      </c>
      <c r="E7" s="4" t="inlineStr">
        <is>
          <t xml:space="preserve"> </t>
        </is>
      </c>
    </row>
    <row r="8">
      <c r="A8" s="4" t="inlineStr">
        <is>
          <t>Fixed Rate Senior Notes due 2029 | Senior Not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7" t="n">
        <v>50000</v>
      </c>
      <c r="D10" s="7" t="n">
        <v>50000</v>
      </c>
      <c r="E10" s="7" t="n">
        <v>50000</v>
      </c>
    </row>
    <row r="11">
      <c r="A11" s="4" t="inlineStr">
        <is>
          <t>Fixed Rate Senior Notes due 2029 | Senior Notes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7" t="n">
        <v>15000</v>
      </c>
      <c r="C13" s="4" t="inlineStr">
        <is>
          <t xml:space="preserve"> </t>
        </is>
      </c>
      <c r="D13" s="4" t="inlineStr">
        <is>
          <t xml:space="preserve"> </t>
        </is>
      </c>
      <c r="E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Our available-for-sale investment securities were as follows: Amortized cost Gross unrealized gains Gross unrealized losses Fair value (In thousands) December 31, 2024 Corporate bonds $ 10,000 $ — $ (110) $ 9,890 Agency bond securities 240,628 — (38,132) 202,496 Agency mortgage-backed securities 2,121,037 3 (323,467) 1,797,573 Municipal bonds 29,116 — (6,273) 22,843 Total investment securities $ 2,400,781 $ 3 $ (367,982) $ 2,032,802 December 31, 2023 Corporate bonds $ 10,000 $ — $ (374) $ 9,626 Agency bond securities 240,447 — (40,217) 200,230 Agency mortgage-backed securities 2,337,411 — (333,901) 2,003,510 Municipal bonds 29,408 — (5,773) 23,635 Total investment securities $ 2,617,266 $ — $ (380,265) $ 2,237,001 As of December 31, 2024 and 2023, the gross unrealized losses and fair values of available-for-sale investment securities that were in unrealized loss positions were as follows: Less than 12 months 12 months or more Total Total unrealized loss Fair value Unrealized loss Fair value Unrealized loss (In thousands) December 31, 2024 Corporate bonds $ — $ — $ 9,890 $ (110) $ 9,890 $ (110) Agency bond securities — — 202,496 (38,132) 202,496 (38,132) Agency mortgage-backed securities 15,311 (937) 1,781,301 (322,530) 1,796,612 (323,467) Municipal bonds — — 22,843 (6,273) 22,843 (6,273) Total investment securities $ 15,311 $ (937) $ 2,016,530 $ (367,045) $ 2,031,841 $ (367,982) December 31, 2023 Corporate bonds $ — $ — $ 9,626 $ (374) $ 9,626 $ (374) Agency bond securities — — 200,230 (40,217) 200,230 (40,217) Agency mortgage-backed securities — — 2,001,270 (333,901) 2,001,270 (333,901) Municipal bonds — — 23,636 (5,773) 23,636 (5,773) Total investment securities $ — $ — $ 2,234,762 $ (380,265) $ 2,234,762 $ (380,265) Note 4—Investment Securities (continued) Our investments generally consist of highly rated securities, substantially all of which are directly or indirectly backed by the U.S. federal government, as our investment policy restricts our investments to highly liquid, low credit risk assets. As such, we have not recorded any significant credit-related impairment losses during the years ended December 31, 2024, 2023 or 2022 on our available-for-sale investment securities. Unrealized losses as of December 31, 2024 and 2023 are the result of increases in interest rates relative to when they were purchased as our investment portfolio is comprised predominantly of fixed rate securities. Substantially all of the underlying securities within our investment portfolio were in an unrealized loss position as of December 31, 2024 and 2023 due to the timing of our investment purchases, as a significant portion of our investments were purchased prior to increases in interest rates by the Federal Reserve, and general volatility in market conditions. We do not currently intend to sell our investments, and we have determined that it is more likely than not that we will not be required to sell our investments before recovery of their amortized cost bases, which may be at maturity. As of December 31, 2024, the contractual maturities of our available-for-sale investment securities were as follows: Amortized cost Fair value (In thousands) Due in one year or less $ 24,273 $ 24,152 Due after one year through five years 98,403 87,908 Due after five years through ten years 117,225 96,543 Due after ten years 54,116 40,888 Mortgage and asset-backed securities 2,106,764 1,783,311 Total investment securities $ 2,400,781 $ 2,032,802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December 31, 2024 December 31, 2023 (In thousands) Trade receivables $ 35,426 $ 29,786 Reserve for uncollectible trade receivables — (109) Net trade receivables 35,426 29,677 Overdrawn accountholder balances from purchase transactions 5,827 9,565 Reserve for uncollectible overdrawn accounts from purchase transactions (1,741) (5,281) Net overdrawn accountholder balances from purchase transactions 4,086 4,284 Accountholder fees 2,413 2,564 Receivables due from card issuing banks 1,757 1,768 Fee advances, net 46,588 41,974 Other receivables 41,737 29,874 Accounts receivable, net $ 132,007 $ 110,141 Note 5—Accounts Receivable (continued) Activity in the reserve for uncollectible overdrawn accounts from purchase transactions consisted of the following: Year Ended December 31, 2024 2023 2022 (In thousands) Balance, beginning of period $ 5,281 $ 2,230 $ 3,394 Provision for uncollectible overdrawn accounts from purchase transactions 19,762 24,771 13,771 Charge-offs (23,302) (21,720) (14,935) Balance, end of period $ 1,741 $ 5,281 $ 2,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to Bank Customers</t>
        </is>
      </c>
      <c r="B4" s="4" t="inlineStr">
        <is>
          <t xml:space="preserve">Loans to Bank Customers 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December 31, 2024 Residential $ 1 $ — $ — $ 1 $ 6,874 $ 6,875 Commercial — — — — 2,585 2,585 Installment — 933 — 933 4,506 5,439 Consumer 1,668 — — 1,668 23,868 25,536 Secured credit card 700 700 2,536 3,936 5,132 9,068 Total loans $ 2,369 $ 1,633 $ 2,536 $ 6,538 $ 42,965 $ 49,503 Percentage of outstanding 4.8 % 3.3 % 5.1 % 13.2 % 86.8 % 100.0 % December 31, 2023 Residential $ — $ — $ — $ — $ 5,095 $ 5,095 Commercial — — — — 2,716 2,716 Installment — — — — 4,357 4,357 Consumer 2,066 — — 2,066 17,953 20,019 Secured credit card 796 774 2,575 4,145 5,585 9,730 Total loans $ 2,862 $ 774 $ 2,575 $ 6,211 $ 35,706 $ 41,917 Percentage of outstanding 6.8 % 1.9 % 6.1 % 14.8 % 85.2 % 100.0 % A portion of our secured credit card portfolio is classified as loans held for sale. These loans are included in the long-term portion of prepaid and other assets on our consolidated balance sheets. Changes in valuation allowances are recorded as a component of other income and expenses on our consolidated statements of operations. As of December 31, 2024 and 2023, the fair value of the loans held for sale amounted to approximately $3.8 million and $4.7 million, respectively. Nonperforming Loans The following table presents the carrying value, gross of the related allowance for credit losses, of our nonperforming loans. See Note 2—Summary of Significant Accounting Policies for further information on the criteria for classification as nonperforming. Note 6—Loans to Bank Customers (continued) December 31, 2024 December 31, 2023 (In thousands) Residential $ 34 $ 49 Installment — 79 Secured credit card 2,536 2,575 Total loans $ 2,570 $ 2,703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include those designated as substandard, doubtful, or loss, consistent with regulatory guidelines. Secured credit card loans are considered classified if they are greater than 90 days past due. However, our secured credit card portfolio is collateralized by cash deposits made by each accountholder in an amount equal to the user's available credit limit, which mitigates the risk of any significant credit losses we expect to incur. The table below presents the carrying value, gross of the related allowance for credit losses, of our loans within the primary credit quality indicators related to our loan portfolio: December 31, 2024 December 31, 2023 Non-Classified Classified Non-Classified Classified (In thousands) Residential $ 6,841 $ 34 $ 5,046 $ 49 Commercial 2,585 — 2,716 — Installment 5,439 — 4,278 79 Consumer 25,536 — 20,019 — Secured credit card 6,532 2,536 7,155 2,575 Total loans $ 46,933 $ 2,570 $ 39,214 $ 2,703 Allowance for Credit Losses Activity in the allowance for credit losses on our loan portfolio consisted of the following: Year Ended December 31, 2024 2023 2022 (In thousands) Balance, beginning of period $ 11,383 $ 9,078 $ 5,555 Provision for loans 27,562 26,311 32,352 Loans charged off (21,613) (24,224) (28,829) Recoveries of loans previously charged off 210 218 — Balance, end of period $ 17,542 $ 11,383 $ 9,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On January 2, 2020, we effectuated our agreement with Walmart to jointly establish a new fintech accelerator under the name TailFin Labs, LLC (“TailFin”), with a mission to develop innovative products, services and technologies that sit at the intersection of retail shopping and consumer financial services. The entity is majority-owned by Walmart and was formed with a focus on developing tech-enabled solutions to integrate omni-channel retail shopping and financial services. We hold a 20% ownership interest in the entity, in exchange for annual capital contributions of $35.0 million per year from January 2020 through January 2024. Our final payment under this commitment was made in January 2024. We account for our investment in TailFin under the equity method of accounting in accordance with ASC 323, Investments – Equity Method and Joint Ventures. Under the equity method of accounting, the initial investment is recorded at cost and the investment is subsequently adjusted for, among other things, its proportionate share of earnings or losses. However, given the capital structure of the TailFin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Based on the terms of the agreement and under the HLBV method, we are entitled to 20% of any net profits, but assume 100% of any net losses. Since inception, TailFin has incurred operating expenses but has not generated any operating revenues to date. Use of capital has been primarily allocated to marketing of Walmart's deposit account program and for employee salaries and other professional services focused on developing TailFin's project initiatives. While TailFin's overall objectives have remained unchanged, it is uncertain whether any new products or services will be successfully introduced through the venture. Any future economic benefits derived from products or services developed by TailFin will be negotiated on a case-by-case basis between the parties. As of December 31, 2024 and 2023, our net investment in TailFin amounted to approximately $128.4 million and $109.5 million, respectively, and is included in the long-term portion of prepaid expenses and other assets on our consolidated balance sheets. Based on the terms of the agreement, we recorded equity in losses attributable to TailFin of approximately $16.1 million, $8.0 million and $14.1 million for the years ended December 31, 2024, 2023 and 2022, respectively. These amounts are recorded as a component of other expense, net on our consolidated statements of operations. The following tables present summarized financial information of TailFin's statements of operations and balance sheets. December 31, 2024 2023 2022 (In thousands) Sales and marketing expenses $ 9,898 $ 9,916 $ 14,917 Compensation and professional services $ 12,522 $ 2,434 $ — Interest income $ 6,316 $ 4,398 $ 841 Net loss $ (16,104) $ (7,952) $ (14,076) December 31, 2024 2023 (In thousands) Cash and cash equivalents $ 126,757 $ 107,281 Other assets $ 1,015 $ 1,637 Total liabilities $ 151 $ 193 Net equity $ 127,621 $ 108,725 Note 7—Equity Method Investments (continued) Other equity method investments Our equity method investments also include an investment held by our bank, which amounted to $3.2 million and $3.5 million at December 31, 2024 and 2023, respectively. We recorded equity in (earnings) losses from this investment of approximately $(0.4) million, $1.4 million and $1.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4 2023 (In thousands) Land $ 205 $ 205 Building 605 605 Computer equipment, furniture, and office equipment 43,273 40,962 Computer software purchased 17,945 17,579 Capitalized internal-use software 441,989 375,861 Tenant improvements 7,227 7,277 511,244 442,489 Less accumulated depreciation and amortization (322,881) (263,113) Property and equipment, net $ 188,363 $ 179,376 The net carrying value of capitalized internal-use software was $178.3 million and $166.9 million at December 31, 2024 and 2023, respectively. Total depreciation and amortization expense was $63.4 million, $58.7 million and $57.1 million for the years ended December 31, 2024, 2023 and 2022, respectively. Included in those amounts are depreciation expense related to internal-use software of $54.7 million, $51.8 million and $49.9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on our consolidated balance sheets consisted of the following: December 31, 2024 2023 (In thousands) Goodwill $ 301,790 $ 301,790 Intangible assets, net 96,151 118,687 Goodwill and intangible assets $ 397,941 $ 420,477 Goodwill There were no changes in the composition of goodwill from the previous year either on a consolidated basis or within our reportable segments. We completed our annual goodwill impairment test as of November 30, 2024. Based on the results of the annual goodwill impairment test, we determined that each of the fair values of our reporting units exceeded their carrying values and therefore, no impairment was recorded. Note 9—Goodwill and Intangible Assets (continued) Intangible Assets The gross carrying amounts and accumulated amortization related to intangibles assets were as follows: December 31, 2024 December 31, 2023 Gross Carrying Value Accumulated Amortization Net Book Value Gross Carrying Value Accumulated Amortization Net Book Value Weighted Average Useful Lives (In thousands) (In thousands) (Years) Customer relationships $ 250,800 $ (173,887) $ 76,913 $ 309,773 $ (214,416) $ 95,357 14.0 Trade names 43,386 (30,356) 13,030 44,086 (28,524) 15,562 14.7 Patents 3,000 (2,727) 273 3,000 (2,455) 545 11.0 Software licenses 17,842 (11,964) 5,878 15,835 (8,697) 7,138 4.1 Other 926 (869) 57 5,964 (5,879) 85 9.6 Total intangible assets $ 315,954 $ (219,803) $ 96,151 $ 378,658 $ (259,971) $ 118,687 Amortization expense on finite-lived intangibles, a component of other general and administrative expenses, was $21.3 million, $24.3 million, and $23.5 million for the years ended December 31, 2024, 2023, and 2022, respectively. None of our intangible assets were impaired as of December 31, 2024 or 2023. The following table shows our estimated amortization expense for intangible assets for each of the next five succeeding years and thereafter: December 31, (In thousands) 2025 $ 24,279 2026 22,764 2027 18,513 2028 16,767 2029 13,828 Total $ 96,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are categorized as non-interest bearing or interest-bearing deposit accounts as follows: December 31, 2024 2023 (In thousands) Non-interest bearing deposit accounts $ 3,905,603 $ 3,214,881 Interest-bearing deposit accounts Checking accounts 89,256 61,679 Savings 6,270 6,077 Secured card deposits 3,659 4,967 Time deposits, denominations greater than or equal to $250 2,132 1,998 Time deposits, denominations less than $250 3,600 4,001 Total interest-bearing deposit accounts 104,917 78,722 Total deposits $ 4,010,520 $ 3,293,603 Note 10—Deposits (continued) The scheduled contractual maturities for total time deposits are presented in the table below: December 31, (In thousands) Due in 2025 $ 2,506 Due in 2026 836 Due in 2027 1,136 Due in 2028 684 Due in 2029 570 Total time deposits $ 5,732 As of December 31, 2024 and 2023, we had aggregate time deposits of $2.1 million and $2.0 million, respectively, in denominations that met or exceeded the Federal Deposit Insurance Corporation ("FDIC") insurance lim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enior Unsecured Notes In September and October 2024, we issued and sold senior unsecured notes (the "Notes") in an aggregate principal amount of $50 million. The Notes have a five-year term, maturing September 15, 2029. The principal amounts bear interest at a fixed rate of 8.75% per annum, payable semi-annually in arrears. Prior to March 15, 2029, we may redeem at our option, the Notes in whole or in part at any time at a redemption price equal to 100% of the outstanding principal amount to be redeemed, together with accrued but unpaid interest thereon, plus a make-whole amount. On and after March 15, 2029, we may redeem the Notes at 100% of the principal amount, plus accrued and unpaid interest thereon. The Notes are unsecured, senior obligations and are not guaranteed by any of our subsidiaries. The Notes are junior in right of payment to existing and future secured indebtedness. As of December 31, 2024, we were in compliance with all affirmative and negative non-financial covenants thereunder. The net proceeds of the offering were used to repay outstanding indebtedness under our revolving credit facility discussed below, and for general corporate purposes. The following table provides the outstanding long-term debt balance, at amortized cost: December 31, 2024 (In thousands) Senior unsecured notes $ 50,000 Less: Unamortized discount and issuance costs (1,474) Notes payable, net of unamortized discount and issuance costs $ 48,526 In February 2025, we issued and sold additional Notes in an aggregate principal amount of $15 million. 2019 Revolving Facility In October 2019, we entered into a secured credit agreement with Wells Fargo Bank, National Association, and other lenders party thereto. The credit agreement provided for a $100.0 million five-year revolving line of credit (the "2019 Revolving Facility"), which matured in October 2024. In September 2024, the then-outstanding balance on the 2019 Revolving Facility was repaid in full, and the 2019 Revolving Facility terminated at its maturity date. As of December 31, 2023, the outstanding balance on the 2019 Revolving Facility was $61 million. We incurred total cash interest expense on our debt during the years ended December 31, 2024 and 2023 of approximately $5.3 million and $2.9 million, respectively. We did not incur any meaningful interest expense related to our debt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ur Certificate of Incorporation specifies the following rights, preferences, and privileges for our common stockholders. Voting Holders of our Class A common stock are entitled to one vote per share. 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 Dividends 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 Liquidation 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 Preemptive or Similar Rights Our Class A common stock is not entitled to preemptive rights or subject to redemption. Comprehensive Income The tax impact on unrealized gains and losses on investment securities available-for-sale for the years ended December 31, 2024 , 2023 and 2022 was approximately $3.4 million, $12.2 million and $(94.6) million, respectively. Stock Repurchase Program In February 2022, our Board of Directors authorized an increase to our stock repurchase program to $100 million for any future repurchases. As of December 31, 2024, we have an authorized $4.5 million remaining under our current stock repurchase program for additional repurchases. Accelerated Share Repurchases In March 2022, we entered into an accelerated share repurchase arrangement ("ASR") with a financial institution for an up-front payment of $25 million. Final settlement of the ASR was completed in April 2022. The final number of shares received upon settlement for the ASR was determined based on the volume-weighted average price of our common stock over the term of the agreement less an agreed upon discount and subject to adjustments pursuant to the terms and conditions of the ASR. Total shares repurchased under the ASR amounted to 914,037 shares at a volume-weighted average price of $27.35. Other Repurchases In March 2022, we also entered into a repurchase plan under Rule 10b5-1 of the Exchange Act for $75 million that went into effect at the conclusion of the ASR. The agreement allowed for $10 million of monthly share repurchases through December 31, 2022 until the contract amount was reached, unless otherwise terminated. In December 2022, we early terminated the agreement just prior to completing the entire $75 million of repurchases. We repurchased 3,150,181 shares at a volume-weighted average price of $22.39 under our 10b5-1 plan. Note 12—Stockholders’ Equity (continued) Walmart Restricted Shares On January 2, 2020, we issued Walmart, in a private placement, 975,000 restricted shares of our Class A Common Stock. The shares vested in equal monthly increments through December 1, 2022, however, Walmart was entitled to voting rights and to participate in any dividends paid from the issuance date on the unvested balance. As such, the total amount of restricted shares issued were included in our total Class A shares outstanding at the end of each period. All shares issued to Walmart were fully vested as of December 31, 2022. The estimated grant-date fair value of the restricted shares is recorded as a component of stock-based compensation expense over the related period we expect to benefit under our relationship with Walma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IRC"). Approximately 2.7 million shares are available for grant under the 2010 Equity Incentive Plan as of December 31, 2024. Stock-based compensation for the years ended December 31, 2024, 2023, and 2022 includes expense related to awards of stock options, performance and service based restricted stock units and purchases under the 2010 Employee Stock Purchase Plan. Total stock-based compensation expense and the related income tax benefit were as follows: Year Ended December 31, 2024 2023 2022 (In thousands) Total stock-based compensation expense $ 29,928 $ 33,744 $ 34,812 Related income tax benefit 1,432 5,769 4,417 Restricted Stock Units The following table summarizes restricted stock units with only service conditions granted under our 2010 Equity Incentive Plan: Year Ended December 31, 2024 2023 2022 (In thousands, except per share data) Restricted stock units granted 2,272 1,586 933 Weighted-average grant-date fair value $ 9.19 $ 16.67 $ 27.77 Restricted stock unit activity for the year ended December 31, 2024 was as follows: Shares Weighted-Average Grant-Date Fair Value (In thousands, except per share data) Outstanding at December 31, 2023 2,048 $ 21.66 Restricted stock units granted 2,272 9.19 Restricted stock units vested (1,040) 22.62 Restricted stock units canceled (203) 20.09 Outstanding at December 31, 2024 3,077 $ 12.23 The total fair value of restricted stock vested for the years ended December 31, 2024, 2023 and 2022 was $9.8 million, $11.3 million and $15.8 million, respectively, based on the price of our Class A common stock on the vesting date. Note 13—Stock-Based Compensation (continued) Performance-Based Restricted Stock Units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zero to 200% of the target shares granted depending upon the terms of the award. Some awards may contain an additional service component after each performance period is concluded and the unvested balance of the shares after the performance metrics are achieved will vest over the remaining requisite service period. Compensation expense related to these awards is recognized using the accelerated attribution method over the vesting period based on the grant date fair value of the award. The following table summarizes the performance-based restricted stock units granted under our 2010 Equity Incentive Plan: Year Ended December 31, 2024 2023 2022 (In thousands, except per share data) Performance restricted stock units granted 996 724 88 Weighted-average grant-date fair value $ 8.98 $ 18.13 $ 27.74 Performance-based restricted stock unit activity for the year ended December 31, 2024 was as follows: Shares Weighted-Average Grant-Date Fair Value (In thousands, except per share data) Outstanding at December 31, 2023 988 $ 22.88 Performance restricted stock units granted (at target) 996 8.98 Performance restricted stock units vested (27) 46.51 Performance restricted stock units canceled (388) 26.63 Outstanding at December 31, 2024 1,569 $ 12.73 The total fair value of all performance-based restricted stock vested for the years ended December 31, 2024, 2023 and 2022 was $0.3 million, $2.1 million and $4.2 million, respectively, based on the price of our Class A common stock on the vesting date. Stock Options Total stock option activity for the year ended December 31, 2024 was as follows: Options Weighted-Average Exercise Price Weighted-Average Remaining Contractual Life Aggregate Intrinsic Value (In thousands, except per share data and years) Outstanding at December 31, 2023 1,010 $ 23.78 Options canceled (1,010) 23.78 Outstanding at December 31, 2024 — $ — — $ — We have not issued any stock option awards from our 2010 Equity Incentive Plan during the year ended December 31, 2024 and no longer had any stock option awards outstanding at the end of the period. As of December 31, 2024, there was $27.4 million of aggregate unrecognized compensation cost related to unvested restricted stock units (including performance-based awards) expected to be recognized in compensation expense in future periods, with a weighted-average period of 1.7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included in our consolidated statements of operations were as follows: Year Ended December 31, 2024 2023 2022 (In thousands) Current: Federal $ 10,972 $ 15,036 $ 20,304 State 2,896 3,881 5,413 Foreign 651 861 666 Current income tax expense 14,519 19,778 26,383 Deferred: Federal (7,449) (9,040) (4,031) State (2,906) (2,666) (2,730) Foreign (1) (161) 87 Deferred income tax benefit (10,356) (11,867) (6,674) Income tax expense $ 4,163 $ 7,911 $ 19,709 Income tax expense differs from the amount computed by applying the statutory federal income tax rate to income before income taxes. The sources and tax effects of the differences are as follows: Year Ended December 31, 2024 2023 2022 U.S. federal statutory tax rate 21.0 % 21.0 % 21.0 % State income taxes, net of federal tax benefit 2.1 2.0 2.2 Foreign tax rate differential 1.0 (1.5) (0.3) General business credits 10.2 (25.0) (3.2) Stock-based compensation (31.4) 28.8 3.2 Bank owned life insurance income 2.6 (4.2) (0.7) Bank owned life insurance surrender (10.0) — — Nondeductible penalties (22.4) 29.1 0.1 Global intangible low-tax income tax (1.4) 2.0 0.3 IRC 162(m) limitation 12.7 0.4 0.8 Change in valuation allowance (1.9) — — Other (1.0) 1.5 0.1 Effective tax rate (18.5) % 54.1 % 23.5 % Note 14—Income Taxes (continued) The effective tax rate for the year ended December 31, 2024 and 2023 differs from the statutory federal income tax rate of 21%, primarily due to state income taxes, net of federal tax benefits, general business credits, stock-based compensation, nondeductible penalties, cash surrender value growth in bank owned life insurance policies, and the IRC 162(m) limitation on the deductibility of executive compensation. The net decrease in the effective tax rate for the year ended December 31, 2024 as compared to the prior year ended December 31, 2023 is primarily due to a decrease of $2.9 million in the amount of compensation expense subject to the IRC 162(m) limitation on the deductibility of certain executive compensation, a decrease of $0.8 million in state income tax expense, net of federal benefits, and the impact of general business credits. These decreases were partially offset by an increase of $2.9 million in the expense related to tax shortfalls from stock-based compensation, an increase of $0.8 million in the expense related to nondeductible penalties, an increase of $0.4 million in the valuation allowance on a portion of our unrealized loss on equity securities, and the surrender of our existing bank owned life insurance policies which resulted in a tax charge of $1.5 million and surrender penalties of $0.7 million. The increase in nondeductible penalties is primarily related to the tax effect associated with the civil money penalty for the Consent Order discussed in Note 21 - Commitments and Contingencies . We have made a policy election to account for Global Intangible Low-Taxed Income ("GILTI") in the year the GILTI tax is incurred. For the year ended December 31, 2024, the provision for GILTI tax expense was not material to our financial statements. The tax effects of temporary difference that give rise to significant portions of our deferred tax assets and liabilities were as follows: December 31, 2024 2023 (In thousands) Deferred tax assets: Net operating loss carryforwards $ 8,424 $ 8,349 Stock-based compensation 8,370 8,695 Reserve for overdrawn accounts 6,736 6,441 Accrued liabilities 5,051 3,071 Lease liabilities 1,895 1,110 Internal-use software costs 7,768 — Tax credit carryforwards 13,296 12,641 Unrealized loss on available-for-sale securities 91,583 94,338 Other 5,840 4,259 Unrealized loss on equity securities 628 — Capital loss carryforwards 13 — Gross deferred tax assets 149,604 138,904 Valuation allowance (519) — Total deferred tax assets $ 149,085 $ 138,904 Deferred tax liabilities: Internal-use software costs $ — $ 1,458 Property and equipment, net 1,274 1,237 Deferred expenses 312 390 Intangible assets 21,335 17,786 Lease right-of-use assets 1,759 894 Total deferred tax liabilities 24,680 21,765 Net deferred tax assets $ 124,405 $ 117,139 We establish a valuation allowance when we consider it more-likely-than-not that some portion or all of the deferred tax assets will not be realized. As of December 31, 2024, we provided a valuation allowance against a portion of our unrealized loss on equity securities as we believe it is more-likely-than-not that the tax benefits related to this portion of the loss will not be realized. Note 14—Income Taxes (continued) We are subject to examination by the Internal Revenue Service (the "IRS"), and various state tax authorities. We remain subject to examination of our federal income tax returns for the years ended December 31, 2017 through 2023. We generally remain subject to examination of our various state income tax returns for a period of four As of December 31, 2024, we had federal net operating loss carryforwards of approximately $11.1 million, state net operating loss carryforwards of approximately $120.1 million, and capital loss carryforwards of approximately $0.1 million which will be available to offset future income. If not used, the federal net operating losses will expire between 2030 and 2034. In regard to the state net operating loss carryforwards, approximately $62.6 million will expire between 2028 and 2044, while the remaining balance of approximately $57.5 million, does not expire and carries forward indefinitely. The capital loss carryforwards will expire in 2028. The net operating losses are subject to an annual IRC Section 382 limitation which restricts their utilization against taxable income in future periods. In addition, we have state business tax credits of approximately $22.7 million that can be carried forward indefinitely and other state business tax credits of approximately $0.3 million that will expire between 2025 and 2027. As of December 31, 2024 and 2023, we had a liability of $12.5 million and $12.1 million, respectively, for unrecognized tax benefits related to various federal and state income tax matters excluding interest, penalties and related tax benefits. The reconciliation of the beginning unrecognized tax benefits balance to the ending balance is as follows: Year Ended December 31, 2024 2023 2022 (In thousands) Beginning balance $ 12,109 $ 11,178 $ 10,972 Increases related to positions taken during prior years 27 543 6 Increases related to positions taken during the current year 1,339 1,431 1,260 Decreases related to positions taken during prior years (44) — — Decreases related to positions settled with tax authorities (86) (90) — Decreases due to a lapse of applicable statute of limitations (804) (953) (1,060) Ending balance $ 12,541 $ 12,109 $ 11,178 The total amount of unrecognized tax benefits that, if recognized, would affect the effective tax rate $ 11,999 $ 11,611 $ 10,720 We recognized accrued interest and penalties related to unrecognized tax benefits for the years ended December 31, 2024, 2023 and 2022, of approximately $1.6 million, $1.2 million and $0.9 million, respectively. For tax years beginning after December 31, 2021, the Tax Cuts and Jobs Act of 2017 requires taxpayers to capitalize and amortize research and development costs pursuant to IRC Section 174. Section 174 requires taxpayers to capitalize research and development costs and amortize them over 5 years for expenditures attributed to domestic research and 15 years for expenditures attributed to foreign research. During the year ended December 31, 2024 our cash paid for taxes was adversely impacted by the requirement to capitalize and amortize research and development expenses under Section 174. Although Congress is considering legislation that would reinstate and extend Section 174 expensing for certain research and experimental expenditures, the possibility that this will happen is un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and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and Loss per Common Share</t>
        </is>
      </c>
      <c r="B4" s="4" t="inlineStr">
        <is>
          <t xml:space="preserve">Earnings and Loss per Common Share The calculation of basic and diluted earnings and loss per share ("EPS") was as follows: Year Ended December 31, 2024 2023 2022 (In thousands, except per share data) Basic earnings and loss per Class A common share Numerator: Net (loss) income $ (26,702) $ 6,722 $ 64,212 Amount attributable to unvested Walmart restricted shares — — (178) Net (loss) income allocated to Class A common stockholders $ (26,702) $ 6,722 $ 64,034 Denominator: Weighted-average Class A shares issued and outstanding 53,527 52,251 53,351 Basic (loss) earnings per Class A common share $ (0.50) $ 0.13 $ 1.20 Diluted earnings and loss per Class A common share Numerator: Net (loss) income allocated to Class A common stockholders $ (26,702) $ 6,722 $ 64,034 Re-allocated earnings — — 2 Diluted net (loss) income allocated to Class A common stockholders $ (26,702) $ 6,722 $ 64,036 Denominator: Weighted-average Class A shares issued and outstanding 53,527 52,251 53,351 Dilutive potential common shares: Stock options — — 29 Service based restricted stock units — 138 160 Performance-based restricted stock units — 52 295 Employee stock purchase plan — 69 36 Diluted weighted-average Class A shares issued and outstanding 53,527 52,510 53,871 Diluted (loss) earnings per Class A common share $ (0.50) $ 0.13 $ 1.19 The restricted shares issued to Walmart contain non-forfeitable rights to dividends and are considered participating securities for purposes of computing EPS pursuant to the two-class method. The computation above excludes income attributable to the unvested restricted shares from the numerator and excludes the dilutive impact of those underlying shares from the denominator. For the periods presented, we excluded certain restricted stock units and stock options outstanding, which could potentially dilute basic EPS in the future, from the computation of diluted EPS as their effect was anti-dilutive. Additionally, we have excluded any performance-based restricted stock units where the performance contingency has not been met as of the end of the period, or whereby the result of including such awards was anti-dilutive. The following table shows the weighted-average number of anti-dilutive shares excluded from the diluted EPS calculation: Year Ended December 31, 2024 2023 2022 (In thousands) Class A common stock Options to purchase Class A common stock 790 1,057 152 Service based restricted stock units 958 1,573 1,161 Performance-based restricted stock units 40 896 586 Unvested Walmart restricted shares — — 148 Total 1,788 3,526 2,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 As of December 31, 2024 and 2023, our assets carried at fair value on a recurring basis were as follows: Level 1 Level 2 Level 3 Total Fair Value December 31, 2024 (In thousands) Assets Investment securities: Corporate bonds $ — $ 9,890 $ — $ 9,890 Agency bond securities — 202,496 — 202,496 Agency mortgage-backed securities — 1,797,573 — 1,797,573 Municipal bonds — 22,843 — 22,843 Loans held for sale — — 3,849 3,849 Total assets $ — $ 2,032,802 $ 3,849 $ 2,036,651 December 31, 2023 Assets Investment securities: Corporate bonds $ — $ 9,626 $ — $ 9,626 Agency bond securities — 200,230 — 200,230 Agency mortgage-backed securities — 2,003,510 — 2,003,510 Municipal bonds — 23,635 — 23,635 Loans held for sale — — 4,735 4,735 Total assets $ — $ 2,237,001 $ 4,735 $ 2,241,736 We based the fair value of our fixed income securities held as of December 31, 2024 and 2023 on either quoted prices in active markets for similar assets or identical securities in inactive markets. We had no transfers between Level 1, Level 2 or Level 3 assets or liabilities during the years ended December 31, 2024 and 2023. The following table presents changes in our contingent consideration payable for the years ended December 31, 2024 , 2023 and 2022, which is categorized in Level 3 of the fair value hierarchy: Year Ended December 31, 2024 2023 2022 (In thousands) Balance, beginning of period $ — $ — $ 1,347 Payments of contingent consideration — — (1,647) Change in fair value of contingent consideration — — 300 Balance, end of period $ — $ — $ — We had no remaining balance outstanding on our contingent consideration payable as of December 31, 2022. A reconciliation of changes in fair value for Level 3 assets or liabilities are not considered material to these consolidated financial statements and therefore are not presented for any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was estimated through valuation models designed to estimate the probability of such contingent payments based on various assumptions. Estimated payments were discounted using present value techniques to arrive at an estimated fair value. Our contingent consideration payable was classified as Level 3 because we used unobservable inputs to estimate fair value, including the probability of achieving certain earnings thresholds and appropriate discount rates. Changes in fair value of contingent consideration were recorded through operating expenses. Debt The fair value of the Notes is based on borrowing rates currently available to a market participant for loans with similar terms, maturity and credit risk. The carrying amount of our outstanding Notes approximates fair value because the interest rate charged is commensurate with current market rates for issuers of similar risk. The fair value of the Notes are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December 31, 2024 and 2023 are presented in the table below. December 31, 2024 December 31, 2023 Carrying Value Fair Value Carrying Value Fair Value (In thousands) Financial Assets Loans to bank customers, net of allowance $ 31,961 $ 31,705 $ 30,534 $ 30,307 Financial Liabilities Deposits $ 4,010,520 $ 4,010,185 $ 3,293,603 $ 3,293,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Financial instruments that subject us to concentration of credit risk consist primarily of unrestricted cash and cash equivalents, restricted cash, investment securities, accounts receivable, loans and settlement assets. We deposit a portion of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Substantially all of our investment portfolio as of December 31, 2024 is directly or indirectly backed by the U.S. federal government.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we closely monitor and assess the credit quality and credit risk of our loan portfolio on an ongoing basis and maintain adequate allowances. Credit risk associated with our secured credit card portfolio is mitigated by collateral provided by the borrower in the amount of their credit limit. Credit risk for our settlement assets is concentrated with our retail distributors, well-established third-party payment processors and other business partners, which we frequently monitor and is further mitigated by the short collection period.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Year Ended December 31, 2024 2023 2022 Walmart 10% 17% 21% In addition, approximately 55% , 42%, and 30% of our total operating revenues for the years ended December 31, 2024, 2023 and 2022, respectively, were generated from a single BaaS partner, but without a corresponding concentration to our gross profit for the respectiv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Defined Contribution PlanOn January 1, 2004, we established a defined contribution savings plan under Section 401(k) of the IRC. Employees who have attained at least 21 years of age are generally eligible to participate in the plan on the first day of the calendar month following the month in which they commence service with us. Participants may make pre-tax or after-tax contributions to the plan from their eligible earnings up to the statutorily prescribed annual limit on contributions under the code. We may contribute to the plan at the discretion of our board of directors. Currently, employer contributions amount to 50% of the first 5% of a participant's eligible compensation. Our contributions are allocated in the same manner as that of the participant’s elective contributions. We made contributions to the plan of $2.5 million, $2.9 million, and $2.8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leases consist of operating lease agreements principally related to our corporate and subsidiary office locations. Currently, we do not enter into any financing lease agreements. Our leases have remaining lease terms of less than 1 year to approximately 8 years, most of which generally include renewal options of varying terms. Our total lease expense amounted to approximately $3.7 million, $3.7 million, and $4.4 million for the years ended December 31, 2024, 2023 and 2022, respectively. Our lease expense is generally based on fixed payments stated within the agreements. Any variable payments for non-lease components and other short term lease expenses are not considered material. Additional Information Additional information related to our right of use assets and related lease liabilities is as follows: Year Ended December 31, 2024 2023 2022 Cash paid for operating lease liabilities (in thousands) $ 3,736 $ 2,884 $ 7,871 Weighted average remaining lease term (years) 4.3 3.9 3.4 Weighted average discount rate 3.9 % 5.1 % 4.9 % Note 20—Leases (continued) Maturities of our operating lease liabilities as of December 31, 2024 is as follows: Operating Leases (In thousands) 2025 $ 2,803 2026 3,268 2027 3,200 2028 1,671 2029 271 Thereafter 903 Total 12,116 Less: imputed interest (1,059) Total lease liabilities $ 1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we are a party to various legal proceedings, including, from time to time, regulatory, supervisory, and governmental matters as well as actions which are asserted to be maintainable as class action suits, employment claims, and or enforcement action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ould not be likely to have a material adverse impact on our financial condition or results of operations. Nonetheless, given the inherent unpredictability of these matters, an adverse outcome could, from time to time, have a material adverse impact on our financial condition or results of operations. On July 19, 2024, we and our subsidiary bank entered into a consent order (the "Consent Order") with the Federal Reserve Board relating principally to various aspects of compliance risk management, including consumer compliance and compliance with anti-money laundering regulations. Included in the Consent Order was a civil money penalty related to these issues in the amount of $44 million which was paid in July 2024. We previously accrued an estimated liability of $20 million related to the Consent Order during the three months ended December 31, 2023, and the remaining portion was accrued during the three months ended June 30, 2024. Other Litigation and Claims On December 18, 2019, an alleged class action entitled Koffsmon v. Green Dot Corp., et al. ,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October 6, 2021, the Court appointed the New York Hotel Trades Council &amp; Hotel Association of New York City, Inc. Pension Fund as lead plaintiff, and on April 1, 2022, plaintiff filed its First Amended Complaint. Defendants filed a motion to dismiss the First Amended Complaint on May 31, 2022, and the motion was denied on March 29, 2024. The trial on these claims is currently scheduled to begin in February 2027. On February 18, 2020, a putative shareholder derivative action entitled Hellman v. Streit, et al. , No. 20-cv-01572-SVW-PVC was filed, purportedly on behalf of the company, in the United States District Court for the Central District of California, against certain of our current and former officers and directors. The suit asserts claims for breach of fiduciary duty and unjust enrichment, as well as claims under Sections 10(b), 14(a) and 20(a) of the Exchange Act, based largely on the allegations made in the Koffsmon action. The Hellman action seeks to recover, among other things, unspecified compensatory damages on behalf of the company. Pursuant to a stipulated agreement between the parties, the Hellman action is stayed through the close of discovery in the Koffsmon action. Note 21—Commitments and Contingencies (continued) On July 15, 2024, a putative shareholder derivative action entitled DiBlasio v. Streit, et al. , No. 24-cv-05924 was filed, purportedly on behalf of the company, in the United States District Court for the Central District of California, against certain of our current and former officers and directors. A first amended complaint was filed on September 27, 2024. The suit asserts claims for breach of fiduciary duty, abuse of control, and unjust enrichment, as well as claims under Section 14(a) of the Exchange Act, based on the allegations made in Koffsmon action, and on the Consent Order from the Federal Reserve Board. The DiBlasio action seeks to recover, among other things, unspecified compensatory damages on behalf of the company. Pursuant to a stipulated agreement between the parties, the DiBlasio action is stayed through the close of discovery in the Koffsmon action. Due to the inherent uncertainties of litigation, we cannot accurately predict the ultimate outcome of these matters. Given the uncertainty of litigation and the preliminary stage of these claims, we are currently unable to estimate the probability of the outcome of these actions or the range of reasonably possible losses, if any, or the impact on our results of operations, financial condition or cash flows, except as disclosed.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accountholders’ balance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accountholders’ balances, historically, we have not been required to make payments under these and similar contingent obligations, and no liabilities have been recorded for these obligations in our consolidated balance sheets. For additional information regarding overdrafts on accountholders’ balances, refer to Note 5 — Acc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Unrestricted cash and cash equivalents</t>
        </is>
      </c>
      <c r="B3" s="7" t="n">
        <v>1592391</v>
      </c>
      <c r="C3" s="7" t="n">
        <v>682263</v>
      </c>
    </row>
    <row r="4">
      <c r="A4" s="4" t="inlineStr">
        <is>
          <t>Restricted cash</t>
        </is>
      </c>
      <c r="B4" s="6" t="n">
        <v>44</v>
      </c>
      <c r="C4" s="6" t="n">
        <v>4239</v>
      </c>
    </row>
    <row r="5">
      <c r="A5" s="4" t="inlineStr">
        <is>
          <t>Investment securities available-for-sale, at fair value</t>
        </is>
      </c>
      <c r="B5" s="6" t="n">
        <v>24152</v>
      </c>
      <c r="C5" s="6" t="n">
        <v>33859</v>
      </c>
    </row>
    <row r="6">
      <c r="A6" s="4" t="inlineStr">
        <is>
          <t>Settlement assets</t>
        </is>
      </c>
      <c r="B6" s="6" t="n">
        <v>616172</v>
      </c>
      <c r="C6" s="6" t="n">
        <v>737989</v>
      </c>
    </row>
    <row r="7">
      <c r="A7" s="4" t="inlineStr">
        <is>
          <t>Accounts receivable, net</t>
        </is>
      </c>
      <c r="B7" s="6" t="n">
        <v>132007</v>
      </c>
      <c r="C7" s="6" t="n">
        <v>110141</v>
      </c>
    </row>
    <row r="8">
      <c r="A8" s="4" t="inlineStr">
        <is>
          <t>Prepaid expenses and other assets</t>
        </is>
      </c>
      <c r="B8" s="6" t="n">
        <v>63424</v>
      </c>
      <c r="C8" s="6" t="n">
        <v>69419</v>
      </c>
    </row>
    <row r="9">
      <c r="A9" s="4" t="inlineStr">
        <is>
          <t>Total current assets</t>
        </is>
      </c>
      <c r="B9" s="6" t="n">
        <v>2428190</v>
      </c>
      <c r="C9" s="6" t="n">
        <v>1637910</v>
      </c>
    </row>
    <row r="10">
      <c r="A10" s="4" t="inlineStr">
        <is>
          <t>Investment securities available-for-sale, at fair value</t>
        </is>
      </c>
      <c r="B10" s="6" t="n">
        <v>2008650</v>
      </c>
      <c r="C10" s="6" t="n">
        <v>2203142</v>
      </c>
    </row>
    <row r="11">
      <c r="A11" s="4" t="inlineStr">
        <is>
          <t>Loans to bank customers, net of allowance for credit losses of $17,542 and $11,383 as of December 31, 2024 and 2023, respectively</t>
        </is>
      </c>
      <c r="B11" s="6" t="n">
        <v>31961</v>
      </c>
      <c r="C11" s="6" t="n">
        <v>30534</v>
      </c>
    </row>
    <row r="12">
      <c r="A12" s="4" t="inlineStr">
        <is>
          <t>Prepaid expenses and other assets</t>
        </is>
      </c>
      <c r="B12" s="6" t="n">
        <v>242707</v>
      </c>
      <c r="C12" s="6" t="n">
        <v>221656</v>
      </c>
    </row>
    <row r="13">
      <c r="A13" s="4" t="inlineStr">
        <is>
          <t>Property, equipment, and internal-use software, net</t>
        </is>
      </c>
      <c r="B13" s="6" t="n">
        <v>188363</v>
      </c>
      <c r="C13" s="6" t="n">
        <v>179376</v>
      </c>
    </row>
    <row r="14">
      <c r="A14" s="4" t="inlineStr">
        <is>
          <t>Operating lease right-of-use assets</t>
        </is>
      </c>
      <c r="B14" s="6" t="n">
        <v>10823</v>
      </c>
      <c r="C14" s="6" t="n">
        <v>5342</v>
      </c>
    </row>
    <row r="15">
      <c r="A15" s="4" t="inlineStr">
        <is>
          <t>Deferred expenses</t>
        </is>
      </c>
      <c r="B15" s="6" t="n">
        <v>1242</v>
      </c>
      <c r="C15" s="6" t="n">
        <v>1546</v>
      </c>
    </row>
    <row r="16">
      <c r="A16" s="4" t="inlineStr">
        <is>
          <t>Net deferred tax assets</t>
        </is>
      </c>
      <c r="B16" s="6" t="n">
        <v>124405</v>
      </c>
      <c r="C16" s="6" t="n">
        <v>117139</v>
      </c>
    </row>
    <row r="17">
      <c r="A17" s="4" t="inlineStr">
        <is>
          <t>Goodwill and intangible assets</t>
        </is>
      </c>
      <c r="B17" s="6" t="n">
        <v>397941</v>
      </c>
      <c r="C17" s="6" t="n">
        <v>420477</v>
      </c>
    </row>
    <row r="18">
      <c r="A18" s="4" t="inlineStr">
        <is>
          <t>Total assets</t>
        </is>
      </c>
      <c r="B18" s="6" t="n">
        <v>5434282</v>
      </c>
      <c r="C18" s="6" t="n">
        <v>4817122</v>
      </c>
    </row>
    <row r="19">
      <c r="A19" s="3" t="inlineStr">
        <is>
          <t>Current liabilities:</t>
        </is>
      </c>
      <c r="B19" s="4" t="inlineStr">
        <is>
          <t xml:space="preserve"> </t>
        </is>
      </c>
      <c r="C19" s="4" t="inlineStr">
        <is>
          <t xml:space="preserve"> </t>
        </is>
      </c>
    </row>
    <row r="20">
      <c r="A20" s="4" t="inlineStr">
        <is>
          <t>Accounts payable</t>
        </is>
      </c>
      <c r="B20" s="6" t="n">
        <v>103765</v>
      </c>
      <c r="C20" s="6" t="n">
        <v>119870</v>
      </c>
    </row>
    <row r="21">
      <c r="A21" s="4" t="inlineStr">
        <is>
          <t>Deposits</t>
        </is>
      </c>
      <c r="B21" s="6" t="n">
        <v>4010520</v>
      </c>
      <c r="C21" s="6" t="n">
        <v>3293603</v>
      </c>
    </row>
    <row r="22">
      <c r="A22" s="4" t="inlineStr">
        <is>
          <t>Obligations to customers</t>
        </is>
      </c>
      <c r="B22" s="6" t="n">
        <v>236616</v>
      </c>
      <c r="C22" s="6" t="n">
        <v>314278</v>
      </c>
    </row>
    <row r="23">
      <c r="A23" s="4" t="inlineStr">
        <is>
          <t>Settlement obligations</t>
        </is>
      </c>
      <c r="B23" s="6" t="n">
        <v>48482</v>
      </c>
      <c r="C23" s="6" t="n">
        <v>57001</v>
      </c>
    </row>
    <row r="24">
      <c r="A24" s="4" t="inlineStr">
        <is>
          <t>Amounts due to card issuing banks for overdrawn accounts</t>
        </is>
      </c>
      <c r="B24" s="6" t="n">
        <v>84</v>
      </c>
      <c r="C24" s="6" t="n">
        <v>225</v>
      </c>
    </row>
    <row r="25">
      <c r="A25" s="4" t="inlineStr">
        <is>
          <t>Other accrued liabilities</t>
        </is>
      </c>
      <c r="B25" s="6" t="n">
        <v>87675</v>
      </c>
      <c r="C25" s="6" t="n">
        <v>91239</v>
      </c>
    </row>
    <row r="26">
      <c r="A26" s="4" t="inlineStr">
        <is>
          <t>Operating lease liabilities</t>
        </is>
      </c>
      <c r="B26" s="6" t="n">
        <v>2416</v>
      </c>
      <c r="C26" s="6" t="n">
        <v>3369</v>
      </c>
    </row>
    <row r="27">
      <c r="A27" s="4" t="inlineStr">
        <is>
          <t>Deferred revenue</t>
        </is>
      </c>
      <c r="B27" s="6" t="n">
        <v>6279</v>
      </c>
      <c r="C27" s="6" t="n">
        <v>6343</v>
      </c>
    </row>
    <row r="28">
      <c r="A28" s="4" t="inlineStr">
        <is>
          <t>Line of credit</t>
        </is>
      </c>
      <c r="B28" s="6" t="n">
        <v>0</v>
      </c>
      <c r="C28" s="6" t="n">
        <v>61000</v>
      </c>
    </row>
    <row r="29">
      <c r="A29" s="4" t="inlineStr">
        <is>
          <t>Income tax payable</t>
        </is>
      </c>
      <c r="B29" s="6" t="n">
        <v>6648</v>
      </c>
      <c r="C29" s="6" t="n">
        <v>6262</v>
      </c>
    </row>
    <row r="30">
      <c r="A30" s="4" t="inlineStr">
        <is>
          <t>Total current liabilities</t>
        </is>
      </c>
      <c r="B30" s="6" t="n">
        <v>4502485</v>
      </c>
      <c r="C30" s="6" t="n">
        <v>3953190</v>
      </c>
    </row>
    <row r="31">
      <c r="A31" s="4" t="inlineStr">
        <is>
          <t>Other accrued liabilities</t>
        </is>
      </c>
      <c r="B31" s="6" t="n">
        <v>1045</v>
      </c>
      <c r="C31" s="6" t="n">
        <v>1895</v>
      </c>
    </row>
    <row r="32">
      <c r="A32" s="4" t="inlineStr">
        <is>
          <t>Operating lease liabilities</t>
        </is>
      </c>
      <c r="B32" s="6" t="n">
        <v>8641</v>
      </c>
      <c r="C32" s="6" t="n">
        <v>2687</v>
      </c>
    </row>
    <row r="33">
      <c r="A33" s="4" t="inlineStr">
        <is>
          <t>Notes payable</t>
        </is>
      </c>
      <c r="B33" s="6" t="n">
        <v>48526</v>
      </c>
      <c r="C33" s="6" t="n">
        <v>0</v>
      </c>
    </row>
    <row r="34">
      <c r="A34" s="4" t="inlineStr">
        <is>
          <t>Total liabilities</t>
        </is>
      </c>
      <c r="B34" s="6" t="n">
        <v>4560697</v>
      </c>
      <c r="C34" s="6" t="n">
        <v>3957772</v>
      </c>
    </row>
    <row r="35">
      <c r="A35" s="4" t="inlineStr">
        <is>
          <t>Commitments and contingencies (Note 21)</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lass A common stock, $0.001 par value; 100,000 shares authorized as of December 31, 2024 and 2023; 54,227 and 52,816 shares issued and outstanding as of December 31, 2024 and 2023, respectively</t>
        </is>
      </c>
      <c r="B37" s="6" t="n">
        <v>55</v>
      </c>
      <c r="C37" s="6" t="n">
        <v>53</v>
      </c>
    </row>
    <row r="38">
      <c r="A38" s="4" t="inlineStr">
        <is>
          <t>Additional paid-in capital</t>
        </is>
      </c>
      <c r="B38" s="6" t="n">
        <v>408010</v>
      </c>
      <c r="C38" s="6" t="n">
        <v>375980</v>
      </c>
    </row>
    <row r="39">
      <c r="A39" s="4" t="inlineStr">
        <is>
          <t>Retained earnings</t>
        </is>
      </c>
      <c r="B39" s="6" t="n">
        <v>743602</v>
      </c>
      <c r="C39" s="6" t="n">
        <v>770304</v>
      </c>
    </row>
    <row r="40">
      <c r="A40" s="4" t="inlineStr">
        <is>
          <t>Accumulated other comprehensive loss</t>
        </is>
      </c>
      <c r="B40" s="6" t="n">
        <v>-278082</v>
      </c>
      <c r="C40" s="6" t="n">
        <v>-286987</v>
      </c>
    </row>
    <row r="41">
      <c r="A41" s="4" t="inlineStr">
        <is>
          <t>Total stockholders’ equity</t>
        </is>
      </c>
      <c r="B41" s="6" t="n">
        <v>873585</v>
      </c>
      <c r="C41" s="6" t="n">
        <v>859350</v>
      </c>
    </row>
    <row r="42">
      <c r="A42" s="4" t="inlineStr">
        <is>
          <t>Total liabilities and stockholders’ equity</t>
        </is>
      </c>
      <c r="B42" s="7" t="n">
        <v>5434282</v>
      </c>
      <c r="C42" s="7" t="n">
        <v>4817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Significant Retailer and Partner Concentration</t>
        </is>
      </c>
      <c r="B4" s="4" t="inlineStr">
        <is>
          <t>Concentrations of Credit Risk Financial instruments that subject us to concentration of credit risk consist primarily of unrestricted cash and cash equivalents, restricted cash, investment securities, accounts receivable, loans and settlement assets. We deposit a portion of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Substantially all of our investment portfolio as of December 31, 2024 is directly or indirectly backed by the U.S. federal government.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we closely monitor and assess the credit quality and credit risk of our loan portfolio on an ongoing basis and maintain adequate allowances. Credit risk associated with our secured credit card portfolio is mitigated by collateral provided by the borrower in the amount of their credit limit. Credit risk for our settlement assets is concentrated with our retail distributors, well-established third-party payment processors and other business partners, which we frequently monitor and is further mitigated by the short collection period.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Year Ended December 31, 2024 2023 2022 Walmart 10% 17% 21% In addition, approximately 55% , 42%, and 30% of our total operating revenues for the years ended December 31, 2024, 2023 and 2022, respectively, were generated from a single BaaS partner, but without a corresponding concentration to our gross profit for the respectiv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4</t>
        </is>
      </c>
    </row>
    <row r="3">
      <c r="A3" s="3" t="inlineStr">
        <is>
          <t>Regulatory Requirements [Abstract]</t>
        </is>
      </c>
      <c r="B3" s="4" t="inlineStr">
        <is>
          <t xml:space="preserve"> </t>
        </is>
      </c>
    </row>
    <row r="4">
      <c r="A4" s="4" t="inlineStr">
        <is>
          <t>Regulatory Requirements</t>
        </is>
      </c>
      <c r="B4" s="4" t="inlineStr">
        <is>
          <t>Regulatory Requirements Our subsidiary bank, Green Dot Bank, is a member bank of the Federal Reserve System and our primary regulator is the Federal Reserve Board. We and Green Dot Bank are subject to commitments with respect to minimum capital and leverage requirements that we have made to the Federal Reserve Board and the Utah Department of Financial Institutions. In addition, we and Green Dot Bank are subject to various regulatory capital and leverage requirements administered by the federal banking agencies. Failure to meet minimum capital requirements can initiate certain mandatory actions by regulators that, if undertaken, could have a direct material effect on our financial statements. Under capital adequacy guidelines, we and Green Dot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 As of December 31, 2024 and 2023, we and Green Dot Bank were categorized as "well-capitalized" under applicable regulatory standards. There were no conditions or events since December 31, 2024 which management believes would have caused us or Green Dot Bank not to be considered "well-capitalized." Our capital ratios and related regulatory requirements were as follows: December 31, 2024 Amount Ratio Regulatory Minimum "Well-capitalized" Minimum (In thousands, except ratios) Green Dot Corporation: Tier 1 leverage $ 760,571 15.0 % 4.0 % n/a Common equity Tier 1 capital $ 760,571 42.6 % 4.5 % n/a Tier 1 capital $ 760,571 42.6 % 6.0 % 6.0 % Total risk-based capital $ 782,207 43.8 % 8.0 % 10.0 % Green Dot Bank: Tier 1 leverage $ 362,697 7.3 % 4.0 % 5.0 % Common equity Tier 1 capital $ 362,697 28.2 % 4.5 % 6.5 % Tier 1 capital $ 362,697 28.2 % 6.0 % 8.0 % Total risk-based capital $ 370,207 28.8 % 8.0 % 10.0 % December 31, 2023 Amount Ratio Regulatory Minimum "Well-capitalized" Minimum (In thousands, except ratios) Green Dot Corporation: Tier 1 leverage $ 730,459 17.9 % 4.0 % n/a Common equity Tier 1 capital $ 730,459 38.0 % 4.5 % n/a Tier 1 capital $ 730,459 38.0 % 6.0 % 6.0 % Total risk-based capital $ 749,623 39.0 % 8.0 % 10.0 % Green Dot Bank: Tier 1 leverage $ 404,559 9.8 % 4.0 % 5.0 % Common equity Tier 1 capital $ 404,559 27.8 % 4.5 % 6.5 % Tier 1 capital $ 404,559 27.8 % 6.0 % 8.0 % Total risk-based capital $ 412,966 28.4 % 8.0 % 10.0 % In addition, Green Dot Bank is subject to regulatory restrictions that limit its ability to issue capital distributions, such as cash dividends, as it is required to maintain minimum levels of capital adequacy. As of December 31, 2024, the aggregate amount of net assets we determined were restricted at our bank was approximately $82.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our “CODM” who is our Chief Executive Officer) organizes and manages our businesses primarily on the basis of the channels in which our product and services are offered and uses net revenue and segment profit to assess profitability, segment performance and allocate resources. Segment profit reflects each segment's net revenue less direct costs, such as sales and marketing expenses, processing expenses, transaction losses and fraud management, and customer support and related expenses. Our operations are aggregated amongst three reportable segments: 1) Consumer Services, 2) Business to Business ("B2B") Services, and 3) Money Movement Services. Our Consumer Services segment consists of revenues and expenses derived from deposit account programs, such as consumer checking accounts, prepaid cards, secured credit cards, and gift cards that we offer to consumers (i) through distribution arrangements with more than 90,000 retail locations and thousands of neighborhood Financial Service Center locations (the "Retail channel"), and (ii) directly through various marketing channels, such as online search engine optimization, online displays, direct mail campaigns, mobile advertising, and affiliate referral programs (the "Direct channel"). Our B2B Services segment consists of revenues and expenses derived from (i) our partnerships with prominent consumer and technology companies that make our banking products and services available to their consumers, partners and workforce through integration with our banking platform (the "Banking-as-a-Service", or "BaaS channel"), and (ii) a comprehensive payroll platform that we offer to corporate enterprises (the "Employer channel") to facilitate payments for today’s workforce. Our products and services in this segment include deposit account programs, such as consumer and small business checking accounts and prepaid cards, as well as our disbursement services utilized by our partners. Our Money Movement Services segment consists of revenues and expenses generated on a per transaction basis from our services that specialize in facilitating the movement of cash on behalf of consumers and businesses, such as money processing services and tax refund processing services. Our money processing services, such as cash deposit and disbursements, are marketed to third-party banks, program managers, and other companies seeking cash deposit and disbursement capabilities for their customers. Those customers, including our own accountholders, can access our cash deposit and disbursement services at any of the locations within our network of retail distributors and neighborhood Financial Service Centers. We market our tax-related financial services through a network of tax preparation franchises, independent tax professionals and online tax preparation providers. Our Corporate and Other segment primarily consists of net interest income, certain other investment income earned by our bank, interest profit sharing arrangements with certain BaaS partners (a reduction of revenue), eliminations of inter-segment revenues and expenses, and unallocated corporate expenses, which include our fixed expenses such as salaries, wages and related benefits for our employees and certain third-party contractors, professional services fees, software licenses, telephone and communication costs, rent, utilities, and insurance. These costs are not considered when our CODM evaluates the performance of our three reportable segments since they are not directly attributable to any reporting segment. Non-cash expenses such as stock-based compensation, depreciation and amortization of long-lived assets, impairment charges, and other non-recurring expenses that are not considered by our CODM when evaluating our overall consolidated financial results are excluded from our unallocated corporate expenses above. We do not evaluate performance or allocate resources based on segment asset data, and therefore such information is not presented. Note 24—Segment Information (continued) The following tables present key financial information for each of our reportable segments for the periods then ended: Year Ended December 31, 2024 Consumer Services B2B Services Money Movement Services Corporate and Other Total (In thousands) Total segment revenues $ 402,462 $ 1,081,804 $ 217,657 $ 5,792 $ 1,707,715 Segment expenses (1) Sales and marketing expenses (2) 123,038 16,598 72,784 — 212,420 Processing expenses (3) 35,124 814,952 1,533 — 851,609 Transaction losses and fraud management (4) 67,626 102,766 7,694 — 178,086 Customer support and related expenses (5) 14,774 55,114 2,499 — 72,387 Compensation and benefits expenses (6) — — — 130,116 130,116 Other segment items (7) — — 10,565 87,146 97,711 Total segment expenses 240,562 989,430 95,075 217,262 1,542,329 Segment profit $ 161,900 $ 92,374 $ 122,582 $ (211,470) $ 165,386 Year Ended December 31, 2023 Consumer Services B2B Services Money Movement Services Corporate and Other Total (In thousands) Total segment revenues $ 498,617 $ 772,991 $ 209,674 $ 2,513 $ 1,483,795 Segment expenses (1) Sales and marketing expenses (2) 149,197 15,814 74,270 — 239,281 Processing expenses (3) 59,726 541,180 3,536 — 604,442 Transaction losses and fraud management (4) 93,456 99,732 2,617 — 195,805 Customer support and related expenses (5) 19,048 38,962 2,914 — 60,924 Compensation and benefits expenses (6) — — — 125,734 125,734 Other segment items (7) — — 13,161 73,574 86,735 Total segment expenses 321,427 695,688 96,498 199,308 1,312,921 Segment profit $ 177,190 $ 77,303 $ 113,176 $ (196,795) $ 170,874 Year Ended December 31, 2022 Consumer Services B2B Services Money Movement Services Corporate and Other Total (In thousands) Total segment revenues $ 586,798 $ 594,468 $ 222,192 $ 20,151 $ 1,423,609 Segment expenses (1) Sales and marketing expenses (2) 192,979 13,312 75,980 — 282,271 Processing expenses (3) 69,706 377,433 3,672 — 450,811 Transaction losses and fraud management (4) 82,799 88,339 3,014 — 174,152 Customer support and related expenses (5) 19,166 29,012 4,665 — 52,843 Compensation and benefits expenses (6) — — — 135,823 135,823 Other segment items (7) — — 17,031 71,924 88,955 Total segment expenses 364,650 508,096 104,362 207,747 1,184,855 Segment profit $ 222,148 $ 86,372 $ 117,830 $ (187,596) $ 238,754 Note 24—Segment Information (continued) (1) The significant expense categories and amounts align with the segment-level information that is regularly provided to the CODM. (2) Sales and marketing expenses consists primarily of the commissions we pay to our retail distributors, brokers and partners, advertising and marketing expenses, and the costs of manufacturing and distributing card packages, placards and promotional materials to our retail distributors and partners, and personalized debit cards who have activated their cards. (3) Processing expenses consist primarily of the fees charged to us by the payment networks, which processes transactions for us, any third-party card processors that maintain the records of our customers' accounts and process transaction authorizations and postings, and any third-party banks that issue or process our accounts. (4) Transaction losses and fraud management consist primarily of losses from customer disputed transactions, unrecovered customer purchase transaction overdraft and fraud, and other losses on portfolios in our Money Movement Services segment. Fraud management consists of third-party contractors and support costs to manage risk operations. (5) Customer support and related expenses consist of third-party contractors hired to conduct call center operations and handle routine customer service inquiries, and the related costs to support our call center operations. (6) Compensation and benefits expenses represent the compensation and related benefits, including travel and entertainment, that we provide to our employees and third-party contractors who provide consulting support within our IT operations. (7) Other segment items in Money Movement Services consists principally of inter-segment expenses for reload services on the Green Dot Network. Other segment items in Corporate and Other primarily consists of other unallocated corporate operating expenses, such as professional services fees, hosting and software licenses, telephone and communication costs, rent, utilities, and insurance, and elimination of inter-segment expenses. The reconciliations of total segment revenues to total operating revenues are presented below: Year Ended December 31, 2024 2023 2022 (In thousands) Total segment revenues $ 1,707,715 $ 1,483,795 $ 1,423,609 BaaS commissions and processing expenses 18,917 20,449 28,831 Other income (2,756) (2,916) (2,874) Total operating revenues $ 1,723,876 $ 1,501,328 $ 1,449,566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The reconciliations of segment profit to income (loss) before incomes taxes are presented below: Year Ended December 31, 2024 2023 2022 (In thousands) Total segment profit $ 165,386 $ 170,874 $ 238,754 Reconciliation to (loss) income before income taxes Depreciation and amortization of property, equipment and internal-use software 63,422 58,715 57,101 Stock based compensation and related employer taxes 30,353 34,288 35,414 Amortization of acquired intangible assets 21,277 24,257 23,509 Impairment charges 9,625 — 4,264 Legal settlement expenses 33,791 23,614 16,021 Other expense 8,586 7,330 8,070 Operating (loss) income (1,668) 22,670 94,375 Interest expense, net 5,506 3,027 255 Other expense, net (15,365) (5,010) (10,199) (Loss) income before income taxes $ (22,539) $ 14,633 $ 83,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we issued and sold additional senior unsecured notes in an aggregate principal amount of $15 million under the same terms as the initial Notes discussed under Note 11—Debt . In February 2025, we entered into a new revolving line of credit agreement with a financial institution up to a maximum principal amount of $20 million, subject to borrowing base limitations defined under the terms of the agreement. The line of credit matures in August 2026 and will bear interest at variable market rates, but subject to a minimum rate of 6.0% per annum. Interest payments are due monthly, and accrue based on the then-outstanding principal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26702</v>
      </c>
      <c r="C4" s="7" t="n">
        <v>6722</v>
      </c>
      <c r="D4" s="7" t="n">
        <v>6421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4, none of our directors or officers informed us of the adoption or termination of a “Rule 10b5-1 trading arrangement” or “non-Rule 10b5-1 trading arrangement,” as those terms are defined in Regulation S-K, Item 408, except as described in the table below: Name &amp; Title Date Adopted Character of Trading Arrangement Aggregate Number of Shares of Common Stock to be Purchased or Sold Pursuant to Trading Arrangement Expiration Date Teresa Watkins Chief Operations Officer 11/20/2024 Rule 10b5-1 1 Up to 18,409 shares to be sold 11/7/2025 Chris Ruppel Chief Revenue Officer 11/27/2024 Rule 10b5-1 1 Up to 38,120 shares to be sold 10/31/2025 1 Intended to satisfy the affirmative defense conditions of Rule 10b5-1(c) under the Exchange Ac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eresa Watkin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eresa Watkins</t>
        </is>
      </c>
      <c r="C10" s="4" t="inlineStr">
        <is>
          <t xml:space="preserve"> </t>
        </is>
      </c>
    </row>
    <row r="11">
      <c r="A11" s="4" t="inlineStr">
        <is>
          <t>Title</t>
        </is>
      </c>
      <c r="B11" s="4" t="inlineStr">
        <is>
          <t>Chief Operation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20/2024</t>
        </is>
      </c>
      <c r="C13" s="4" t="inlineStr">
        <is>
          <t xml:space="preserve"> </t>
        </is>
      </c>
    </row>
    <row r="14">
      <c r="A14" s="4" t="inlineStr">
        <is>
          <t>Expiration Date</t>
        </is>
      </c>
      <c r="B14" s="4" t="inlineStr">
        <is>
          <t>11/7/2025</t>
        </is>
      </c>
      <c r="C14" s="4" t="inlineStr">
        <is>
          <t xml:space="preserve"> </t>
        </is>
      </c>
    </row>
    <row r="15">
      <c r="A15" s="4" t="inlineStr">
        <is>
          <t>Arrangement Duration</t>
        </is>
      </c>
      <c r="B15" s="4" t="inlineStr">
        <is>
          <t>352 days</t>
        </is>
      </c>
      <c r="C15" s="4" t="inlineStr">
        <is>
          <t xml:space="preserve"> </t>
        </is>
      </c>
    </row>
    <row r="16">
      <c r="A16" s="4" t="inlineStr">
        <is>
          <t>Aggregate Available</t>
        </is>
      </c>
      <c r="B16" s="6" t="n">
        <v>18409</v>
      </c>
      <c r="C16" s="6" t="n">
        <v>18409</v>
      </c>
    </row>
    <row r="17">
      <c r="A17" s="4" t="inlineStr">
        <is>
          <t>Chris Ruppe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ris Ruppel</t>
        </is>
      </c>
      <c r="C19" s="4" t="inlineStr">
        <is>
          <t xml:space="preserve"> </t>
        </is>
      </c>
    </row>
    <row r="20">
      <c r="A20" s="4" t="inlineStr">
        <is>
          <t>Title</t>
        </is>
      </c>
      <c r="B20" s="4" t="inlineStr">
        <is>
          <t>Chief Revenu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27/2024</t>
        </is>
      </c>
      <c r="C22" s="4" t="inlineStr">
        <is>
          <t xml:space="preserve"> </t>
        </is>
      </c>
    </row>
    <row r="23">
      <c r="A23" s="4" t="inlineStr">
        <is>
          <t>Expiration Date</t>
        </is>
      </c>
      <c r="B23" s="4" t="inlineStr">
        <is>
          <t>10/31/2025</t>
        </is>
      </c>
      <c r="C23" s="4" t="inlineStr">
        <is>
          <t xml:space="preserve"> </t>
        </is>
      </c>
    </row>
    <row r="24">
      <c r="A24" s="4" t="inlineStr">
        <is>
          <t>Arrangement Duration</t>
        </is>
      </c>
      <c r="B24" s="4" t="inlineStr">
        <is>
          <t>338 days</t>
        </is>
      </c>
      <c r="C24" s="4" t="inlineStr">
        <is>
          <t xml:space="preserve"> </t>
        </is>
      </c>
    </row>
    <row r="25">
      <c r="A25" s="4" t="inlineStr">
        <is>
          <t>Aggregate Available</t>
        </is>
      </c>
      <c r="B25" s="6" t="n">
        <v>38120</v>
      </c>
      <c r="C25" s="6" t="n">
        <v>381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We have established and maintain a comprehensive Information Security Program that is designed to support us in assessing, identifying, protecting, managing, responding to, and recovering from cybersecurity threats and cybersecurity incidents. We leverage the following guidelines and frameworks to develop and maintain our Information Security Program: Federal Financial Institutions Examination Council ("FFIEC") Information Security IT Examination Handbook, FFIEC Business Continuity Planning Handbook, FFIEC Cybersecurity Assessment Tool, the Payment Card Industry Data Security Standard (“PCI DSS”), Center for Internet Security Critical Security Controls, National Institute of Standards and Technology Special Publication 800 Series, ISO-27000 Standard and GLBA 501(b). Our Information Security Program includes an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As part of our Information Security Program, we have implemented several cybersecurity processes, technologies, and controls to aid in our efforts to identify, assess, and manage material risks, as well as to test and improve our incident response plan. Our approach includes, among other things: • Conducting regular network and endpoint monitoring, vulnerability assessments, and penetration testing to improve our information systems, as such term is defined in Item 106(a) of Regulation S-K; • Running tabletop exercises to simulate a response to a cybersecurity incident and use the findings to improve our processes and technologies; • Regular cybersecurity training programs for employees and directors; conducting annual customer data handling and use requirements training for all our employees; conducting annual cybersecurity management and incident training for employees involved in our systems and processes that handle sensitive data; • Monitoring emerging data protection laws and implementing changes to our processes designed to comply; • Conducting regular phishing email simulations for all employees and all contractors with access to corporate email systems to enhance awareness and responsiveness to such possible threats; • Through policy, practice and contract (as applicable) requiring employees, as well as third-parties who provide services on our behalf, to treat customer information and data with care; and • Carrying information security risk insurance that provides protection against potential losses arising from a cybersecurity incident. Our Information Security Program is integrated into our overall Enterprise Risk Management Program, which covers all company risks. As part of this program appropriate disclosure personnel will collaborate with subject matter specialists, as necessary, to gather insights for identifying and assessing material cybersecurity threat risks, their severity, and potential mitigations. We routinely engage with assessors, consultants, auditors, and other third-parties, including by annually having an independent Qualified Security Assessor review our Information Security Program to help identify areas for continued focus, improvement and/or compliance, including undergoing annual compliance audits with respect to PCI DSS and SOC 2 compliance. Our processes also address oversight and identification of cybersecurity risks from our use of third-party service providers. This involves, among other things, conducting pre-engagement risk-based diligence, implementing contractual security and notification provisions, and ongoing monitoring as needed. Risks from identified cybersecurity threats, including as a result of any previous cybersecurity incidents, have not materially affected us, including our business strategy, results of operations, or financial condition. Although our cybersecurity risk management program, as described above, is designed to help prevent, detect, respond to, remediate, and mitigate the impact of cybersecurity incidents, there is no guarantee that a future cybersecurity incident would not materially adversely affect the Company's business strategy, results of operations or financial condition. With regard to the possible impact of future cybersecurity threats or incidents, see the headings "Our business is dependent on the efficient and uninterrupted operation of computer network systems and data centers, including third party systems" and "A cyber-attack, incident or security breach could expose us to liability and protracted and costly litigation, regulatory penalties, and could negatively impact our reputation and operating revenues" included as part of our risk factor disclosures in "Part I,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integrated into our overall Enterprise Risk Management Program, which covers all company risks. As part of this program appropriate disclosure personnel will collaborate with subject matter specialists, as necessary, to gather insights for identifying and assessing material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our Board of Directors provides structured oversight of the Company’s Enterprise Risk Management Program, including the oversight of risks from cybersecurity threats. The Risk Committee regularly receives an overview from management of our cybersecurity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Risk Committee generally receives materials including a cybersecurity scorecard and other materials indicating current and emerging material cybersecurity threat risks, and describing the company’s ability to mitigate those risks, and discusses such matters with our Chief Information Security Officer and Chief Technology Officer. Annually, the Risk Committee reviews and approves the Information Security Program. Additionally, the Risk Committee is promptly apprised of any cybersecurity incident that meets established reporting thresholds, and receives ongoing updates regarding any such incident until it has been resolved. At each regularly scheduled Board meeting, the Risk Committee Chair provides the full Board with an update on all significant matters discussed, reviewed, considered and approved by the committee since the last regularly scheduled Board meeting. Our cybersecurity risk management and strategy processes, which are discussed in greater detail above, are led by our Chief Information Security Officer and Chief Technology Officer. Such individuals have collectively over 25 years of prior work experience in various roles involving managing information security, developing cybersecurity strategy, implementing effective information and cybersecurity programs and adhering to relevant compliance requirements as well as several relevant degrees and certifications, including undergraduate degrees in information systems and computer engineering, Certified Information Systems Security Professional, Global Information Assurance Certification, and Internal Security Assessor. These members of management are informed about and monitor the prevention, mitigation, detection, and remediation of cybersecurity incidents through their management of, and participation in, the Information Security Program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 As discussed above, these members of management report to the Risk Committee of our Board of Directors about cybersecurity threat risks, among other cybersecurity related matters.</t>
        </is>
      </c>
    </row>
    <row r="11">
      <c r="A11" s="4" t="inlineStr">
        <is>
          <t>Cybersecurity Risk Board Committee or Subcommittee Responsible for Oversight [Text Block]</t>
        </is>
      </c>
      <c r="B11" s="4" t="inlineStr">
        <is>
          <t>The Risk Committee of our Board of Directors provides structured oversight of the Company’s Enterprise Risk Management Program, including the oversight of risks from cybersecurity threats.</t>
        </is>
      </c>
    </row>
    <row r="12">
      <c r="A12" s="4" t="inlineStr">
        <is>
          <t>Cybersecurity Risk Process for Informing Board Committee or Subcommittee Responsible for Oversight [Text Block]</t>
        </is>
      </c>
      <c r="B12" s="4" t="inlineStr">
        <is>
          <t>The Risk Committee of our Board of Directors provides structured oversight of the Company’s Enterprise Risk Management Program, including the oversight of risks from cybersecurity threats. The Risk Committee regularly receives an overview from management of our cybersecurity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Risk Committee generally receives materials including a cybersecurity scorecard and other materials indicating current and emerging material cybersecurity threat risks, and describing the company’s ability to mitigate those risks, and discusses such matters with our Chief Information Security Officer and Chief Technology Officer. Annually, the Risk Committee reviews and approves the Information Security Program. Additionally, the Risk Committee is promptly apprised of any cybersecurity incident that meets established reporting thresholds, and receives ongoing updates regarding any such incident until it has been resolved. At each regularly scheduled Board meeting, the Risk Committee Chair provides the full Board with an update on all significant matters discussed, reviewed, considered and approved by the committee since the last regularly scheduled Board meeting.</t>
        </is>
      </c>
    </row>
    <row r="13">
      <c r="A13" s="4" t="inlineStr">
        <is>
          <t>Cybersecurity Risk Role of Management [Text Block]</t>
        </is>
      </c>
      <c r="B13" s="4" t="inlineStr">
        <is>
          <t>The Risk Committee of our Board of Directors provides structured oversight of the Company’s Enterprise Risk Management Program, including the oversight of risks from cybersecurity threats. The Risk Committee regularly receives an overview from management of our cybersecurity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Risk Committee generally receives materials including a cybersecurity scorecard and other materials indicating current and emerging material cybersecurity threat risks, and describing the company’s ability to mitigate those risks, and discusses such matters with our Chief Information Security Officer and Chief Technology Officer. Annually, the Risk Committee reviews and approves the Information Security Program. Additionally, the Risk Committee is promptly apprised of any cybersecurity incident that meets established reporting thresholds, and receives ongoing updates regarding any such incident until it has been resolved. At each regularly scheduled Board meeting, the Risk Committee Chair provides the full Board with an update on all significant matters discussed, reviewed, considered and approved by the committee since the last regularly scheduled Board meeting. Our cybersecurity risk management and strategy processes, which are discussed in greater detail above, are led by our Chief Information Security Officer and Chief Technology Officer. Such individuals have collectively over 25 years of prior work experience in various roles involving managing information security, developing cybersecurity strategy, implementing effective information and cybersecurity programs and adhering to relevant compliance requirements as well as several relevant degrees and certifications, including undergraduate degrees in information systems and computer engineering, Certified Information Systems Security Professional, Global Information Assurance Certification, and Internal Security Assessor. These members of management are informed about and monitor the prevention, mitigation, detection, and remediation of cybersecurity incidents through their management of, and participation in, the Information Security Program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Information Security Officer and Chief Technology Officer.</t>
        </is>
      </c>
    </row>
    <row r="16">
      <c r="A16" s="4" t="inlineStr">
        <is>
          <t>Cybersecurity Risk Management Expertise of Management Responsible [Text Block]</t>
        </is>
      </c>
      <c r="B16" s="4" t="inlineStr">
        <is>
          <t>Such individuals have collectively over 25 years of prior work experience in various roles involving managing information security, developing cybersecurity strategy, implementing effective information and cybersecurity programs and adhering to relevant compliance requirements as well as several relevant degrees and certifications, including undergraduate degrees in information systems and computer engineering, Certified Information Systems Security Professional, Global Information Assurance Certification, and Internal Security Assessor.</t>
        </is>
      </c>
    </row>
    <row r="17">
      <c r="A17" s="4" t="inlineStr">
        <is>
          <t>Cybersecurity Risk Process for Informing Management or Committees Responsible [Text Block]</t>
        </is>
      </c>
      <c r="B17" s="4" t="inlineStr">
        <is>
          <t>These members of management are informed about and monitor the prevention, mitigation, detection, and remediation of cybersecurity incidents through their management of, and participation in, the Information Security Program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 As discussed above, these members of management report to the Risk Committee of our Board of Directors about cybersecurity threat risks, among other cybersecurity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4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 Item 1A. Risk Factors" in this report.</t>
        </is>
      </c>
    </row>
    <row r="6">
      <c r="A6" s="4" t="inlineStr">
        <is>
          <t>Unrestricted Cash and Cash Equivalents</t>
        </is>
      </c>
      <c r="B6" s="4" t="inlineStr">
        <is>
          <t xml:space="preserve">Unrestricted Cash and Cash Equivalents </t>
        </is>
      </c>
    </row>
    <row r="7">
      <c r="A7" s="4" t="inlineStr">
        <is>
          <t>Investment Securities</t>
        </is>
      </c>
      <c r="B7" s="4" t="inlineStr">
        <is>
          <t>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or loss, unless credit related. We establish an allowance for credit losses limited by the amount that the fair value of the investment is less than its amortized cost. If the impairment of the investment security is credit-related, the impairment is recorded in earnings with any subsequent improvements in credit recognized through a reversal of the allowance established. Non-credit related impairment is recorded in accumulated other comprehensive income or loss,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credit or non-credit related. In determining whether an impairment is credit related or not, we consider the extent of the decline in fair value compared to the security's amortized cost, the presence of adverse conditions such as the financial condition of the issuer, the payment structure of the security, credit rating changes and other qualitative factors, as well as whether we either plan to sell the security or it is more likely-than-not that we will be required to sell the security before recovery of its amortized cost. If we intend to sell an investment security or believe we will more-likely-than-not be required to sell a security, we record the full amount of the impairment in earnings. Interest on fixed income securities, including amortization of premiums and accretion of discounts, is included in interest income.</t>
        </is>
      </c>
    </row>
    <row r="8">
      <c r="A8" s="4" t="inlineStr">
        <is>
          <t>Settlement Assets, Obligations to Customers and Settlement Obligations</t>
        </is>
      </c>
      <c r="B8" s="4" t="inlineStr">
        <is>
          <t xml:space="preserve">Settlement Assets, Obligations to Customers and Settlement Obligations Settlement assets represent the amounts due from our retail distributors and other partners for customer funds collected at the point of sale that have not yet been received by our subsidiary bank, payroll deposits funded in advance (up to two days early) to certain accountholders who are eligible to participate in our early direct deposit programs and amounts due from third-party payment processors for customer transactions. At the point of sale, our retail distributors and other partners collect customer funds for purchases of new cards and utilization of our cash transfer services and then remit these funds directly to our subsidiary bank. Additionally, certain of our deposit account programs can be funded from external accounts, which is settled with third-party payment processors. Remittance of these funds with our retail distributors, third-party payment processors and other partners takes an average of two business days. </t>
        </is>
      </c>
    </row>
    <row r="9">
      <c r="A9" s="4" t="inlineStr">
        <is>
          <t>Accounts Receivable, net</t>
        </is>
      </c>
      <c r="B9" s="4" t="inlineStr">
        <is>
          <t>Accounts Receivable, net Accounts receivable is comprised principally of trade accounts receivable, receivables due from card issuing banks, overdrawn account balances due from accountholders,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Accountholders and Reserve for Uncollectible Overdrawn Accounts For accountholders who are not enrolled or do not meet eligibility requirements of our overdraft protection program, we generally decline authorization attempts for amounts that exceed the available balance in an accountholder’s account, however, the application of card association rules, the timing of the settlement of transactions and the assessment of the card’s monthly maintenance fee, among other things, can still result in overdrawn accounts. These overdrawn account balances are deemed to be receivables due from accountholders, and are included as a component of accounts receivable, net, on our consolidated balance sheets. We are exposed to losses from any unrecovered overdrawn account balances. Our provision for overdrawn account balances from purchase transactions is included as a component of other general and administrative expenses on our consolidated statements of operations. We classify overdrawn accounts from purchase transactions into age groups based on the number of days that have elapsed since an account last had activity, such as a purchase, ATM transaction or fee assessment. We calculate a reserve factor for each age group based on the average recovery rate for the most recent six months. These factors are applied to these age groups to estimate our overall expected loss reserve. When more than 60 days have passed without activity in an account, we write off the full amount of the overdrawn account balance.</t>
        </is>
      </c>
    </row>
    <row r="10">
      <c r="A10" s="4" t="inlineStr">
        <is>
          <t>Restricted Cash</t>
        </is>
      </c>
      <c r="B10" s="4" t="inlineStr">
        <is>
          <t>Restricted Cash As of December 31, 2024, restricted cash was de minimis, and as of December 31, 2023 amounted to $4.2 million. Restricted cash principally relates to pre-funding obligations for accountholder accounts at third-party issuing banks.</t>
        </is>
      </c>
    </row>
    <row r="11">
      <c r="A11" s="4" t="inlineStr">
        <is>
          <t>Loans to Bank Customers</t>
        </is>
      </c>
      <c r="B11" s="4" t="inlineStr">
        <is>
          <t>Loans to Bank Customers We report loans measured at historical cost at their outstanding principal balances, net of any charge-offs, and for any purchased loans, net of any unaccreted discounts. We recognize interest income as it is earned. We offer an optional overdraft protection program service on certain demand deposit account programs that allows accountholders who opt-in to spend up to a pre-authorized amount in excess of their available card balance. When overdrawn, the purchase related balances due on these deposit accounts are reclassified as consumer loans. Note 2—Summary of Significant Accounting Policies (continued) Fees due from our accountholders for our overdraft service are included as a component of accounts receivable. Overdrawn balances are unsecured and considered immediately due from the accountholder. Also included in consumer loans are advances made to taxpayers under our tax advance program. These loan balances generally fluctuate over the first half of each year due to the seasonal nature of these advances. Nonperforming Loans Nonperforming loans generally include loans that have been placed on nonaccrual status. We generally place loans and secured credit card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clusive of principal and interest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credit losses or by adjusting an existing valuation allowance for the impaired loan. Allowance for Credit Losses We establish an allowance for estimated credit losses inherent in our loan portfolio over the life of the loans, including our secured credit cards and overdrawn balances associated with our overdraft protection program. For each portfolio of loans, we analyze historical loss rates and other factors to determine a loss rate, and consider if adjustments are needed for current conditions, and other reasonable and supportable forecasts beyond our balance sheet date that may differ from historical results. We also consider adjustments based on qualitative factors which in our judgment may affect the expected credit losses including, but not limited to, changes in prevailing economic or market conditions and the estimated value of the underlying collateral for collateral dependent loans. We separately establish specific allowances for impaired loans based on the present value of changes in cash flows expected to be collected, or for impaired loans that are considered collateral dependent, the estimated fair value of the collateral less estimated costs to sell, if any.</t>
        </is>
      </c>
    </row>
    <row r="12">
      <c r="A12" s="4" t="inlineStr">
        <is>
          <t>Property and Equipment</t>
        </is>
      </c>
      <c r="B12" s="4" t="inlineStr">
        <is>
          <t>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Building 30 years Computer equipment, furniture and office equipment 3-10 years Computer software purchased 3 years Capitalized internal-use software 3-7 years Tenant improvements Shorter of the useful life or the lease term</t>
        </is>
      </c>
    </row>
    <row r="13">
      <c r="A13" s="4" t="inlineStr">
        <is>
          <t>Leases</t>
        </is>
      </c>
      <c r="B13" s="4" t="inlineStr">
        <is>
          <t>Leases We determine if an arrangement is or contains a lease at inception of the agreement.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generally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exclude all leases with an initial term of 12 months or less under the short term lease exemption. We hav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t>
        </is>
      </c>
    </row>
    <row r="14">
      <c r="A14" s="4" t="inlineStr">
        <is>
          <t>Impairment of Long-Lived Assets</t>
        </is>
      </c>
      <c r="B14" s="4" t="inlineStr">
        <is>
          <t>Impairment of Long-Lived Assets</t>
        </is>
      </c>
    </row>
    <row r="15">
      <c r="A15" s="4" t="inlineStr">
        <is>
          <t>Goodwill and Intangible Assets</t>
        </is>
      </c>
      <c r="B15"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quantitative impairment test. If it is more likely-than-not goodwill is impaired, a quantitative impairment test compares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 difference is recorded as an impairment loss directly to goodwill. We may in any given period bypass the qualitative assessment and proceed directly to a quantitative method to assess and measure impairment of the reporting unit's goodwill.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24, 2023 and 2022.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15 years.</t>
        </is>
      </c>
    </row>
    <row r="16">
      <c r="A16" s="4" t="inlineStr">
        <is>
          <t>Amounts Due to Card Issuing Banks for Overdrawn Accounts</t>
        </is>
      </c>
      <c r="B16" s="4" t="inlineStr">
        <is>
          <t>Amounts Due to Card Issuing Banks for Overdrawn Accounts</t>
        </is>
      </c>
    </row>
    <row r="17">
      <c r="A17" s="4" t="inlineStr">
        <is>
          <t>Fair Value</t>
        </is>
      </c>
      <c r="B17" s="4" t="inlineStr">
        <is>
          <t>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is>
      </c>
    </row>
    <row r="18">
      <c r="A18" s="4" t="inlineStr">
        <is>
          <t>Revenue Recognition</t>
        </is>
      </c>
      <c r="B18" s="4" t="inlineStr">
        <is>
          <t>Revenue Recognition Our operating revenues consist of card revenues and other fees, cash processing revenues and interchange revenues. The core principle of the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accountholders that obligate us to stand ready to provide account services to each of our accountholders over the contract term. Agreements with our accountholders are considered daily service contracts as they are not fixed in duration. Also included in card revenues and other fees are program management service fees earned from our BaaS partners for accountholder programs we manage on their behalf. We charge maintenance fees on a monthly basis pursuant to the terms and conditions in the applicable accountholder agreements. We recognize monthly maintenance fees ratably over each day in the monthly bill cycle in which the fee is assessed, which represents the period our accountholders receive the benefits of our services and our performance obligation is satisfied. To the extent a maintenance fee results in an overdrawn accountholder balance, we only reflect the net amount we expect to receive based on, among other things, the number of days that have elapsed since an account last had activity, such as a purchase or an ATM transaction. Note 2—Summary of Significant Accounting Policies (continued) We charge new card fees when a consumer purchases a new card in a retail store. The new card fee provides our accountholders a material right and accordingly, we defer and recognize new card fee revenues on a straight-line basis over our average card lifetime, which is currently less than one year for our deposit account programs acquired through our Retail channel. The average card lifetime is determined based on recent historical data using the period from sale (or activation) of the card through the date of last positive balance. We reassess average card lifetime for prepaid cards and checking accounts quarterly. We report the unearned portion of new card fees as a component of deferred revenue in our consolidated balance sheets. See Contract Balances discussed in Note 3—Revenues , for further information. We charge ATM fees to accountholders when they withdraw money at certain ATMs in accordance with the terms and conditions in our accountholder agreements. We recognize ATM fees when the withdrawal is made by the accountholder, which is the point in time our performance obligation is satisfied and service is performed. Since our account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such as our overdraft protection program, which we offer our account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To the extent a fee results in an overdrawn accountholder balance, we only reflect the net amount we expect to receive based on, among other things, the number of days that have elapsed since an account last had activity, such as a purchase or an ATM transaction. We also offer cash-back rewards to accountholders on certain programs. The amount of these cash rewards varies based on multiple factors, including the terms and conditions for accountholder eligibility, the redemption amount based on accountholder activity, and the accountholder redemption rates. We accrue our estimated cash-back rewards as a component of other accrued liabilities on our consolidated balance sheets and as a reduction to card revenues and other fees on our consolidated statements of operations. Substantially all our fees are collected from our accountholders at the time the fees are assessed and debited from their account balance. Program management service fees from our BaaS partners are generally earned over time on a monthly basis, pursuant to the terms of each program management agreement. Our agreements are generally multi-year arrangements of varying lengths. We recognize these fees as our program management services are rendered each month. Cash Processing Revenues Our cash processing revenues consist of cash transfer revenues, disbursement revenues, and tax refund processing service revenues. We generate cash transfer revenues when consumers purchase our cash transfer products (reload services) in a retail store. Our reload services are subject to the same terms and conditions in each of the applicable accountholder agreements as discussed above. We recognize these revenues at the point in time the reload services are completed. Similarly, we earn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Note 2—Summary of Significant Accounting Policies (continued) Interchange We earn interchange revenues from fees remitted by the merchant’s bank, which are based on rates established by the payment networks, such as Visa and Mastercard, when account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t>
        </is>
      </c>
    </row>
    <row r="19">
      <c r="A19" s="4" t="inlineStr">
        <is>
          <t>Sales and Marketing Expenses</t>
        </is>
      </c>
      <c r="B19" s="4" t="inlineStr">
        <is>
          <t>Sales and Marketing Expenses Sales and marketing expenses primarily consist of sales commissions, advertising and marketing expenses, and the costs of manufacturing and distributing card packages, placards, promotional materials to our retail distributors’ locations and personalized cards to consumers who have activated their cards. We pay our retail distributors, and brokers' commissions based on sales of our cards and cash transfer products in their stores. We defer and expense commissions related to new cards sales ratably over the average card lifetime, which is currently less than one year for our cards acquired through our Retail channel.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card packages and placards as prepaid expenses, and for our cards acquired in our Retail channel, we record the costs associated with personalizing the cards as deferred expenses. We recognize the prepaid cost of card packages and placards over the related sales period, and we amortize the deferred cost of personalizing the cards, when activated, over the average card lifetime.</t>
        </is>
      </c>
    </row>
    <row r="20">
      <c r="A20" s="4" t="inlineStr">
        <is>
          <t>Stock-Based Compensation</t>
        </is>
      </c>
      <c r="B20" s="4" t="inlineStr">
        <is>
          <t>Stock-Based Compensation We record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based restricted stock units and performance-based options to our executive officers and employees that are subject to performance conditions, market conditions, or a combination thereof. For awards subject to performance conditions, we determine the grant-date fair value of the stock and recognize compensation cost for the awards if and when we conclude it is probable that the performance metrics will be satisfied, over the requisite service period. The grant-date fair value of the awards are not subsequently remeasured, however, we reassess the probability of vesting at each reporting period and record a cumulative adjustment to compensation expense based on the likelihood the performance metrics will be achieved. For awards subject to market condition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Note 2—Summary of Significant Accounting Policies (continued) Under our retirement policy, any service-based requirement for unvested stock awards held by a retirement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awards issued to retirement eligible employees remain subject to the stock awards’ annual performance targets and the expense is adjusted accordingly based on expected achievement. We measure the fair value of equity instruments issued to non-employees based on the grant-date fair value, and recognize the related expense in the same periods that the goods or services are received.</t>
        </is>
      </c>
    </row>
    <row r="21">
      <c r="A21" s="4" t="inlineStr">
        <is>
          <t>Income Taxes</t>
        </is>
      </c>
      <c r="B21" s="4" t="inlineStr">
        <is>
          <t>Income Taxes Our income tax expense is comprised of current and deferred income tax expense and benefit. Current income tax expense approximates taxes to be paid or refunded for the current period. Deferred income tax expense and benefit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is>
      </c>
    </row>
    <row r="22">
      <c r="A22" s="4" t="inlineStr">
        <is>
          <t>Earnings Per Common Share</t>
        </is>
      </c>
      <c r="B22" s="4" t="inlineStr">
        <is>
          <t>Earnings Per Common Share We apply the two-class method in calculating earnings per common share, or EPS, because we have had certain unvested restricted shares outstanding in prior periods that were entitled to participate with our common stockholders in the distributions of earnings based on their dividend rights. The two-class method requires net income to be allocated between each class or series of common stock and other participating securities based on their respective rights to receive dividends, whether or not declared. Basic EPS is then calculated by dividing net income allocated to each class of common stockholders by the respective weighted-average common shares issued and outstanding.</t>
        </is>
      </c>
    </row>
    <row r="23">
      <c r="A23" s="4" t="inlineStr">
        <is>
          <t>Regulatory Matters and Capital Adequacy</t>
        </is>
      </c>
      <c r="B23" s="4" t="inlineStr">
        <is>
          <t>Regulatory Matters and Capital Adequacy As a bank holding company, we are subject to comprehensive supervision and examination by the Federal Reserve Board and the State of Utah Department of Financial Institutions and must comply with applicable regulations and other commitments we have agreed to, including financial commitments with respect to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Green Dot Bank, fails to comply with its applicable capital and leverage requirements, the Federal Reserve Board may limit our or Green Dot Bank's ability to pay Note 2—Summary of Significant Accounting Policies (continued) dividends or fund stock repurchases, or require us to raise additional capital. As a bank holding company and a financial holding company (“FHC”), we are generally prohibited from engaging, directly or indirectly, in any activities other than those permissible for bank holding companies and FHCs. In addition, if at any time we or Green Dot Bank fail to be “well-capitalized” or “well managed,” we may not commence, or acquire any shares of a company engaged in, any activities only permissible for an FHC, without prior Federal Reserve approval. The restriction on our ability to commence, or acquire any shares of a company engaged in, any activities only permissible for an FHC, without prior Federal Reserve approval would also generally apply if Green Dot Bank received a CRA rating of less than “Satisfactory.” Currently, under the BHC Act, we may not be able to engage in new activities or acquire shares or control of other businesses. Such restrictions might limit our ability to pursue future business opportunities which we might otherwise consider but which might fall outside the scope of permissible activities. U.S. bank regulatory agencies from time to time take supervisory actions under certain circumstances that restrict or limit a financial institution's activities, including in connection with examinations, which take place on a continual basis. In some instances, we are subject to significant legal restrictions on our ability to publicly disclose these actions or the full details of these actions, including those in examination reports. In addition, as part of the regular examination process, our and Green Dot Bank's regulators may advise us or our subsidiaries to operate under various restrictions as a prudential matter. Such restrictions may include not being able to engage in certain categories of new activities or acquire shares or control of other companies.</t>
        </is>
      </c>
    </row>
    <row r="24">
      <c r="A24" s="4" t="inlineStr">
        <is>
          <t>Recently Accounting Pronouncements</t>
        </is>
      </c>
      <c r="B24" s="4" t="inlineStr">
        <is>
          <t>Recent Accounting Pronouncements Recently adopted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January 1, 2024, and for interim periods beginning January 1, 2025, with early adoption permitted. We adopted ASU 2023-07 during the year ended December 31, 2024. See Note 24—Segment Information in the accompanying notes to the consolidated financial statements for further information. Accounting pronouncements not yet adopted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do not expect the adoption of the updated standard will have a material impact on our consolidated financial statement disclosures. In November 2024, the FASB issued ASU 2024-03 "Income Statement - Reporting Comprehensive Income - Expense Disaggregation Disclosures (Subtopic 220-40): Disaggregation of Income Statement Expenses, " which requires disclosures about specific types of expenses included in the expense captions presented on the consolidated statement of operations,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We are currently evaluating the potential effect that the updated standard will have on our consolidated financial statement disclosures.</t>
        </is>
      </c>
    </row>
    <row r="25">
      <c r="A25" s="4" t="inlineStr">
        <is>
          <t>Fair Value of Financial Instruments</t>
        </is>
      </c>
      <c r="B25" s="4" t="inlineStr">
        <is>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was estimated through valuation models designed to estimate the probability of such contingent payments based on various assumptions. Estimated payments were discounted using present value techniques to arrive at an estimated fair value. Our contingent consideration payable was classified as Level 3 because we used unobservable inputs to estimate fair value, including the probability of achieving certain earnings thresholds and appropriate discount rates. Changes in fair value of contingent consideration were recorded through operating expenses. Debt The fair value of the Notes is based on borrowing rates currently available to a market participant for loans with similar terms, maturity and credit risk. The carrying amount of our outstanding Notes approximates fair value because the interest rate charged is commensurate with current market rates for issuers of similar risk. The fair value of the Notes are classified as a Level 2 liability in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The estimated useful lives of the respective classes of assets are as follows: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24 2023 (In thousands) Land $ 205 $ 205 Building 605 605 Computer equipment, furniture, and office equipment 43,273 40,962 Computer software purchased 17,945 17,579 Capitalized internal-use software 441,989 375,861 Tenant improvements 7,227 7,277 511,244 442,489 Less accumulated depreciation and amortization (322,881) (263,113) Property and equipment, net $ 188,363 $ 179,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loan losses</t>
        </is>
      </c>
      <c r="B3" s="7" t="n">
        <v>17542</v>
      </c>
      <c r="C3" s="7" t="n">
        <v>11383</v>
      </c>
    </row>
    <row r="4">
      <c r="A4" s="4" t="inlineStr">
        <is>
          <t>Common stock, par value (in USD per share)</t>
        </is>
      </c>
      <c r="B4" s="8" t="n">
        <v>0.001</v>
      </c>
      <c r="C4" s="8" t="n">
        <v>0.001</v>
      </c>
    </row>
    <row r="5">
      <c r="A5" s="4" t="inlineStr">
        <is>
          <t>Common stock, shares authorized (in shares)</t>
        </is>
      </c>
      <c r="B5" s="6" t="n">
        <v>100000000</v>
      </c>
      <c r="C5" s="6" t="n">
        <v>100000000</v>
      </c>
    </row>
    <row r="6">
      <c r="A6" s="4" t="inlineStr">
        <is>
          <t>Common stock, shares issued (in shares)</t>
        </is>
      </c>
      <c r="B6" s="6" t="n">
        <v>54227000</v>
      </c>
      <c r="C6" s="6" t="n">
        <v>52816000</v>
      </c>
    </row>
    <row r="7">
      <c r="A7" s="4" t="inlineStr">
        <is>
          <t>Common stock, shares outstanding (in shares)</t>
        </is>
      </c>
      <c r="B7" s="6" t="n">
        <v>54227000</v>
      </c>
      <c r="C7" s="6" t="n">
        <v>528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s earned from external customers by each of our reportable segments: Year Ended December 31, 2024 Consumer Services B2B Services Money Movement Services Total Timing of recognition (In thousands) Transferred point in time $ 282,394 $ 148,002 $ 228,210 $ 658,606 Transferred over time 110,023 889,709 3,173 1,002,905 Operating revenues (1) $ 392,417 $ 1,037,711 $ 231,383 $ 1,661,511 Year Ended December 31, 2023 Consumer Services B2B Services Money Movement Services Total Timing of recognition (In thousands) Transferred point in time $ 326,730 $ 141,169 $ 206,282 $ 674,181 Transferred over time 159,540 626,871 3,392 789,803 Operating revenues (1) $ 486,270 $ 768,040 $ 209,674 $ 1,463,984 Year Ended December 31, 2022 Consumer Services B2B Services Money Movement Services Total Timing of recognition (In thousands) Transferred point in time $ 364,929 $ 165,878 $ 218,979 $ 749,786 Transferred over time 205,798 448,612 3,213 657,623 Operating revenues (1) $ 570,727 $ 614,490 $ 222,192 $ 1,407,409 (1) Excludes net interest income, a component of total operating revenues, as it is outside the scope of ASC 606, Revenues. Also excludes the effects of inter-segment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Investment Securities</t>
        </is>
      </c>
      <c r="B4" s="4" t="inlineStr">
        <is>
          <t xml:space="preserve">Our available-for-sale investment securities were as follows: Amortized cost Gross unrealized gains Gross unrealized losses Fair value (In thousands) December 31, 2024 Corporate bonds $ 10,000 $ — $ (110) $ 9,890 Agency bond securities 240,628 — (38,132) 202,496 Agency mortgage-backed securities 2,121,037 3 (323,467) 1,797,573 Municipal bonds 29,116 — (6,273) 22,843 Total investment securities $ 2,400,781 $ 3 $ (367,982) $ 2,032,802 December 31, 2023 Corporate bonds $ 10,000 $ — $ (374) $ 9,626 Agency bond securities 240,447 — (40,217) 200,230 Agency mortgage-backed securities 2,337,411 — (333,901) 2,003,510 Municipal bonds 29,408 — (5,773) 23,635 Total investment securities $ 2,617,266 $ — $ (380,265) $ 2,237,001 </t>
        </is>
      </c>
    </row>
    <row r="5">
      <c r="A5" s="4" t="inlineStr">
        <is>
          <t>Schedule of Available-for-sale Securities, Unrealized Loss Position</t>
        </is>
      </c>
      <c r="B5" s="4" t="inlineStr">
        <is>
          <t>As of December 31, 2024 and 2023, the gross unrealized losses and fair values of available-for-sale investment securities that were in unrealized loss positions were as follows: Less than 12 months 12 months or more Total Total unrealized loss Fair value Unrealized loss Fair value Unrealized loss (In thousands) December 31, 2024 Corporate bonds $ — $ — $ 9,890 $ (110) $ 9,890 $ (110) Agency bond securities — — 202,496 (38,132) 202,496 (38,132) Agency mortgage-backed securities 15,311 (937) 1,781,301 (322,530) 1,796,612 (323,467) Municipal bonds — — 22,843 (6,273) 22,843 (6,273) Total investment securities $ 15,311 $ (937) $ 2,016,530 $ (367,045) $ 2,031,841 $ (367,982) December 31, 2023 Corporate bonds $ — $ — $ 9,626 $ (374) $ 9,626 $ (374) Agency bond securities — — 200,230 (40,217) 200,230 (40,217) Agency mortgage-backed securities — — 2,001,270 (333,901) 2,001,270 (333,901) Municipal bonds — — 23,636 (5,773) 23,636 (5,773) Total investment securities $ — $ — $ 2,234,762 $ (380,265) $ 2,234,762 $ (380,265)</t>
        </is>
      </c>
    </row>
    <row r="6">
      <c r="A6" s="4" t="inlineStr">
        <is>
          <t>Schedule of Maturity Dates for Available-for-Sale Investment Securities</t>
        </is>
      </c>
      <c r="B6" s="4" t="inlineStr">
        <is>
          <t xml:space="preserve">As of December 31, 2024, the contractual maturities of our available-for-sale investment securities were as follows: Amortized cost Fair value (In thousands) Due in one year or less $ 24,273 $ 24,152 Due after one year through five years 98,403 87,908 Due after five years through ten years 117,225 96,543 Due after ten years 54,116 40,888 Mortgage and asset-backed securities 2,106,764 1,783,311 Total investment securities $ 2,400,781 $ 2,032,8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December 31, 2024 December 31, 2023 (In thousands) Trade receivables $ 35,426 $ 29,786 Reserve for uncollectible trade receivables — (109) Net trade receivables 35,426 29,677 Overdrawn accountholder balances from purchase transactions 5,827 9,565 Reserve for uncollectible overdrawn accounts from purchase transactions (1,741) (5,281) Net overdrawn accountholder balances from purchase transactions 4,086 4,284 Accountholder fees 2,413 2,564 Receivables due from card issuing banks 1,757 1,768 Fee advances, net 46,588 41,974 Other receivables 41,737 29,874 Accounts receivable, net $ 132,007 $ 110,141 Activity in the reserve for uncollectible overdrawn accounts from purchase transactions consisted of the following: Year Ended December 31, 2024 2023 2022 (In thousands) Balance, beginning of period $ 5,281 $ 2,230 $ 3,394 Provision for uncollectible overdrawn accounts from purchase transactions 19,762 24,771 13,771 Charge-offs (23,302) (21,720) (14,935) Balance, end of period $ 1,741 $ 5,281 $ 2,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o Bank Customer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Past Due Financing Receivables</t>
        </is>
      </c>
      <c r="B4" s="4" t="inlineStr">
        <is>
          <t>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December 31, 2024 Residential $ 1 $ — $ — $ 1 $ 6,874 $ 6,875 Commercial — — — — 2,585 2,585 Installment — 933 — 933 4,506 5,439 Consumer 1,668 — — 1,668 23,868 25,536 Secured credit card 700 700 2,536 3,936 5,132 9,068 Total loans $ 2,369 $ 1,633 $ 2,536 $ 6,538 $ 42,965 $ 49,503 Percentage of outstanding 4.8 % 3.3 % 5.1 % 13.2 % 86.8 % 100.0 % December 31, 2023 Residential $ — $ — $ — $ — $ 5,095 $ 5,095 Commercial — — — — 2,716 2,716 Installment — — — — 4,357 4,357 Consumer 2,066 — — 2,066 17,953 20,019 Secured credit card 796 774 2,575 4,145 5,585 9,730 Total loans $ 2,862 $ 774 $ 2,575 $ 6,211 $ 35,706 $ 41,917 Percentage of outstanding 6.8 % 1.9 % 6.1 % 14.8 % 85.2 % 100.0 %</t>
        </is>
      </c>
    </row>
    <row r="5">
      <c r="A5" s="4" t="inlineStr">
        <is>
          <t>Schedule of Nonperforming Loans</t>
        </is>
      </c>
      <c r="B5" s="4" t="inlineStr">
        <is>
          <t xml:space="preserve">The following table presents the carrying value, gross of the related allowance for credit losses, of our nonperforming loans. See Note 2—Summary of Significant Accounting Policies for further information on the criteria for classification as nonperforming. Note 6—Loans to Bank Customers (continued) December 31, 2024 December 31, 2023 (In thousands) Residential $ 34 $ 49 Installment — 79 Secured credit card 2,536 2,575 Total loans $ 2,570 $ 2,703 </t>
        </is>
      </c>
    </row>
    <row r="6">
      <c r="A6" s="4" t="inlineStr">
        <is>
          <t>Schedule of Financing Receivable Credit Quality Indicators</t>
        </is>
      </c>
      <c r="B6" s="4" t="inlineStr">
        <is>
          <t xml:space="preserve">The table below presents the carrying value, gross of the related allowance for credit losses, of our loans within the primary credit quality indicators related to our loan portfolio: December 31, 2024 December 31, 2023 Non-Classified Classified Non-Classified Classified (In thousands) Residential $ 6,841 $ 34 $ 5,046 $ 49 Commercial 2,585 — 2,716 — Installment 5,439 — 4,278 79 Consumer 25,536 — 20,019 — Secured credit card 6,532 2,536 7,155 2,575 Total loans $ 46,933 $ 2,570 $ 39,214 $ 2,703 </t>
        </is>
      </c>
    </row>
    <row r="7">
      <c r="A7" s="4" t="inlineStr">
        <is>
          <t>Schedule of Allowance for Loan Losses</t>
        </is>
      </c>
      <c r="B7" s="4" t="inlineStr">
        <is>
          <t xml:space="preserve">Activity in the allowance for credit losses on our loan portfolio consisted of the following: Year Ended December 31, 2024 2023 2022 (In thousands) Balance, beginning of period $ 11,383 $ 9,078 $ 5,555 Provision for loans 27,562 26,311 32,352 Loans charged off (21,613) (24,224) (28,829) Recoveries of loans previously charged off 210 218 — Balance, end of period $ 17,542 $ 11,383 $ 9,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s present summarized financial information of TailFin's statements of operations and balance sheets. December 31, 2024 2023 2022 (In thousands) Sales and marketing expenses $ 9,898 $ 9,916 $ 14,917 Compensation and professional services $ 12,522 $ 2,434 $ — Interest income $ 6,316 $ 4,398 $ 841 Net loss $ (16,104) $ (7,952) $ (14,076) December 31, 2024 2023 (In thousands) Cash and cash equivalents $ 126,757 $ 107,281 Other assets $ 1,015 $ 1,637 Total liabilities $ 151 $ 193 Net equity $ 127,621 $ 108,7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respective classes of assets are as follows: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24 2023 (In thousands) Land $ 205 $ 205 Building 605 605 Computer equipment, furniture, and office equipment 43,273 40,962 Computer software purchased 17,945 17,579 Capitalized internal-use software 441,989 375,861 Tenant improvements 7,227 7,277 511,244 442,489 Less accumulated depreciation and amortization (322,881) (263,113) Property and equipment, net $ 188,363 $ 179,3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on our consolidated balance sheets consisted of the following: December 31, 2024 2023 (In thousands) Goodwill $ 301,790 $ 301,790 Intangible assets, net 96,151 118,687 Goodwill and intangible assets $ 397,941 $ 420,477 </t>
        </is>
      </c>
    </row>
    <row r="5">
      <c r="A5" s="4" t="inlineStr">
        <is>
          <t>Schedule of Intangible Assets</t>
        </is>
      </c>
      <c r="B5" s="4" t="inlineStr">
        <is>
          <t xml:space="preserve">The gross carrying amounts and accumulated amortization related to intangibles assets were as follows: December 31, 2024 December 31, 2023 Gross Carrying Value Accumulated Amortization Net Book Value Gross Carrying Value Accumulated Amortization Net Book Value Weighted Average Useful Lives (In thousands) (In thousands) (Years) Customer relationships $ 250,800 $ (173,887) $ 76,913 $ 309,773 $ (214,416) $ 95,357 14.0 Trade names 43,386 (30,356) 13,030 44,086 (28,524) 15,562 14.7 Patents 3,000 (2,727) 273 3,000 (2,455) 545 11.0 Software licenses 17,842 (11,964) 5,878 15,835 (8,697) 7,138 4.1 Other 926 (869) 57 5,964 (5,879) 85 9.6 Total intangible assets $ 315,954 $ (219,803) $ 96,151 $ 378,658 $ (259,971) $ 118,687 </t>
        </is>
      </c>
    </row>
    <row r="6">
      <c r="A6" s="4" t="inlineStr">
        <is>
          <t>Schedule of Finite-Lived Intangible Assets, Future Amortization Expense</t>
        </is>
      </c>
      <c r="B6" s="4" t="inlineStr">
        <is>
          <t xml:space="preserve">The following table shows our estimated amortization expense for intangible assets for each of the next five succeeding years and thereafter: December 31, (In thousands) 2025 $ 24,279 2026 22,764 2027 18,513 2028 16,767 2029 13,828 Total $ 96,1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posits are categorized as non-interest bearing or interest-bearing deposit accounts as follows: December 31, 2024 2023 (In thousands) Non-interest bearing deposit accounts $ 3,905,603 $ 3,214,881 Interest-bearing deposit accounts Checking accounts 89,256 61,679 Savings 6,270 6,077 Secured card deposits 3,659 4,967 Time deposits, denominations greater than or equal to $250 2,132 1,998 Time deposits, denominations less than $250 3,600 4,001 Total interest-bearing deposit accounts 104,917 78,722 Total deposits $ 4,010,520 $ 3,293,603 </t>
        </is>
      </c>
    </row>
    <row r="5">
      <c r="A5" s="4" t="inlineStr">
        <is>
          <t>Schedule of Contractual Maturities For Total Time Deposits</t>
        </is>
      </c>
      <c r="B5" s="4" t="inlineStr">
        <is>
          <t xml:space="preserve">The scheduled contractual maturities for total time deposits are presented in the table below: December 31, (In thousands) Due in 2025 $ 2,506 Due in 2026 836 Due in 2027 1,136 Due in 2028 684 Due in 2029 570 Total time deposits $ 5,7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ovides the outstanding long-term debt balance, at amortized cost: December 31, 2024 (In thousands) Senior unsecured notes $ 50,000 Less: Unamortized discount and issuance costs (1,474) Notes payable, net of unamortized discount and issuance costs $ 48,5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for the years ended December 31, 2024, 2023, and 2022 includes expense related to awards of stock options, performance and service based restricted stock units and purchases under the 2010 Employee Stock Purchase Plan. Total stock-based compensation expense and the related income tax benefit were as follows: Year Ended December 31, 2024 2023 2022 (In thousands) Total stock-based compensation expense $ 29,928 $ 33,744 $ 34,812 Related income tax benefit 1,432 5,769 4,417 </t>
        </is>
      </c>
    </row>
    <row r="5">
      <c r="A5" s="4" t="inlineStr">
        <is>
          <t>Schedule of Share-based Compensation, Restricted Stock and Restricted Stock Units Activity</t>
        </is>
      </c>
      <c r="B5" s="4" t="inlineStr">
        <is>
          <t xml:space="preserve">The following table summarizes restricted stock units with only service conditions granted under our 2010 Equity Incentive Plan: Year Ended December 31, 2024 2023 2022 (In thousands, except per share data) Restricted stock units granted 2,272 1,586 933 Weighted-average grant-date fair value $ 9.19 $ 16.67 $ 27.77 Restricted stock unit activity for the year ended December 31, 2024 was as follows: Shares Weighted-Average Grant-Date Fair Value (In thousands, except per share data) Outstanding at December 31, 2023 2,048 $ 21.66 Restricted stock units granted 2,272 9.19 Restricted stock units vested (1,040) 22.62 Restricted stock units canceled (203) 20.09 Outstanding at December 31, 2024 3,077 $ 12.23 The following table summarizes the performance-based restricted stock units granted under our 2010 Equity Incentive Plan: Year Ended December 31, 2024 2023 2022 (In thousands, except per share data) Performance restricted stock units granted 996 724 88 Weighted-average grant-date fair value $ 8.98 $ 18.13 $ 27.74 Performance-based restricted stock unit activity for the year ended December 31, 2024 was as follows: Shares Weighted-Average Grant-Date Fair Value (In thousands, except per share data) Outstanding at December 31, 2023 988 $ 22.88 Performance restricted stock units granted (at target) 996 8.98 Performance restricted stock units vested (27) 46.51 Performance restricted stock units canceled (388) 26.63 Outstanding at December 31, 2024 1,569 $ 12.73 </t>
        </is>
      </c>
    </row>
    <row r="6">
      <c r="A6" s="4" t="inlineStr">
        <is>
          <t>Schedule of Stock Option Activity</t>
        </is>
      </c>
      <c r="B6" s="4" t="inlineStr">
        <is>
          <t xml:space="preserve">Total stock option activity for the year ended December 31, 2024 was as follows: Options Weighted-Average Exercise Price Weighted-Average Remaining Contractual Life Aggregate Intrinsic Value (In thousands, except per share data and years) Outstanding at December 31, 2023 1,010 $ 23.78 Options canceled (1,010) 23.78 Outstanding at December 31, 2024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Interest income, net</t>
        </is>
      </c>
      <c r="B4" s="7" t="n">
        <v>62365</v>
      </c>
      <c r="C4" s="7" t="n">
        <v>37344</v>
      </c>
      <c r="D4" s="7" t="n">
        <v>42157</v>
      </c>
    </row>
    <row r="5">
      <c r="A5" s="4" t="inlineStr">
        <is>
          <t>Total operating revenues</t>
        </is>
      </c>
      <c r="B5" s="6" t="n">
        <v>1723876</v>
      </c>
      <c r="C5" s="6" t="n">
        <v>1501328</v>
      </c>
      <c r="D5" s="6" t="n">
        <v>1449566</v>
      </c>
    </row>
    <row r="6">
      <c r="A6" s="3" t="inlineStr">
        <is>
          <t>Operating expenses:</t>
        </is>
      </c>
      <c r="B6" s="4" t="inlineStr">
        <is>
          <t xml:space="preserve"> </t>
        </is>
      </c>
      <c r="C6" s="4" t="inlineStr">
        <is>
          <t xml:space="preserve"> </t>
        </is>
      </c>
      <c r="D6" s="4" t="inlineStr">
        <is>
          <t xml:space="preserve"> </t>
        </is>
      </c>
    </row>
    <row r="7">
      <c r="A7" s="4" t="inlineStr">
        <is>
          <t>Sales and marketing expenses</t>
        </is>
      </c>
      <c r="B7" s="6" t="n">
        <v>217210</v>
      </c>
      <c r="C7" s="6" t="n">
        <v>245325</v>
      </c>
      <c r="D7" s="6" t="n">
        <v>297900</v>
      </c>
    </row>
    <row r="8">
      <c r="A8" s="4" t="inlineStr">
        <is>
          <t>Compensation and benefits expenses</t>
        </is>
      </c>
      <c r="B8" s="6" t="n">
        <v>251044</v>
      </c>
      <c r="C8" s="6" t="n">
        <v>238528</v>
      </c>
      <c r="D8" s="6" t="n">
        <v>243939</v>
      </c>
    </row>
    <row r="9">
      <c r="A9" s="4" t="inlineStr">
        <is>
          <t>Processing expenses</t>
        </is>
      </c>
      <c r="B9" s="6" t="n">
        <v>887249</v>
      </c>
      <c r="C9" s="6" t="n">
        <v>639228</v>
      </c>
      <c r="D9" s="6" t="n">
        <v>481460</v>
      </c>
    </row>
    <row r="10">
      <c r="A10" s="4" t="inlineStr">
        <is>
          <t>Other general and administrative expenses</t>
        </is>
      </c>
      <c r="B10" s="6" t="n">
        <v>370041</v>
      </c>
      <c r="C10" s="6" t="n">
        <v>355577</v>
      </c>
      <c r="D10" s="6" t="n">
        <v>331892</v>
      </c>
    </row>
    <row r="11">
      <c r="A11" s="4" t="inlineStr">
        <is>
          <t>Total operating expenses</t>
        </is>
      </c>
      <c r="B11" s="6" t="n">
        <v>1725544</v>
      </c>
      <c r="C11" s="6" t="n">
        <v>1478658</v>
      </c>
      <c r="D11" s="6" t="n">
        <v>1355191</v>
      </c>
    </row>
    <row r="12">
      <c r="A12" s="4" t="inlineStr">
        <is>
          <t>Operating (loss) income</t>
        </is>
      </c>
      <c r="B12" s="6" t="n">
        <v>-1668</v>
      </c>
      <c r="C12" s="6" t="n">
        <v>22670</v>
      </c>
      <c r="D12" s="6" t="n">
        <v>94375</v>
      </c>
    </row>
    <row r="13">
      <c r="A13" s="4" t="inlineStr">
        <is>
          <t>Interest expense, net</t>
        </is>
      </c>
      <c r="B13" s="6" t="n">
        <v>5506</v>
      </c>
      <c r="C13" s="6" t="n">
        <v>3027</v>
      </c>
      <c r="D13" s="6" t="n">
        <v>255</v>
      </c>
    </row>
    <row r="14">
      <c r="A14" s="4" t="inlineStr">
        <is>
          <t>Other expense, net</t>
        </is>
      </c>
      <c r="B14" s="6" t="n">
        <v>-15365</v>
      </c>
      <c r="C14" s="6" t="n">
        <v>-5010</v>
      </c>
      <c r="D14" s="6" t="n">
        <v>-10199</v>
      </c>
    </row>
    <row r="15">
      <c r="A15" s="4" t="inlineStr">
        <is>
          <t>(Loss) income before income taxes</t>
        </is>
      </c>
      <c r="B15" s="6" t="n">
        <v>-22539</v>
      </c>
      <c r="C15" s="6" t="n">
        <v>14633</v>
      </c>
      <c r="D15" s="6" t="n">
        <v>83921</v>
      </c>
    </row>
    <row r="16">
      <c r="A16" s="4" t="inlineStr">
        <is>
          <t>Income tax expense</t>
        </is>
      </c>
      <c r="B16" s="6" t="n">
        <v>4163</v>
      </c>
      <c r="C16" s="6" t="n">
        <v>7911</v>
      </c>
      <c r="D16" s="6" t="n">
        <v>19709</v>
      </c>
    </row>
    <row r="17">
      <c r="A17" s="4" t="inlineStr">
        <is>
          <t>Net (loss) income</t>
        </is>
      </c>
      <c r="B17" s="7" t="n">
        <v>-26702</v>
      </c>
      <c r="C17" s="7" t="n">
        <v>6722</v>
      </c>
      <c r="D17" s="7" t="n">
        <v>64212</v>
      </c>
    </row>
    <row r="18">
      <c r="A18" s="4" t="inlineStr">
        <is>
          <t>Basic (loss) earnings per common share (in USD per share)</t>
        </is>
      </c>
      <c r="B18" s="9" t="n">
        <v>-0.5</v>
      </c>
      <c r="C18" s="9" t="n">
        <v>0.13</v>
      </c>
      <c r="D18" s="9" t="n">
        <v>1.2</v>
      </c>
    </row>
    <row r="19">
      <c r="A19" s="4" t="inlineStr">
        <is>
          <t>Diluted (loss) earnings per common share (in USD per share)</t>
        </is>
      </c>
      <c r="B19" s="9" t="n">
        <v>-0.5</v>
      </c>
      <c r="C19" s="9" t="n">
        <v>0.13</v>
      </c>
      <c r="D19" s="9" t="n">
        <v>1.19</v>
      </c>
    </row>
    <row r="20">
      <c r="A20" s="4" t="inlineStr">
        <is>
          <t>Basic weighted-average common shares issued and outstanding (in shares)</t>
        </is>
      </c>
      <c r="B20" s="6" t="n">
        <v>53527</v>
      </c>
      <c r="C20" s="6" t="n">
        <v>52251</v>
      </c>
      <c r="D20" s="6" t="n">
        <v>53351</v>
      </c>
    </row>
    <row r="21">
      <c r="A21" s="4" t="inlineStr">
        <is>
          <t>Diluted weighted-average common shares issued and outstanding (in shares)</t>
        </is>
      </c>
      <c r="B21" s="6" t="n">
        <v>53527</v>
      </c>
      <c r="C21" s="6" t="n">
        <v>52510</v>
      </c>
      <c r="D21" s="6" t="n">
        <v>53871</v>
      </c>
    </row>
    <row r="22">
      <c r="A22" s="4" t="inlineStr">
        <is>
          <t>Card revenues and other fees</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Operating revenues</t>
        </is>
      </c>
      <c r="B24" s="7" t="n">
        <v>1231458</v>
      </c>
      <c r="C24" s="7" t="n">
        <v>1007565</v>
      </c>
      <c r="D24" s="7" t="n">
        <v>876318</v>
      </c>
    </row>
    <row r="25">
      <c r="A25" s="4" t="inlineStr">
        <is>
          <t>Cash processing revenue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Operating revenues</t>
        </is>
      </c>
      <c r="B27" s="6" t="n">
        <v>231753</v>
      </c>
      <c r="C27" s="6" t="n">
        <v>225416</v>
      </c>
      <c r="D27" s="6" t="n">
        <v>235445</v>
      </c>
    </row>
    <row r="28">
      <c r="A28" s="4" t="inlineStr">
        <is>
          <t>Interchange revenues</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Operating revenues</t>
        </is>
      </c>
      <c r="B30" s="7" t="n">
        <v>198300</v>
      </c>
      <c r="C30" s="7" t="n">
        <v>231003</v>
      </c>
      <c r="D30" s="7" t="n">
        <v>295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included in our consolidated statements of operations were as follows: Year Ended December 31, 2024 2023 2022 (In thousands) Current: Federal $ 10,972 $ 15,036 $ 20,304 State 2,896 3,881 5,413 Foreign 651 861 666 Current income tax expense 14,519 19,778 26,383 Deferred: Federal (7,449) (9,040) (4,031) State (2,906) (2,666) (2,730) Foreign (1) (161) 87 Deferred income tax benefit (10,356) (11,867) (6,674) Income tax expense $ 4,163 $ 7,911 $ 19,709 </t>
        </is>
      </c>
    </row>
    <row r="5">
      <c r="A5" s="4" t="inlineStr">
        <is>
          <t>Schedule of Reconciliation of Effective Tax Rate</t>
        </is>
      </c>
      <c r="B5" s="4" t="inlineStr">
        <is>
          <t>The sources and tax effects of the differences are as follows: Year Ended December 31, 2024 2023 2022 U.S. federal statutory tax rate 21.0 % 21.0 % 21.0 % State income taxes, net of federal tax benefit 2.1 2.0 2.2 Foreign tax rate differential 1.0 (1.5) (0.3) General business credits 10.2 (25.0) (3.2) Stock-based compensation (31.4) 28.8 3.2 Bank owned life insurance income 2.6 (4.2) (0.7) Bank owned life insurance surrender (10.0) — — Nondeductible penalties (22.4) 29.1 0.1 Global intangible low-tax income tax (1.4) 2.0 0.3 IRC 162(m) limitation 12.7 0.4 0.8 Change in valuation allowance (1.9) — — Other (1.0) 1.5 0.1 Effective tax rate (18.5) % 54.1 % 23.5 %</t>
        </is>
      </c>
    </row>
    <row r="6">
      <c r="A6" s="4" t="inlineStr">
        <is>
          <t>Schedule of Deferred Tax Assets and Liabilities</t>
        </is>
      </c>
      <c r="B6" s="4" t="inlineStr">
        <is>
          <t xml:space="preserve">The tax effects of temporary difference that give rise to significant portions of our deferred tax assets and liabilities were as follows: December 31, 2024 2023 (In thousands) Deferred tax assets: Net operating loss carryforwards $ 8,424 $ 8,349 Stock-based compensation 8,370 8,695 Reserve for overdrawn accounts 6,736 6,441 Accrued liabilities 5,051 3,071 Lease liabilities 1,895 1,110 Internal-use software costs 7,768 — Tax credit carryforwards 13,296 12,641 Unrealized loss on available-for-sale securities 91,583 94,338 Other 5,840 4,259 Unrealized loss on equity securities 628 — Capital loss carryforwards 13 — Gross deferred tax assets 149,604 138,904 Valuation allowance (519) — Total deferred tax assets $ 149,085 $ 138,904 Deferred tax liabilities: Internal-use software costs $ — $ 1,458 Property and equipment, net 1,274 1,237 Deferred expenses 312 390 Intangible assets 21,335 17,786 Lease right-of-use assets 1,759 894 Total deferred tax liabilities 24,680 21,765 Net deferred tax assets $ 124,405 $ 117,139 </t>
        </is>
      </c>
    </row>
    <row r="7">
      <c r="A7" s="4" t="inlineStr">
        <is>
          <t>Schedule of Unrecognized Tax Benefits Roll Forward</t>
        </is>
      </c>
      <c r="B7" s="4" t="inlineStr">
        <is>
          <t xml:space="preserve">The reconciliation of the beginning unrecognized tax benefits balance to the ending balance is as follows: Year Ended December 31, 2024 2023 2022 (In thousands) Beginning balance $ 12,109 $ 11,178 $ 10,972 Increases related to positions taken during prior years 27 543 6 Increases related to positions taken during the current year 1,339 1,431 1,260 Decreases related to positions taken during prior years (44) — — Decreases related to positions settled with tax authorities (86) (90) — Decreases due to a lapse of applicable statute of limitations (804) (953) (1,060) Ending balance $ 12,541 $ 12,109 $ 11,178 The total amount of unrecognized tax benefits that, if recognized, would affect the effective tax rate $ 11,999 $ 11,611 $ 10,7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and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t>
        </is>
      </c>
      <c r="B4" s="4" t="inlineStr">
        <is>
          <t xml:space="preserve">The calculation of basic and diluted earnings and loss per share ("EPS") was as follows: Year Ended December 31, 2024 2023 2022 (In thousands, except per share data) Basic earnings and loss per Class A common share Numerator: Net (loss) income $ (26,702) $ 6,722 $ 64,212 Amount attributable to unvested Walmart restricted shares — — (178) Net (loss) income allocated to Class A common stockholders $ (26,702) $ 6,722 $ 64,034 Denominator: Weighted-average Class A shares issued and outstanding 53,527 52,251 53,351 Basic (loss) earnings per Class A common share $ (0.50) $ 0.13 $ 1.20 Diluted earnings and loss per Class A common share Numerator: Net (loss) income allocated to Class A common stockholders $ (26,702) $ 6,722 $ 64,034 Re-allocated earnings — — 2 Diluted net (loss) income allocated to Class A common stockholders $ (26,702) $ 6,722 $ 64,036 Denominator: Weighted-average Class A shares issued and outstanding 53,527 52,251 53,351 Dilutive potential common shares: Stock options — — 29 Service based restricted stock units — 138 160 Performance-based restricted stock units — 52 295 Employee stock purchase plan — 69 36 Diluted weighted-average Class A shares issued and outstanding 53,527 52,510 53,871 Diluted (loss) earnings per Class A common share $ (0.50) $ 0.13 $ 1.19 </t>
        </is>
      </c>
    </row>
    <row r="5">
      <c r="A5" s="4" t="inlineStr">
        <is>
          <t>Schedule of Antidilutive Shares</t>
        </is>
      </c>
      <c r="B5" s="4" t="inlineStr">
        <is>
          <t xml:space="preserve">The following table shows the weighted-average number of anti-dilutive shares excluded from the diluted EPS calculation: Year Ended December 31, 2024 2023 2022 (In thousands) Class A common stock Options to purchase Class A common stock 790 1,057 152 Service based restricted stock units 958 1,573 1,161 Performance-based restricted stock units 40 896 586 Unvested Walmart restricted shares — — 148 Total 1,788 3,526 2,0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Carried at Fair Value</t>
        </is>
      </c>
      <c r="B4" s="4" t="inlineStr">
        <is>
          <t xml:space="preserve">As of December 31, 2024 and 2023, our assets carried at fair value on a recurring basis were as follows: Level 1 Level 2 Level 3 Total Fair Value December 31, 2024 (In thousands) Assets Investment securities: Corporate bonds $ — $ 9,890 $ — $ 9,890 Agency bond securities — 202,496 — 202,496 Agency mortgage-backed securities — 1,797,573 — 1,797,573 Municipal bonds — 22,843 — 22,843 Loans held for sale — — 3,849 3,849 Total assets $ — $ 2,032,802 $ 3,849 $ 2,036,651 December 31, 2023 Assets Investment securities: Corporate bonds $ — $ 9,626 $ — $ 9,626 Agency bond securities — 200,230 — 200,230 Agency mortgage-backed securities — 2,003,510 — 2,003,510 Municipal bonds — 23,635 — 23,635 Loans held for sale — — 4,735 4,735 Total assets $ — $ 2,237,001 $ 4,735 $ 2,241,736 </t>
        </is>
      </c>
    </row>
    <row r="5">
      <c r="A5" s="4" t="inlineStr">
        <is>
          <t>Schedule of Changes in Contingent Consideration Payable</t>
        </is>
      </c>
      <c r="B5" s="4" t="inlineStr">
        <is>
          <t xml:space="preserve">The following table presents changes in our contingent consideration payable for the years ended December 31, 2024 , 2023 and 2022, which is categorized in Level 3 of the fair value hierarchy: Year Ended December 31, 2024 2023 2022 (In thousands) Balance, beginning of period $ — $ — $ 1,347 Payments of contingent consideration — — (1,647) Change in fair value of contingent consideration — — 300 Balance, end of period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December 31, 2024 and 2023 are presented in the table below. December 31, 2024 December 31, 2023 Carrying Value Fair Value Carrying Value Fair Value (In thousands) Financial Assets Loans to bank customers, net of allowance $ 31,961 $ 31,705 $ 30,534 $ 30,307 Financial Liabilities Deposits $ 4,010,520 $ 4,010,185 $ 3,293,603 $ 3,293,5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dditional Lease Information</t>
        </is>
      </c>
      <c r="B4" s="4" t="inlineStr">
        <is>
          <t>Additional information related to our right of use assets and related lease liabilities is as follows: Year Ended December 31, 2024 2023 2022 Cash paid for operating lease liabilities (in thousands) $ 3,736 $ 2,884 $ 7,871 Weighted average remaining lease term (years) 4.3 3.9 3.4 Weighted average discount rate 3.9 % 5.1 % 4.9 %</t>
        </is>
      </c>
    </row>
    <row r="5">
      <c r="A5" s="4" t="inlineStr">
        <is>
          <t>Schedule of Maturities of Operating Lease Liabilities</t>
        </is>
      </c>
      <c r="B5" s="4" t="inlineStr">
        <is>
          <t xml:space="preserve">Maturities of our operating lease liabilities as of December 31, 2024 is as follows: Operating Leases (In thousands) 2025 $ 2,803 2026 3,268 2027 3,200 2028 1,671 2029 271 Thereafter 903 Total 12,116 Less: imputed interest (1,059) Total lease liabilities $ 11,0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ustomer Concentrations</t>
        </is>
      </c>
      <c r="B4" s="4" t="inlineStr">
        <is>
          <t>Revenues derived from our products sold at retail distributors constituting greater than 10% of our total operating revenues were as follows: Year Ended December 31, 2024 2023 2022 Walmart 10% 17% 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Requirements (Tables)</t>
        </is>
      </c>
      <c r="B1" s="2" t="inlineStr">
        <is>
          <t>12 Months Ended</t>
        </is>
      </c>
    </row>
    <row r="2">
      <c r="B2" s="2" t="inlineStr">
        <is>
          <t>Dec. 31, 2024</t>
        </is>
      </c>
    </row>
    <row r="3">
      <c r="A3" s="3" t="inlineStr">
        <is>
          <t>Regulatory Requirements [Abstract]</t>
        </is>
      </c>
      <c r="B3" s="4" t="inlineStr">
        <is>
          <t xml:space="preserve"> </t>
        </is>
      </c>
    </row>
    <row r="4">
      <c r="A4" s="4" t="inlineStr">
        <is>
          <t>Schedule of Compliance with Regulatory Capital Requirements</t>
        </is>
      </c>
      <c r="B4" s="4" t="inlineStr">
        <is>
          <t>Our capital ratios and related regulatory requirements were as follows: December 31, 2024 Amount Ratio Regulatory Minimum "Well-capitalized" Minimum (In thousands, except ratios) Green Dot Corporation: Tier 1 leverage $ 760,571 15.0 % 4.0 % n/a Common equity Tier 1 capital $ 760,571 42.6 % 4.5 % n/a Tier 1 capital $ 760,571 42.6 % 6.0 % 6.0 % Total risk-based capital $ 782,207 43.8 % 8.0 % 10.0 % Green Dot Bank: Tier 1 leverage $ 362,697 7.3 % 4.0 % 5.0 % Common equity Tier 1 capital $ 362,697 28.2 % 4.5 % 6.5 % Tier 1 capital $ 362,697 28.2 % 6.0 % 8.0 % Total risk-based capital $ 370,207 28.8 % 8.0 % 10.0 % December 31, 2023 Amount Ratio Regulatory Minimum "Well-capitalized" Minimum (In thousands, except ratios) Green Dot Corporation: Tier 1 leverage $ 730,459 17.9 % 4.0 % n/a Common equity Tier 1 capital $ 730,459 38.0 % 4.5 % n/a Tier 1 capital $ 730,459 38.0 % 6.0 % 6.0 % Total risk-based capital $ 749,623 39.0 % 8.0 % 10.0 % Green Dot Bank: Tier 1 leverage $ 404,559 9.8 % 4.0 % 5.0 % Common equity Tier 1 capital $ 404,559 27.8 % 4.5 % 6.5 % Tier 1 capital $ 404,559 27.8 % 6.0 % 8.0 % Total risk-based capital $ 412,966 28.4 % 8.0 %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 xml:space="preserve">The following tables present key financial information for each of our reportable segments for the periods then ended: Year Ended December 31, 2024 Consumer Services B2B Services Money Movement Services Corporate and Other Total (In thousands) Total segment revenues $ 402,462 $ 1,081,804 $ 217,657 $ 5,792 $ 1,707,715 Segment expenses (1) Sales and marketing expenses (2) 123,038 16,598 72,784 — 212,420 Processing expenses (3) 35,124 814,952 1,533 — 851,609 Transaction losses and fraud management (4) 67,626 102,766 7,694 — 178,086 Customer support and related expenses (5) 14,774 55,114 2,499 — 72,387 Compensation and benefits expenses (6) — — — 130,116 130,116 Other segment items (7) — — 10,565 87,146 97,711 Total segment expenses 240,562 989,430 95,075 217,262 1,542,329 Segment profit $ 161,900 $ 92,374 $ 122,582 $ (211,470) $ 165,386 Year Ended December 31, 2023 Consumer Services B2B Services Money Movement Services Corporate and Other Total (In thousands) Total segment revenues $ 498,617 $ 772,991 $ 209,674 $ 2,513 $ 1,483,795 Segment expenses (1) Sales and marketing expenses (2) 149,197 15,814 74,270 — 239,281 Processing expenses (3) 59,726 541,180 3,536 — 604,442 Transaction losses and fraud management (4) 93,456 99,732 2,617 — 195,805 Customer support and related expenses (5) 19,048 38,962 2,914 — 60,924 Compensation and benefits expenses (6) — — — 125,734 125,734 Other segment items (7) — — 13,161 73,574 86,735 Total segment expenses 321,427 695,688 96,498 199,308 1,312,921 Segment profit $ 177,190 $ 77,303 $ 113,176 $ (196,795) $ 170,874 Year Ended December 31, 2022 Consumer Services B2B Services Money Movement Services Corporate and Other Total (In thousands) Total segment revenues $ 586,798 $ 594,468 $ 222,192 $ 20,151 $ 1,423,609 Segment expenses (1) Sales and marketing expenses (2) 192,979 13,312 75,980 — 282,271 Processing expenses (3) 69,706 377,433 3,672 — 450,811 Transaction losses and fraud management (4) 82,799 88,339 3,014 — 174,152 Customer support and related expenses (5) 19,166 29,012 4,665 — 52,843 Compensation and benefits expenses (6) — — — 135,823 135,823 Other segment items (7) — — 17,031 71,924 88,955 Total segment expenses 364,650 508,096 104,362 207,747 1,184,855 Segment profit $ 222,148 $ 86,372 $ 117,830 $ (187,596) $ 238,754 Note 24—Segment Information (continued) (1) The significant expense categories and amounts align with the segment-level information that is regularly provided to the CODM. (2) Sales and marketing expenses consists primarily of the commissions we pay to our retail distributors, brokers and partners, advertising and marketing expenses, and the costs of manufacturing and distributing card packages, placards and promotional materials to our retail distributors and partners, and personalized debit cards who have activated their cards. (3) Processing expenses consist primarily of the fees charged to us by the payment networks, which processes transactions for us, any third-party card processors that maintain the records of our customers' accounts and process transaction authorizations and postings, and any third-party banks that issue or process our accounts. (4) Transaction losses and fraud management consist primarily of losses from customer disputed transactions, unrecovered customer purchase transaction overdraft and fraud, and other losses on portfolios in our Money Movement Services segment. Fraud management consists of third-party contractors and support costs to manage risk operations. (5) Customer support and related expenses consist of third-party contractors hired to conduct call center operations and handle routine customer service inquiries, and the related costs to support our call center operations. (6) Compensation and benefits expenses represent the compensation and related benefits, including travel and entertainment, that we provide to our employees and third-party contractors who provide consulting support within our IT operations. (7) Other segment items in Money Movement Services consists principally of inter-segment expenses for reload services on the Green Dot Network. Other segment items in Corporate and Other primarily consists of other unallocated corporate operating expenses, such as professional services fees, hosting and software licenses, telephone and communication costs, rent, utilities, and insurance, and elimination of inter-segment expenses. The reconciliations of total segment revenues to total operating revenues are presented below: Year Ended December 31, 2024 2023 2022 (In thousands) Total segment revenues $ 1,707,715 $ 1,483,795 $ 1,423,609 BaaS commissions and processing expenses 18,917 20,449 28,831 Other income (2,756) (2,916) (2,874) Total operating revenues $ 1,723,876 $ 1,501,328 $ 1,449,566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The reconciliations of segment profit to income (loss) before incomes taxes are presented below: Year Ended December 31, 2024 2023 2022 (In thousands) Total segment profit $ 165,386 $ 170,874 $ 238,754 Reconciliation to (loss) income before income taxes Depreciation and amortization of property, equipment and internal-use software 63,422 58,715 57,101 Stock based compensation and related employer taxes 30,353 34,288 35,414 Amortization of acquired intangible assets 21,277 24,257 23,509 Impairment charges 9,625 — 4,264 Legal settlement expenses 33,791 23,614 16,021 Other expense 8,586 7,330 8,070 Operating (loss) income (1,668) 22,670 94,375 Interest expense, net 5,506 3,027 255 Other expense, net (15,365) (5,010) (10,199) (Loss) income before income taxes $ (22,539) $ 14,633 $ 83,9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t>
        </is>
      </c>
      <c r="C1" s="2" t="inlineStr">
        <is>
          <t>12 Months Ended</t>
        </is>
      </c>
    </row>
    <row r="2">
      <c r="B2" s="2" t="inlineStr">
        <is>
          <t>Nov. 30, 2024</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write-offs, average recovery period</t>
        </is>
      </c>
      <c r="B4" s="4" t="inlineStr">
        <is>
          <t xml:space="preserve"> </t>
        </is>
      </c>
      <c r="C4" s="4" t="inlineStr">
        <is>
          <t>6 months</t>
        </is>
      </c>
      <c r="D4" s="4" t="inlineStr">
        <is>
          <t xml:space="preserve"> </t>
        </is>
      </c>
      <c r="E4" s="4" t="inlineStr">
        <is>
          <t xml:space="preserve"> </t>
        </is>
      </c>
    </row>
    <row r="5">
      <c r="A5" s="4" t="inlineStr">
        <is>
          <t>Allowance for doubtful accounts receivable, write-offs activity period</t>
        </is>
      </c>
      <c r="B5" s="4" t="inlineStr">
        <is>
          <t xml:space="preserve"> </t>
        </is>
      </c>
      <c r="C5" s="4" t="inlineStr">
        <is>
          <t>60 days</t>
        </is>
      </c>
      <c r="D5" s="4" t="inlineStr">
        <is>
          <t xml:space="preserve"> </t>
        </is>
      </c>
      <c r="E5" s="4" t="inlineStr">
        <is>
          <t xml:space="preserve"> </t>
        </is>
      </c>
    </row>
    <row r="6">
      <c r="A6" s="4" t="inlineStr">
        <is>
          <t>Restricted cash</t>
        </is>
      </c>
      <c r="B6" s="4" t="inlineStr">
        <is>
          <t xml:space="preserve"> </t>
        </is>
      </c>
      <c r="C6" s="7" t="n">
        <v>44000</v>
      </c>
      <c r="D6" s="7" t="n">
        <v>4239000</v>
      </c>
      <c r="E6" s="7" t="n">
        <v>5900000</v>
      </c>
    </row>
    <row r="7">
      <c r="A7" s="4" t="inlineStr">
        <is>
          <t>Nonaccrual status threshold</t>
        </is>
      </c>
      <c r="B7" s="4" t="inlineStr">
        <is>
          <t xml:space="preserve"> </t>
        </is>
      </c>
      <c r="C7" s="4" t="inlineStr">
        <is>
          <t>90 days</t>
        </is>
      </c>
      <c r="D7" s="4" t="inlineStr">
        <is>
          <t xml:space="preserve"> </t>
        </is>
      </c>
      <c r="E7" s="4" t="inlineStr">
        <is>
          <t xml:space="preserve"> </t>
        </is>
      </c>
    </row>
    <row r="8">
      <c r="A8" s="4" t="inlineStr">
        <is>
          <t>Collateral deposits applied threshold</t>
        </is>
      </c>
      <c r="B8" s="4" t="inlineStr">
        <is>
          <t xml:space="preserve"> </t>
        </is>
      </c>
      <c r="C8" s="4" t="inlineStr">
        <is>
          <t>90 days</t>
        </is>
      </c>
      <c r="D8" s="4" t="inlineStr">
        <is>
          <t xml:space="preserve"> </t>
        </is>
      </c>
      <c r="E8" s="4" t="inlineStr">
        <is>
          <t xml:space="preserve"> </t>
        </is>
      </c>
    </row>
    <row r="9">
      <c r="A9" s="4" t="inlineStr">
        <is>
          <t>Balance in excess of collateral balance charged off threshold</t>
        </is>
      </c>
      <c r="B9" s="4" t="inlineStr">
        <is>
          <t xml:space="preserve"> </t>
        </is>
      </c>
      <c r="C9" s="4" t="inlineStr">
        <is>
          <t>180 days</t>
        </is>
      </c>
      <c r="D9" s="4" t="inlineStr">
        <is>
          <t xml:space="preserve"> </t>
        </is>
      </c>
      <c r="E9" s="4" t="inlineStr">
        <is>
          <t xml:space="preserve"> </t>
        </is>
      </c>
    </row>
    <row r="10">
      <c r="A10" s="4" t="inlineStr">
        <is>
          <t>Impairment of intangible assets</t>
        </is>
      </c>
      <c r="B10" s="4" t="inlineStr">
        <is>
          <t xml:space="preserve"> </t>
        </is>
      </c>
      <c r="C10" s="7" t="n">
        <v>0</v>
      </c>
      <c r="D10" s="6" t="n">
        <v>0</v>
      </c>
      <c r="E10" s="6" t="n">
        <v>0</v>
      </c>
    </row>
    <row r="11">
      <c r="A11" s="4" t="inlineStr">
        <is>
          <t>Impairment of goodwill</t>
        </is>
      </c>
      <c r="B11" s="7" t="n">
        <v>0</v>
      </c>
      <c r="C11" s="6" t="n">
        <v>0</v>
      </c>
      <c r="D11" s="6" t="n">
        <v>0</v>
      </c>
      <c r="E11" s="6" t="n">
        <v>0</v>
      </c>
    </row>
    <row r="12">
      <c r="A12" s="4" t="inlineStr">
        <is>
          <t>Impairment charges</t>
        </is>
      </c>
      <c r="B12" s="4" t="inlineStr">
        <is>
          <t xml:space="preserve"> </t>
        </is>
      </c>
      <c r="C12" s="7" t="n">
        <v>4900000</v>
      </c>
      <c r="D12" s="6" t="n">
        <v>0</v>
      </c>
      <c r="E12" s="6" t="n">
        <v>4300000</v>
      </c>
    </row>
    <row r="13">
      <c r="A13" s="4" t="inlineStr">
        <is>
          <t>Months to settle overdrawn accounts</t>
        </is>
      </c>
      <c r="B13" s="4" t="inlineStr">
        <is>
          <t xml:space="preserve"> </t>
        </is>
      </c>
      <c r="C13" s="4" t="inlineStr">
        <is>
          <t>2 months</t>
        </is>
      </c>
      <c r="D13" s="4" t="inlineStr">
        <is>
          <t xml:space="preserve"> </t>
        </is>
      </c>
      <c r="E13" s="4" t="inlineStr">
        <is>
          <t xml:space="preserve"> </t>
        </is>
      </c>
    </row>
    <row r="14">
      <c r="A14" s="4" t="inlineStr">
        <is>
          <t>GPR, average useful life</t>
        </is>
      </c>
      <c r="B14" s="4" t="inlineStr">
        <is>
          <t xml:space="preserve"> </t>
        </is>
      </c>
      <c r="C14" s="4" t="inlineStr">
        <is>
          <t>1 year</t>
        </is>
      </c>
      <c r="D14" s="4" t="inlineStr">
        <is>
          <t xml:space="preserve"> </t>
        </is>
      </c>
      <c r="E14" s="4" t="inlineStr">
        <is>
          <t xml:space="preserve"> </t>
        </is>
      </c>
    </row>
    <row r="15">
      <c r="A15" s="4" t="inlineStr">
        <is>
          <t>Gift card, average useful life</t>
        </is>
      </c>
      <c r="B15" s="4" t="inlineStr">
        <is>
          <t xml:space="preserve"> </t>
        </is>
      </c>
      <c r="C15" s="4" t="inlineStr">
        <is>
          <t>1 year</t>
        </is>
      </c>
      <c r="D15" s="4" t="inlineStr">
        <is>
          <t xml:space="preserve"> </t>
        </is>
      </c>
      <c r="E15" s="4" t="inlineStr">
        <is>
          <t xml:space="preserve"> </t>
        </is>
      </c>
    </row>
    <row r="16">
      <c r="A16" s="4" t="inlineStr">
        <is>
          <t>Advertising and marketing expenses</t>
        </is>
      </c>
      <c r="B16" s="4" t="inlineStr">
        <is>
          <t xml:space="preserve"> </t>
        </is>
      </c>
      <c r="C16" s="7" t="n">
        <v>25300000</v>
      </c>
      <c r="D16" s="6" t="n">
        <v>28500000</v>
      </c>
      <c r="E16" s="6" t="n">
        <v>31200000</v>
      </c>
    </row>
    <row r="17">
      <c r="A17" s="4" t="inlineStr">
        <is>
          <t>Shipping and handling costs</t>
        </is>
      </c>
      <c r="B17" s="4" t="inlineStr">
        <is>
          <t xml:space="preserve"> </t>
        </is>
      </c>
      <c r="C17" s="7" t="n">
        <v>1600000</v>
      </c>
      <c r="D17" s="7" t="n">
        <v>1700000</v>
      </c>
      <c r="E17" s="7" t="n">
        <v>2300000</v>
      </c>
    </row>
    <row r="18">
      <c r="A18" s="4" t="inlineStr">
        <is>
          <t>Minimum | Customer Relationships and Trade Nam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 estimated useful lives</t>
        </is>
      </c>
      <c r="B20" s="4" t="inlineStr">
        <is>
          <t xml:space="preserve"> </t>
        </is>
      </c>
      <c r="C20" s="4" t="inlineStr">
        <is>
          <t>3 years</t>
        </is>
      </c>
      <c r="D20" s="4" t="inlineStr">
        <is>
          <t xml:space="preserve"> </t>
        </is>
      </c>
      <c r="E20" s="4" t="inlineStr">
        <is>
          <t xml:space="preserve"> </t>
        </is>
      </c>
    </row>
    <row r="21">
      <c r="A21" s="4" t="inlineStr">
        <is>
          <t>Maximum | Customer Relationships and Trade Name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 estimated useful lives</t>
        </is>
      </c>
      <c r="B23" s="4" t="inlineStr">
        <is>
          <t xml:space="preserve"> </t>
        </is>
      </c>
      <c r="C23" s="4" t="inlineStr">
        <is>
          <t>15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0 years</t>
        </is>
      </c>
    </row>
    <row r="5">
      <c r="A5" s="4" t="inlineStr">
        <is>
          <t>Computer equipment, furniture and office equipment | Min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3 years</t>
        </is>
      </c>
    </row>
    <row r="8">
      <c r="A8" s="4" t="inlineStr">
        <is>
          <t>Computer equipment, furniture and office equipment | Max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0 years</t>
        </is>
      </c>
    </row>
    <row r="11">
      <c r="A11" s="4" t="inlineStr">
        <is>
          <t>Computer software purchased</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Capitalized internal-use software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3 years</t>
        </is>
      </c>
    </row>
    <row r="17">
      <c r="A17" s="4" t="inlineStr">
        <is>
          <t>Capitalized internal-use software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6702</v>
      </c>
      <c r="C4" s="7" t="n">
        <v>6722</v>
      </c>
      <c r="D4" s="7" t="n">
        <v>64212</v>
      </c>
    </row>
    <row r="5">
      <c r="A5" s="3" t="inlineStr">
        <is>
          <t>Other comprehensive income and loss</t>
        </is>
      </c>
      <c r="B5" s="4" t="inlineStr">
        <is>
          <t xml:space="preserve"> </t>
        </is>
      </c>
      <c r="C5" s="4" t="inlineStr">
        <is>
          <t xml:space="preserve"> </t>
        </is>
      </c>
      <c r="D5" s="4" t="inlineStr">
        <is>
          <t xml:space="preserve"> </t>
        </is>
      </c>
    </row>
    <row r="6">
      <c r="A6" s="4" t="inlineStr">
        <is>
          <t>Unrealized holding income (loss), net of tax</t>
        </is>
      </c>
      <c r="B6" s="6" t="n">
        <v>8905</v>
      </c>
      <c r="C6" s="6" t="n">
        <v>35741</v>
      </c>
      <c r="D6" s="6" t="n">
        <v>-292921</v>
      </c>
    </row>
    <row r="7">
      <c r="A7" s="4" t="inlineStr">
        <is>
          <t>Comprehensive (loss) income</t>
        </is>
      </c>
      <c r="B7" s="7" t="n">
        <v>-17797</v>
      </c>
      <c r="C7" s="7" t="n">
        <v>42463</v>
      </c>
      <c r="D7" s="7" t="n">
        <v>-2287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Operating Segment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7" t="n">
        <v>1661511</v>
      </c>
      <c r="C4" s="7" t="n">
        <v>1463984</v>
      </c>
      <c r="D4" s="7" t="n">
        <v>1407409</v>
      </c>
    </row>
    <row r="5">
      <c r="A5" s="4" t="inlineStr">
        <is>
          <t>Transferred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658606</v>
      </c>
      <c r="C7" s="6" t="n">
        <v>674181</v>
      </c>
      <c r="D7" s="6" t="n">
        <v>749786</v>
      </c>
    </row>
    <row r="8">
      <c r="A8" s="4" t="inlineStr">
        <is>
          <t>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1002905</v>
      </c>
      <c r="C10" s="6" t="n">
        <v>789803</v>
      </c>
      <c r="D10" s="6" t="n">
        <v>657623</v>
      </c>
    </row>
    <row r="11">
      <c r="A11" s="4" t="inlineStr">
        <is>
          <t>Consum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6" t="n">
        <v>392417</v>
      </c>
      <c r="C13" s="6" t="n">
        <v>486270</v>
      </c>
      <c r="D13" s="6" t="n">
        <v>570727</v>
      </c>
    </row>
    <row r="14">
      <c r="A14" s="4" t="inlineStr">
        <is>
          <t>Consumer Services | Transferred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s</t>
        </is>
      </c>
      <c r="B16" s="6" t="n">
        <v>282394</v>
      </c>
      <c r="C16" s="6" t="n">
        <v>326730</v>
      </c>
      <c r="D16" s="6" t="n">
        <v>364929</v>
      </c>
    </row>
    <row r="17">
      <c r="A17" s="4" t="inlineStr">
        <is>
          <t>Consumer Services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s</t>
        </is>
      </c>
      <c r="B19" s="6" t="n">
        <v>110023</v>
      </c>
      <c r="C19" s="6" t="n">
        <v>159540</v>
      </c>
      <c r="D19" s="6" t="n">
        <v>205798</v>
      </c>
    </row>
    <row r="20">
      <c r="A20" s="4" t="inlineStr">
        <is>
          <t>B2B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s</t>
        </is>
      </c>
      <c r="B22" s="6" t="n">
        <v>1037711</v>
      </c>
      <c r="C22" s="6" t="n">
        <v>768040</v>
      </c>
      <c r="D22" s="6" t="n">
        <v>614490</v>
      </c>
    </row>
    <row r="23">
      <c r="A23" s="4" t="inlineStr">
        <is>
          <t>B2B Services | Transferred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s</t>
        </is>
      </c>
      <c r="B25" s="6" t="n">
        <v>148002</v>
      </c>
      <c r="C25" s="6" t="n">
        <v>141169</v>
      </c>
      <c r="D25" s="6" t="n">
        <v>165878</v>
      </c>
    </row>
    <row r="26">
      <c r="A26" s="4" t="inlineStr">
        <is>
          <t>B2B Services |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s</t>
        </is>
      </c>
      <c r="B28" s="6" t="n">
        <v>889709</v>
      </c>
      <c r="C28" s="6" t="n">
        <v>626871</v>
      </c>
      <c r="D28" s="6" t="n">
        <v>448612</v>
      </c>
    </row>
    <row r="29">
      <c r="A29" s="4" t="inlineStr">
        <is>
          <t>Money Movement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s</t>
        </is>
      </c>
      <c r="B31" s="6" t="n">
        <v>231383</v>
      </c>
      <c r="C31" s="6" t="n">
        <v>209674</v>
      </c>
      <c r="D31" s="6" t="n">
        <v>222192</v>
      </c>
    </row>
    <row r="32">
      <c r="A32" s="4" t="inlineStr">
        <is>
          <t>Money Movement Services | Transferred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revenues</t>
        </is>
      </c>
      <c r="B34" s="6" t="n">
        <v>228210</v>
      </c>
      <c r="C34" s="6" t="n">
        <v>206282</v>
      </c>
      <c r="D34" s="6" t="n">
        <v>218979</v>
      </c>
    </row>
    <row r="35">
      <c r="A35" s="4" t="inlineStr">
        <is>
          <t>Money Movement Services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revenues</t>
        </is>
      </c>
      <c r="B37" s="7" t="n">
        <v>3173</v>
      </c>
      <c r="C37" s="7" t="n">
        <v>3392</v>
      </c>
      <c r="D37" s="7" t="n">
        <v>32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 revenue recognized during the period</t>
        </is>
      </c>
      <c r="B4" s="5" t="n">
        <v>3.9</v>
      </c>
      <c r="C4" s="5" t="n">
        <v>22.7</v>
      </c>
      <c r="D4" s="7" t="n">
        <v>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2400781</v>
      </c>
      <c r="C3" s="7" t="n">
        <v>2617266</v>
      </c>
    </row>
    <row r="4">
      <c r="A4" s="4" t="inlineStr">
        <is>
          <t>Gross unrealized gains</t>
        </is>
      </c>
      <c r="B4" s="6" t="n">
        <v>3</v>
      </c>
      <c r="C4" s="6" t="n">
        <v>0</v>
      </c>
    </row>
    <row r="5">
      <c r="A5" s="4" t="inlineStr">
        <is>
          <t>Gross unrealized losses</t>
        </is>
      </c>
      <c r="B5" s="6" t="n">
        <v>-367982</v>
      </c>
      <c r="C5" s="6" t="n">
        <v>-380265</v>
      </c>
    </row>
    <row r="6">
      <c r="A6" s="4" t="inlineStr">
        <is>
          <t>Fair value</t>
        </is>
      </c>
      <c r="B6" s="6" t="n">
        <v>2032802</v>
      </c>
      <c r="C6" s="6" t="n">
        <v>223700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000</v>
      </c>
      <c r="C9" s="6" t="n">
        <v>10000</v>
      </c>
    </row>
    <row r="10">
      <c r="A10" s="4" t="inlineStr">
        <is>
          <t>Gross unrealized gains</t>
        </is>
      </c>
      <c r="B10" s="6" t="n">
        <v>0</v>
      </c>
      <c r="C10" s="6" t="n">
        <v>0</v>
      </c>
    </row>
    <row r="11">
      <c r="A11" s="4" t="inlineStr">
        <is>
          <t>Gross unrealized losses</t>
        </is>
      </c>
      <c r="B11" s="6" t="n">
        <v>-110</v>
      </c>
      <c r="C11" s="6" t="n">
        <v>-374</v>
      </c>
    </row>
    <row r="12">
      <c r="A12" s="4" t="inlineStr">
        <is>
          <t>Fair value</t>
        </is>
      </c>
      <c r="B12" s="6" t="n">
        <v>9890</v>
      </c>
      <c r="C12" s="6" t="n">
        <v>9626</v>
      </c>
    </row>
    <row r="13">
      <c r="A13" s="4" t="inlineStr">
        <is>
          <t>Agency bon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40628</v>
      </c>
      <c r="C15" s="6" t="n">
        <v>240447</v>
      </c>
    </row>
    <row r="16">
      <c r="A16" s="4" t="inlineStr">
        <is>
          <t>Gross unrealized gains</t>
        </is>
      </c>
      <c r="B16" s="6" t="n">
        <v>0</v>
      </c>
      <c r="C16" s="6" t="n">
        <v>0</v>
      </c>
    </row>
    <row r="17">
      <c r="A17" s="4" t="inlineStr">
        <is>
          <t>Gross unrealized losses</t>
        </is>
      </c>
      <c r="B17" s="6" t="n">
        <v>-38132</v>
      </c>
      <c r="C17" s="6" t="n">
        <v>-40217</v>
      </c>
    </row>
    <row r="18">
      <c r="A18" s="4" t="inlineStr">
        <is>
          <t>Fair value</t>
        </is>
      </c>
      <c r="B18" s="6" t="n">
        <v>202496</v>
      </c>
      <c r="C18" s="6" t="n">
        <v>200230</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121037</v>
      </c>
      <c r="C21" s="6" t="n">
        <v>2337411</v>
      </c>
    </row>
    <row r="22">
      <c r="A22" s="4" t="inlineStr">
        <is>
          <t>Gross unrealized gains</t>
        </is>
      </c>
      <c r="B22" s="6" t="n">
        <v>3</v>
      </c>
      <c r="C22" s="6" t="n">
        <v>0</v>
      </c>
    </row>
    <row r="23">
      <c r="A23" s="4" t="inlineStr">
        <is>
          <t>Gross unrealized losses</t>
        </is>
      </c>
      <c r="B23" s="6" t="n">
        <v>-323467</v>
      </c>
      <c r="C23" s="6" t="n">
        <v>-333901</v>
      </c>
    </row>
    <row r="24">
      <c r="A24" s="4" t="inlineStr">
        <is>
          <t>Fair value</t>
        </is>
      </c>
      <c r="B24" s="6" t="n">
        <v>1797573</v>
      </c>
      <c r="C24" s="6" t="n">
        <v>2003510</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9116</v>
      </c>
      <c r="C27" s="6" t="n">
        <v>29408</v>
      </c>
    </row>
    <row r="28">
      <c r="A28" s="4" t="inlineStr">
        <is>
          <t>Gross unrealized gains</t>
        </is>
      </c>
      <c r="B28" s="6" t="n">
        <v>0</v>
      </c>
      <c r="C28" s="6" t="n">
        <v>0</v>
      </c>
    </row>
    <row r="29">
      <c r="A29" s="4" t="inlineStr">
        <is>
          <t>Gross unrealized losses</t>
        </is>
      </c>
      <c r="B29" s="6" t="n">
        <v>-6273</v>
      </c>
      <c r="C29" s="6" t="n">
        <v>-5773</v>
      </c>
    </row>
    <row r="30">
      <c r="A30" s="4" t="inlineStr">
        <is>
          <t>Fair value</t>
        </is>
      </c>
      <c r="B30" s="7" t="n">
        <v>22843</v>
      </c>
      <c r="C30" s="7" t="n">
        <v>236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5311</v>
      </c>
      <c r="C3" s="7" t="n">
        <v>0</v>
      </c>
    </row>
    <row r="4">
      <c r="A4" s="4" t="inlineStr">
        <is>
          <t>12 months or more</t>
        </is>
      </c>
      <c r="B4" s="6" t="n">
        <v>2016530</v>
      </c>
      <c r="C4" s="6" t="n">
        <v>2234762</v>
      </c>
    </row>
    <row r="5">
      <c r="A5" s="4" t="inlineStr">
        <is>
          <t>Total fair value</t>
        </is>
      </c>
      <c r="B5" s="6" t="n">
        <v>2031841</v>
      </c>
      <c r="C5" s="6" t="n">
        <v>2234762</v>
      </c>
    </row>
    <row r="6">
      <c r="A6" s="3" t="inlineStr">
        <is>
          <t>Unrealized loss</t>
        </is>
      </c>
      <c r="B6" s="4" t="inlineStr">
        <is>
          <t xml:space="preserve"> </t>
        </is>
      </c>
      <c r="C6" s="4" t="inlineStr">
        <is>
          <t xml:space="preserve"> </t>
        </is>
      </c>
    </row>
    <row r="7">
      <c r="A7" s="4" t="inlineStr">
        <is>
          <t>Less than 12 months</t>
        </is>
      </c>
      <c r="B7" s="6" t="n">
        <v>-937</v>
      </c>
      <c r="C7" s="6" t="n">
        <v>0</v>
      </c>
    </row>
    <row r="8">
      <c r="A8" s="4" t="inlineStr">
        <is>
          <t>12 months or more</t>
        </is>
      </c>
      <c r="B8" s="6" t="n">
        <v>-367045</v>
      </c>
      <c r="C8" s="6" t="n">
        <v>-380265</v>
      </c>
    </row>
    <row r="9">
      <c r="A9" s="4" t="inlineStr">
        <is>
          <t>Total unrealized loss</t>
        </is>
      </c>
      <c r="B9" s="6" t="n">
        <v>-367982</v>
      </c>
      <c r="C9" s="6" t="n">
        <v>-380265</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more</t>
        </is>
      </c>
      <c r="B13" s="6" t="n">
        <v>9890</v>
      </c>
      <c r="C13" s="6" t="n">
        <v>9626</v>
      </c>
    </row>
    <row r="14">
      <c r="A14" s="4" t="inlineStr">
        <is>
          <t>Total fair value</t>
        </is>
      </c>
      <c r="B14" s="6" t="n">
        <v>9890</v>
      </c>
      <c r="C14" s="6" t="n">
        <v>9626</v>
      </c>
    </row>
    <row r="15">
      <c r="A15" s="3" t="inlineStr">
        <is>
          <t>Unrealized loss</t>
        </is>
      </c>
      <c r="B15" s="4" t="inlineStr">
        <is>
          <t xml:space="preserve"> </t>
        </is>
      </c>
      <c r="C15" s="4" t="inlineStr">
        <is>
          <t xml:space="preserve"> </t>
        </is>
      </c>
    </row>
    <row r="16">
      <c r="A16" s="4" t="inlineStr">
        <is>
          <t>Less than 12 months</t>
        </is>
      </c>
      <c r="B16" s="6" t="n">
        <v>0</v>
      </c>
      <c r="C16" s="6" t="n">
        <v>0</v>
      </c>
    </row>
    <row r="17">
      <c r="A17" s="4" t="inlineStr">
        <is>
          <t>12 months or more</t>
        </is>
      </c>
      <c r="B17" s="6" t="n">
        <v>-110</v>
      </c>
      <c r="C17" s="6" t="n">
        <v>-374</v>
      </c>
    </row>
    <row r="18">
      <c r="A18" s="4" t="inlineStr">
        <is>
          <t>Total unrealized loss</t>
        </is>
      </c>
      <c r="B18" s="6" t="n">
        <v>-110</v>
      </c>
      <c r="C18" s="6" t="n">
        <v>-374</v>
      </c>
    </row>
    <row r="19">
      <c r="A19" s="4" t="inlineStr">
        <is>
          <t>Agency bon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0</v>
      </c>
    </row>
    <row r="22">
      <c r="A22" s="4" t="inlineStr">
        <is>
          <t>12 months or more</t>
        </is>
      </c>
      <c r="B22" s="6" t="n">
        <v>202496</v>
      </c>
      <c r="C22" s="6" t="n">
        <v>200230</v>
      </c>
    </row>
    <row r="23">
      <c r="A23" s="4" t="inlineStr">
        <is>
          <t>Total fair value</t>
        </is>
      </c>
      <c r="B23" s="6" t="n">
        <v>202496</v>
      </c>
      <c r="C23" s="6" t="n">
        <v>200230</v>
      </c>
    </row>
    <row r="24">
      <c r="A24" s="3" t="inlineStr">
        <is>
          <t>Unrealized loss</t>
        </is>
      </c>
      <c r="B24" s="4" t="inlineStr">
        <is>
          <t xml:space="preserve"> </t>
        </is>
      </c>
      <c r="C24" s="4" t="inlineStr">
        <is>
          <t xml:space="preserve"> </t>
        </is>
      </c>
    </row>
    <row r="25">
      <c r="A25" s="4" t="inlineStr">
        <is>
          <t>Less than 12 months</t>
        </is>
      </c>
      <c r="B25" s="6" t="n">
        <v>0</v>
      </c>
      <c r="C25" s="6" t="n">
        <v>0</v>
      </c>
    </row>
    <row r="26">
      <c r="A26" s="4" t="inlineStr">
        <is>
          <t>12 months or more</t>
        </is>
      </c>
      <c r="B26" s="6" t="n">
        <v>-38132</v>
      </c>
      <c r="C26" s="6" t="n">
        <v>-40217</v>
      </c>
    </row>
    <row r="27">
      <c r="A27" s="4" t="inlineStr">
        <is>
          <t>Total unrealized loss</t>
        </is>
      </c>
      <c r="B27" s="6" t="n">
        <v>-38132</v>
      </c>
      <c r="C27" s="6" t="n">
        <v>-40217</v>
      </c>
    </row>
    <row r="28">
      <c r="A28" s="4" t="inlineStr">
        <is>
          <t>Agency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5311</v>
      </c>
      <c r="C30" s="6" t="n">
        <v>0</v>
      </c>
    </row>
    <row r="31">
      <c r="A31" s="4" t="inlineStr">
        <is>
          <t>12 months or more</t>
        </is>
      </c>
      <c r="B31" s="6" t="n">
        <v>1781301</v>
      </c>
      <c r="C31" s="6" t="n">
        <v>2001270</v>
      </c>
    </row>
    <row r="32">
      <c r="A32" s="4" t="inlineStr">
        <is>
          <t>Total fair value</t>
        </is>
      </c>
      <c r="B32" s="6" t="n">
        <v>1796612</v>
      </c>
      <c r="C32" s="6" t="n">
        <v>2001270</v>
      </c>
    </row>
    <row r="33">
      <c r="A33" s="3" t="inlineStr">
        <is>
          <t>Unrealized loss</t>
        </is>
      </c>
      <c r="B33" s="4" t="inlineStr">
        <is>
          <t xml:space="preserve"> </t>
        </is>
      </c>
      <c r="C33" s="4" t="inlineStr">
        <is>
          <t xml:space="preserve"> </t>
        </is>
      </c>
    </row>
    <row r="34">
      <c r="A34" s="4" t="inlineStr">
        <is>
          <t>Less than 12 months</t>
        </is>
      </c>
      <c r="B34" s="6" t="n">
        <v>-937</v>
      </c>
      <c r="C34" s="6" t="n">
        <v>0</v>
      </c>
    </row>
    <row r="35">
      <c r="A35" s="4" t="inlineStr">
        <is>
          <t>12 months or more</t>
        </is>
      </c>
      <c r="B35" s="6" t="n">
        <v>-322530</v>
      </c>
      <c r="C35" s="6" t="n">
        <v>-333901</v>
      </c>
    </row>
    <row r="36">
      <c r="A36" s="4" t="inlineStr">
        <is>
          <t>Total unrealized loss</t>
        </is>
      </c>
      <c r="B36" s="6" t="n">
        <v>-323467</v>
      </c>
      <c r="C36" s="6" t="n">
        <v>-333901</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0</v>
      </c>
    </row>
    <row r="40">
      <c r="A40" s="4" t="inlineStr">
        <is>
          <t>12 months or more</t>
        </is>
      </c>
      <c r="B40" s="6" t="n">
        <v>22843</v>
      </c>
      <c r="C40" s="6" t="n">
        <v>23636</v>
      </c>
    </row>
    <row r="41">
      <c r="A41" s="4" t="inlineStr">
        <is>
          <t>Total fair value</t>
        </is>
      </c>
      <c r="B41" s="6" t="n">
        <v>22843</v>
      </c>
      <c r="C41" s="6" t="n">
        <v>23636</v>
      </c>
    </row>
    <row r="42">
      <c r="A42" s="3" t="inlineStr">
        <is>
          <t>Unrealized loss</t>
        </is>
      </c>
      <c r="B42" s="4" t="inlineStr">
        <is>
          <t xml:space="preserve"> </t>
        </is>
      </c>
      <c r="C42" s="4" t="inlineStr">
        <is>
          <t xml:space="preserve"> </t>
        </is>
      </c>
    </row>
    <row r="43">
      <c r="A43" s="4" t="inlineStr">
        <is>
          <t>Less than 12 months</t>
        </is>
      </c>
      <c r="B43" s="6" t="n">
        <v>0</v>
      </c>
      <c r="C43" s="6" t="n">
        <v>0</v>
      </c>
    </row>
    <row r="44">
      <c r="A44" s="4" t="inlineStr">
        <is>
          <t>12 months or more</t>
        </is>
      </c>
      <c r="B44" s="6" t="n">
        <v>-6273</v>
      </c>
      <c r="C44" s="6" t="n">
        <v>-5773</v>
      </c>
    </row>
    <row r="45">
      <c r="A45" s="4" t="inlineStr">
        <is>
          <t>Total unrealized loss</t>
        </is>
      </c>
      <c r="B45" s="7" t="n">
        <v>-6273</v>
      </c>
      <c r="C45" s="7" t="n">
        <v>-57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24273</v>
      </c>
      <c r="C3" s="4" t="inlineStr">
        <is>
          <t xml:space="preserve"> </t>
        </is>
      </c>
    </row>
    <row r="4">
      <c r="A4" s="4" t="inlineStr">
        <is>
          <t>Due after one year through five years</t>
        </is>
      </c>
      <c r="B4" s="6" t="n">
        <v>98403</v>
      </c>
      <c r="C4" s="4" t="inlineStr">
        <is>
          <t xml:space="preserve"> </t>
        </is>
      </c>
    </row>
    <row r="5">
      <c r="A5" s="4" t="inlineStr">
        <is>
          <t>Due after five years through ten years</t>
        </is>
      </c>
      <c r="B5" s="6" t="n">
        <v>117225</v>
      </c>
      <c r="C5" s="4" t="inlineStr">
        <is>
          <t xml:space="preserve"> </t>
        </is>
      </c>
    </row>
    <row r="6">
      <c r="A6" s="4" t="inlineStr">
        <is>
          <t>Due after ten years</t>
        </is>
      </c>
      <c r="B6" s="6" t="n">
        <v>54116</v>
      </c>
      <c r="C6" s="4" t="inlineStr">
        <is>
          <t xml:space="preserve"> </t>
        </is>
      </c>
    </row>
    <row r="7">
      <c r="A7" s="4" t="inlineStr">
        <is>
          <t>Mortgage and asset-backed securities</t>
        </is>
      </c>
      <c r="B7" s="6" t="n">
        <v>2106764</v>
      </c>
      <c r="C7" s="4" t="inlineStr">
        <is>
          <t xml:space="preserve"> </t>
        </is>
      </c>
    </row>
    <row r="8">
      <c r="A8" s="4" t="inlineStr">
        <is>
          <t>Amortized cost</t>
        </is>
      </c>
      <c r="B8" s="6" t="n">
        <v>2400781</v>
      </c>
      <c r="C8" s="7" t="n">
        <v>2617266</v>
      </c>
    </row>
    <row r="9">
      <c r="A9" s="3" t="inlineStr">
        <is>
          <t>Fair value</t>
        </is>
      </c>
      <c r="B9" s="4" t="inlineStr">
        <is>
          <t xml:space="preserve"> </t>
        </is>
      </c>
      <c r="C9" s="4" t="inlineStr">
        <is>
          <t xml:space="preserve"> </t>
        </is>
      </c>
    </row>
    <row r="10">
      <c r="A10" s="4" t="inlineStr">
        <is>
          <t>Due in one year or less</t>
        </is>
      </c>
      <c r="B10" s="6" t="n">
        <v>24152</v>
      </c>
      <c r="C10" s="4" t="inlineStr">
        <is>
          <t xml:space="preserve"> </t>
        </is>
      </c>
    </row>
    <row r="11">
      <c r="A11" s="4" t="inlineStr">
        <is>
          <t>Due after one year through five years</t>
        </is>
      </c>
      <c r="B11" s="6" t="n">
        <v>87908</v>
      </c>
      <c r="C11" s="4" t="inlineStr">
        <is>
          <t xml:space="preserve"> </t>
        </is>
      </c>
    </row>
    <row r="12">
      <c r="A12" s="4" t="inlineStr">
        <is>
          <t>Due after five years through ten years</t>
        </is>
      </c>
      <c r="B12" s="6" t="n">
        <v>96543</v>
      </c>
      <c r="C12" s="4" t="inlineStr">
        <is>
          <t xml:space="preserve"> </t>
        </is>
      </c>
    </row>
    <row r="13">
      <c r="A13" s="4" t="inlineStr">
        <is>
          <t>Due after ten years</t>
        </is>
      </c>
      <c r="B13" s="6" t="n">
        <v>40888</v>
      </c>
      <c r="C13" s="4" t="inlineStr">
        <is>
          <t xml:space="preserve"> </t>
        </is>
      </c>
    </row>
    <row r="14">
      <c r="A14" s="4" t="inlineStr">
        <is>
          <t>Mortgage and asset-backed securities</t>
        </is>
      </c>
      <c r="B14" s="6" t="n">
        <v>1783311</v>
      </c>
      <c r="C14" s="4" t="inlineStr">
        <is>
          <t xml:space="preserve"> </t>
        </is>
      </c>
    </row>
    <row r="15">
      <c r="A15" s="4" t="inlineStr">
        <is>
          <t>Fair value</t>
        </is>
      </c>
      <c r="B15" s="7" t="n">
        <v>2032802</v>
      </c>
      <c r="C15" s="7" t="n">
        <v>2237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ccounts Receivable, Net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132007</v>
      </c>
      <c r="C3" s="7" t="n">
        <v>110141</v>
      </c>
      <c r="D3" s="4" t="inlineStr">
        <is>
          <t xml:space="preserve"> </t>
        </is>
      </c>
      <c r="E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ccounts receivable, gross</t>
        </is>
      </c>
      <c r="B6" s="6" t="n">
        <v>35426</v>
      </c>
      <c r="C6" s="6" t="n">
        <v>29786</v>
      </c>
      <c r="D6" s="4" t="inlineStr">
        <is>
          <t xml:space="preserve"> </t>
        </is>
      </c>
      <c r="E6" s="4" t="inlineStr">
        <is>
          <t xml:space="preserve"> </t>
        </is>
      </c>
    </row>
    <row r="7">
      <c r="A7" s="4" t="inlineStr">
        <is>
          <t>Reserve for uncollectible overdrawn accounts</t>
        </is>
      </c>
      <c r="B7" s="6" t="n">
        <v>0</v>
      </c>
      <c r="C7" s="6" t="n">
        <v>-109</v>
      </c>
      <c r="D7" s="4" t="inlineStr">
        <is>
          <t xml:space="preserve"> </t>
        </is>
      </c>
      <c r="E7" s="4" t="inlineStr">
        <is>
          <t xml:space="preserve"> </t>
        </is>
      </c>
    </row>
    <row r="8">
      <c r="A8" s="4" t="inlineStr">
        <is>
          <t>Accounts receivable, net</t>
        </is>
      </c>
      <c r="B8" s="6" t="n">
        <v>35426</v>
      </c>
      <c r="C8" s="6" t="n">
        <v>29677</v>
      </c>
      <c r="D8" s="4" t="inlineStr">
        <is>
          <t xml:space="preserve"> </t>
        </is>
      </c>
      <c r="E8" s="4" t="inlineStr">
        <is>
          <t xml:space="preserve"> </t>
        </is>
      </c>
    </row>
    <row r="9">
      <c r="A9" s="4" t="inlineStr">
        <is>
          <t>Overdrawn accountholder balances from purchase transactio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5827</v>
      </c>
      <c r="C11" s="6" t="n">
        <v>9565</v>
      </c>
      <c r="D11" s="4" t="inlineStr">
        <is>
          <t xml:space="preserve"> </t>
        </is>
      </c>
      <c r="E11" s="4" t="inlineStr">
        <is>
          <t xml:space="preserve"> </t>
        </is>
      </c>
    </row>
    <row r="12">
      <c r="A12" s="4" t="inlineStr">
        <is>
          <t>Reserve for uncollectible overdrawn accounts</t>
        </is>
      </c>
      <c r="B12" s="6" t="n">
        <v>-1741</v>
      </c>
      <c r="C12" s="6" t="n">
        <v>-5281</v>
      </c>
      <c r="D12" s="7" t="n">
        <v>-2230</v>
      </c>
      <c r="E12" s="7" t="n">
        <v>-3394</v>
      </c>
    </row>
    <row r="13">
      <c r="A13" s="4" t="inlineStr">
        <is>
          <t>Accounts receivable, net</t>
        </is>
      </c>
      <c r="B13" s="6" t="n">
        <v>4086</v>
      </c>
      <c r="C13" s="6" t="n">
        <v>4284</v>
      </c>
      <c r="D13" s="4" t="inlineStr">
        <is>
          <t xml:space="preserve"> </t>
        </is>
      </c>
      <c r="E13" s="4" t="inlineStr">
        <is>
          <t xml:space="preserve"> </t>
        </is>
      </c>
    </row>
    <row r="14">
      <c r="A14" s="4" t="inlineStr">
        <is>
          <t>Accountholder fe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6" t="n">
        <v>2413</v>
      </c>
      <c r="C16" s="6" t="n">
        <v>2564</v>
      </c>
      <c r="D16" s="4" t="inlineStr">
        <is>
          <t xml:space="preserve"> </t>
        </is>
      </c>
      <c r="E16" s="4" t="inlineStr">
        <is>
          <t xml:space="preserve"> </t>
        </is>
      </c>
    </row>
    <row r="17">
      <c r="A17" s="4" t="inlineStr">
        <is>
          <t>Receivables due from card issuing bank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6" t="n">
        <v>1757</v>
      </c>
      <c r="C19" s="6" t="n">
        <v>1768</v>
      </c>
      <c r="D19" s="4" t="inlineStr">
        <is>
          <t xml:space="preserve"> </t>
        </is>
      </c>
      <c r="E19" s="4" t="inlineStr">
        <is>
          <t xml:space="preserve"> </t>
        </is>
      </c>
    </row>
    <row r="20">
      <c r="A20" s="4" t="inlineStr">
        <is>
          <t>Fee advances, ne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6" t="n">
        <v>46588</v>
      </c>
      <c r="C22" s="6" t="n">
        <v>41974</v>
      </c>
      <c r="D22" s="4" t="inlineStr">
        <is>
          <t xml:space="preserve"> </t>
        </is>
      </c>
      <c r="E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7" t="n">
        <v>41737</v>
      </c>
      <c r="C25" s="7" t="n">
        <v>29874</v>
      </c>
      <c r="D25" s="4" t="inlineStr">
        <is>
          <t xml:space="preserve"> </t>
        </is>
      </c>
      <c r="E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eserve For Uncollectible Overdrawn Accounts (Details) - USD ($) $ in Thousands</t>
        </is>
      </c>
      <c r="B1" s="2" t="inlineStr">
        <is>
          <t>12 Months Ended</t>
        </is>
      </c>
    </row>
    <row r="2">
      <c r="B2" s="2" t="inlineStr">
        <is>
          <t>Dec. 31, 2024</t>
        </is>
      </c>
      <c r="C2" s="2" t="inlineStr">
        <is>
          <t>Dec. 31, 2023</t>
        </is>
      </c>
      <c r="D2" s="2" t="inlineStr">
        <is>
          <t>Dec. 31, 2022</t>
        </is>
      </c>
    </row>
    <row r="3">
      <c r="A3" s="3" t="inlineStr">
        <is>
          <t>Uncollectible Overdrawn Accounts [Roll Forward]</t>
        </is>
      </c>
      <c r="B3" s="4" t="inlineStr">
        <is>
          <t xml:space="preserve"> </t>
        </is>
      </c>
      <c r="C3" s="4" t="inlineStr">
        <is>
          <t xml:space="preserve"> </t>
        </is>
      </c>
      <c r="D3" s="4" t="inlineStr">
        <is>
          <t xml:space="preserve"> </t>
        </is>
      </c>
    </row>
    <row r="4">
      <c r="A4" s="4" t="inlineStr">
        <is>
          <t>Provision for uncollectible overdrawn accounts from purchase transactions</t>
        </is>
      </c>
      <c r="B4" s="7" t="n">
        <v>19762</v>
      </c>
      <c r="C4" s="7" t="n">
        <v>24771</v>
      </c>
      <c r="D4" s="7" t="n">
        <v>13771</v>
      </c>
    </row>
    <row r="5">
      <c r="A5" s="4" t="inlineStr">
        <is>
          <t>Overdrawn accountholder balances from purchase transactions</t>
        </is>
      </c>
      <c r="B5" s="4" t="inlineStr">
        <is>
          <t xml:space="preserve"> </t>
        </is>
      </c>
      <c r="C5" s="4" t="inlineStr">
        <is>
          <t xml:space="preserve"> </t>
        </is>
      </c>
      <c r="D5" s="4" t="inlineStr">
        <is>
          <t xml:space="preserve"> </t>
        </is>
      </c>
    </row>
    <row r="6">
      <c r="A6" s="3" t="inlineStr">
        <is>
          <t>Uncollectible Overdrawn Accounts [Roll Forward]</t>
        </is>
      </c>
      <c r="B6" s="4" t="inlineStr">
        <is>
          <t xml:space="preserve"> </t>
        </is>
      </c>
      <c r="C6" s="4" t="inlineStr">
        <is>
          <t xml:space="preserve"> </t>
        </is>
      </c>
      <c r="D6" s="4" t="inlineStr">
        <is>
          <t xml:space="preserve"> </t>
        </is>
      </c>
    </row>
    <row r="7">
      <c r="A7" s="4" t="inlineStr">
        <is>
          <t>Balance, beginning of period</t>
        </is>
      </c>
      <c r="B7" s="6" t="n">
        <v>5281</v>
      </c>
      <c r="C7" s="6" t="n">
        <v>2230</v>
      </c>
      <c r="D7" s="6" t="n">
        <v>3394</v>
      </c>
    </row>
    <row r="8">
      <c r="A8" s="4" t="inlineStr">
        <is>
          <t>Provision for uncollectible overdrawn accounts from purchase transactions</t>
        </is>
      </c>
      <c r="B8" s="6" t="n">
        <v>19762</v>
      </c>
      <c r="C8" s="6" t="n">
        <v>24771</v>
      </c>
      <c r="D8" s="6" t="n">
        <v>13771</v>
      </c>
    </row>
    <row r="9">
      <c r="A9" s="4" t="inlineStr">
        <is>
          <t>Charge-offs</t>
        </is>
      </c>
      <c r="B9" s="6" t="n">
        <v>-23302</v>
      </c>
      <c r="C9" s="6" t="n">
        <v>-21720</v>
      </c>
      <c r="D9" s="6" t="n">
        <v>-14935</v>
      </c>
    </row>
    <row r="10">
      <c r="A10" s="4" t="inlineStr">
        <is>
          <t>Balance, end of period</t>
        </is>
      </c>
      <c r="B10" s="7" t="n">
        <v>1741</v>
      </c>
      <c r="C10" s="7" t="n">
        <v>5281</v>
      </c>
      <c r="D10" s="7" t="n">
        <v>22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Outstanding</t>
        </is>
      </c>
      <c r="B3" s="7" t="n">
        <v>49503</v>
      </c>
      <c r="C3" s="7" t="n">
        <v>41917</v>
      </c>
    </row>
    <row r="4">
      <c r="A4" s="4" t="inlineStr">
        <is>
          <t>Total outstanding (as a percent)</t>
        </is>
      </c>
      <c r="B4" s="10" t="n">
        <v>1</v>
      </c>
      <c r="C4" s="10" t="n">
        <v>1</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Outstanding</t>
        </is>
      </c>
      <c r="B7" s="7" t="n">
        <v>6538</v>
      </c>
      <c r="C7" s="7" t="n">
        <v>6211</v>
      </c>
    </row>
    <row r="8">
      <c r="A8" s="4" t="inlineStr">
        <is>
          <t>Percentage of outstanding (as a percent)</t>
        </is>
      </c>
      <c r="B8" s="11" t="n">
        <v>0.132</v>
      </c>
      <c r="C8" s="11" t="n">
        <v>0.148</v>
      </c>
    </row>
    <row r="9">
      <c r="A9" s="4" t="inlineStr">
        <is>
          <t>30-59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utstanding</t>
        </is>
      </c>
      <c r="B11" s="7" t="n">
        <v>2369</v>
      </c>
      <c r="C11" s="7" t="n">
        <v>2862</v>
      </c>
    </row>
    <row r="12">
      <c r="A12" s="4" t="inlineStr">
        <is>
          <t>Percentage of outstanding (as a percent)</t>
        </is>
      </c>
      <c r="B12" s="11" t="n">
        <v>0.048</v>
      </c>
      <c r="C12" s="11" t="n">
        <v>0.068</v>
      </c>
    </row>
    <row r="13">
      <c r="A13" s="4" t="inlineStr">
        <is>
          <t>60-89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Outstanding</t>
        </is>
      </c>
      <c r="B15" s="7" t="n">
        <v>1633</v>
      </c>
      <c r="C15" s="7" t="n">
        <v>774</v>
      </c>
    </row>
    <row r="16">
      <c r="A16" s="4" t="inlineStr">
        <is>
          <t>Percentage of outstanding (as a percent)</t>
        </is>
      </c>
      <c r="B16" s="11" t="n">
        <v>0.033</v>
      </c>
      <c r="C16" s="11" t="n">
        <v>0.019</v>
      </c>
    </row>
    <row r="17">
      <c r="A17" s="4" t="inlineStr">
        <is>
          <t>90 Days or More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Outstanding</t>
        </is>
      </c>
      <c r="B19" s="7" t="n">
        <v>2536</v>
      </c>
      <c r="C19" s="7" t="n">
        <v>2575</v>
      </c>
    </row>
    <row r="20">
      <c r="A20" s="4" t="inlineStr">
        <is>
          <t>Percentage of outstanding (as a percent)</t>
        </is>
      </c>
      <c r="B20" s="11" t="n">
        <v>0.051</v>
      </c>
      <c r="C20" s="11" t="n">
        <v>0.061</v>
      </c>
    </row>
    <row r="21">
      <c r="A21" s="4" t="inlineStr">
        <is>
          <t>Total Current or Less Than 30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Outstanding</t>
        </is>
      </c>
      <c r="B23" s="7" t="n">
        <v>42965</v>
      </c>
      <c r="C23" s="7" t="n">
        <v>35706</v>
      </c>
    </row>
    <row r="24">
      <c r="A24" s="4" t="inlineStr">
        <is>
          <t>Total current or less than 30 days past due (as a percent)</t>
        </is>
      </c>
      <c r="B24" s="11" t="n">
        <v>0.868</v>
      </c>
      <c r="C24" s="11" t="n">
        <v>0.852</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Outstanding</t>
        </is>
      </c>
      <c r="B27" s="7" t="n">
        <v>6875</v>
      </c>
      <c r="C27" s="7" t="n">
        <v>5095</v>
      </c>
    </row>
    <row r="28">
      <c r="A28" s="4" t="inlineStr">
        <is>
          <t>Residential | Total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Outstanding</t>
        </is>
      </c>
      <c r="B30" s="6" t="n">
        <v>1</v>
      </c>
      <c r="C30" s="6" t="n">
        <v>0</v>
      </c>
    </row>
    <row r="31">
      <c r="A31" s="4" t="inlineStr">
        <is>
          <t>Residential | 30-5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Outstanding</t>
        </is>
      </c>
      <c r="B33" s="6" t="n">
        <v>1</v>
      </c>
      <c r="C33" s="6" t="n">
        <v>0</v>
      </c>
    </row>
    <row r="34">
      <c r="A34" s="4" t="inlineStr">
        <is>
          <t>Residential | 60-89 Days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Outstanding</t>
        </is>
      </c>
      <c r="B36" s="6" t="n">
        <v>0</v>
      </c>
      <c r="C36" s="6" t="n">
        <v>0</v>
      </c>
    </row>
    <row r="37">
      <c r="A37" s="4" t="inlineStr">
        <is>
          <t>Residential | 90 Days or More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Outstanding</t>
        </is>
      </c>
      <c r="B39" s="6" t="n">
        <v>0</v>
      </c>
      <c r="C39" s="6" t="n">
        <v>0</v>
      </c>
    </row>
    <row r="40">
      <c r="A40" s="4" t="inlineStr">
        <is>
          <t>Residential | Total Current or Less Than 30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Outstanding</t>
        </is>
      </c>
      <c r="B42" s="6" t="n">
        <v>6874</v>
      </c>
      <c r="C42" s="6" t="n">
        <v>5095</v>
      </c>
    </row>
    <row r="43">
      <c r="A43" s="4" t="inlineStr">
        <is>
          <t>Commerc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Outstanding</t>
        </is>
      </c>
      <c r="B45" s="6" t="n">
        <v>2585</v>
      </c>
      <c r="C45" s="6" t="n">
        <v>2716</v>
      </c>
    </row>
    <row r="46">
      <c r="A46" s="4" t="inlineStr">
        <is>
          <t>Commercial | Total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Outstanding</t>
        </is>
      </c>
      <c r="B48" s="6" t="n">
        <v>0</v>
      </c>
      <c r="C48" s="6" t="n">
        <v>0</v>
      </c>
    </row>
    <row r="49">
      <c r="A49" s="4" t="inlineStr">
        <is>
          <t>Commercial | 30-5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Outstanding</t>
        </is>
      </c>
      <c r="B51" s="6" t="n">
        <v>0</v>
      </c>
      <c r="C51" s="6" t="n">
        <v>0</v>
      </c>
    </row>
    <row r="52">
      <c r="A52" s="4" t="inlineStr">
        <is>
          <t>Commercial | 60-8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Outstanding</t>
        </is>
      </c>
      <c r="B54" s="6" t="n">
        <v>0</v>
      </c>
      <c r="C54" s="6" t="n">
        <v>0</v>
      </c>
    </row>
    <row r="55">
      <c r="A55" s="4" t="inlineStr">
        <is>
          <t>Commercial | 90 Days or More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Outstanding</t>
        </is>
      </c>
      <c r="B57" s="6" t="n">
        <v>0</v>
      </c>
      <c r="C57" s="6" t="n">
        <v>0</v>
      </c>
    </row>
    <row r="58">
      <c r="A58" s="4" t="inlineStr">
        <is>
          <t>Commercial | Total Current or Less Than 3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Outstanding</t>
        </is>
      </c>
      <c r="B60" s="6" t="n">
        <v>2585</v>
      </c>
      <c r="C60" s="6" t="n">
        <v>2716</v>
      </c>
    </row>
    <row r="61">
      <c r="A61" s="4" t="inlineStr">
        <is>
          <t>Install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Outstanding</t>
        </is>
      </c>
      <c r="B63" s="6" t="n">
        <v>5439</v>
      </c>
      <c r="C63" s="6" t="n">
        <v>4357</v>
      </c>
    </row>
    <row r="64">
      <c r="A64" s="4" t="inlineStr">
        <is>
          <t>Installment | Total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Outstanding</t>
        </is>
      </c>
      <c r="B66" s="6" t="n">
        <v>933</v>
      </c>
      <c r="C66" s="6" t="n">
        <v>0</v>
      </c>
    </row>
    <row r="67">
      <c r="A67" s="4" t="inlineStr">
        <is>
          <t>Installment | 30-5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Outstanding</t>
        </is>
      </c>
      <c r="B69" s="6" t="n">
        <v>0</v>
      </c>
      <c r="C69" s="6" t="n">
        <v>0</v>
      </c>
    </row>
    <row r="70">
      <c r="A70" s="4" t="inlineStr">
        <is>
          <t>Installment | 60-89 Days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Outstanding</t>
        </is>
      </c>
      <c r="B72" s="6" t="n">
        <v>933</v>
      </c>
      <c r="C72" s="6" t="n">
        <v>0</v>
      </c>
    </row>
    <row r="73">
      <c r="A73" s="4" t="inlineStr">
        <is>
          <t>Installment | 90 Days or More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Outstanding</t>
        </is>
      </c>
      <c r="B75" s="6" t="n">
        <v>0</v>
      </c>
      <c r="C75" s="6" t="n">
        <v>0</v>
      </c>
    </row>
    <row r="76">
      <c r="A76" s="4" t="inlineStr">
        <is>
          <t>Installment | Total Current or Less Than 3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Outstanding</t>
        </is>
      </c>
      <c r="B78" s="6" t="n">
        <v>4506</v>
      </c>
      <c r="C78" s="6" t="n">
        <v>4357</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Outstanding</t>
        </is>
      </c>
      <c r="B81" s="6" t="n">
        <v>25536</v>
      </c>
      <c r="C81" s="6" t="n">
        <v>20019</v>
      </c>
    </row>
    <row r="82">
      <c r="A82" s="4" t="inlineStr">
        <is>
          <t>Consumer | Total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Outstanding</t>
        </is>
      </c>
      <c r="B84" s="6" t="n">
        <v>1668</v>
      </c>
      <c r="C84" s="6" t="n">
        <v>2066</v>
      </c>
    </row>
    <row r="85">
      <c r="A85" s="4" t="inlineStr">
        <is>
          <t>Consumer | 30-5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Outstanding</t>
        </is>
      </c>
      <c r="B87" s="6" t="n">
        <v>1668</v>
      </c>
      <c r="C87" s="6" t="n">
        <v>2066</v>
      </c>
    </row>
    <row r="88">
      <c r="A88" s="4" t="inlineStr">
        <is>
          <t>Consumer | 60-89 Days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Outstanding</t>
        </is>
      </c>
      <c r="B90" s="6" t="n">
        <v>0</v>
      </c>
      <c r="C90" s="6" t="n">
        <v>0</v>
      </c>
    </row>
    <row r="91">
      <c r="A91" s="4" t="inlineStr">
        <is>
          <t>Consumer | 90 Days or More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Outstanding</t>
        </is>
      </c>
      <c r="B93" s="6" t="n">
        <v>0</v>
      </c>
      <c r="C93" s="6" t="n">
        <v>0</v>
      </c>
    </row>
    <row r="94">
      <c r="A94" s="4" t="inlineStr">
        <is>
          <t>Consumer | Total Current or Less Than 30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Outstanding</t>
        </is>
      </c>
      <c r="B96" s="6" t="n">
        <v>23868</v>
      </c>
      <c r="C96" s="6" t="n">
        <v>17953</v>
      </c>
    </row>
    <row r="97">
      <c r="A97" s="4" t="inlineStr">
        <is>
          <t>Secured credit car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Outstanding</t>
        </is>
      </c>
      <c r="B99" s="6" t="n">
        <v>9068</v>
      </c>
      <c r="C99" s="6" t="n">
        <v>9730</v>
      </c>
    </row>
    <row r="100">
      <c r="A100" s="4" t="inlineStr">
        <is>
          <t>Secured credit card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Outstanding</t>
        </is>
      </c>
      <c r="B102" s="6" t="n">
        <v>3936</v>
      </c>
      <c r="C102" s="6" t="n">
        <v>4145</v>
      </c>
    </row>
    <row r="103">
      <c r="A103" s="4" t="inlineStr">
        <is>
          <t>Secured credit card | 30-5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Outstanding</t>
        </is>
      </c>
      <c r="B105" s="6" t="n">
        <v>700</v>
      </c>
      <c r="C105" s="6" t="n">
        <v>796</v>
      </c>
    </row>
    <row r="106">
      <c r="A106" s="4" t="inlineStr">
        <is>
          <t>Secured credit card | 60-89 Days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Outstanding</t>
        </is>
      </c>
      <c r="B108" s="6" t="n">
        <v>700</v>
      </c>
      <c r="C108" s="6" t="n">
        <v>774</v>
      </c>
    </row>
    <row r="109">
      <c r="A109" s="4" t="inlineStr">
        <is>
          <t>Secured credit card | 90 Days or More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Outstanding</t>
        </is>
      </c>
      <c r="B111" s="6" t="n">
        <v>2536</v>
      </c>
      <c r="C111" s="6" t="n">
        <v>2575</v>
      </c>
    </row>
    <row r="112">
      <c r="A112" s="4" t="inlineStr">
        <is>
          <t>Secured credit card | Total Current or Less Than 30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Outstanding</t>
        </is>
      </c>
      <c r="B114" s="7" t="n">
        <v>5132</v>
      </c>
      <c r="C114" s="7" t="n">
        <v>5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to Bank Customers - Narrative (Details) - USD ($) $ in Millions</t>
        </is>
      </c>
      <c r="B1" s="2" t="inlineStr">
        <is>
          <t>Dec. 31, 2024</t>
        </is>
      </c>
      <c r="C1" s="2" t="inlineStr">
        <is>
          <t>Dec. 31, 2023</t>
        </is>
      </c>
    </row>
    <row r="2">
      <c r="A2" s="3" t="inlineStr">
        <is>
          <t>Loans and Leases Receivable Disclosure [Abstract]</t>
        </is>
      </c>
      <c r="B2" s="4" t="inlineStr">
        <is>
          <t xml:space="preserve"> </t>
        </is>
      </c>
      <c r="C2" s="4" t="inlineStr">
        <is>
          <t xml:space="preserve"> </t>
        </is>
      </c>
    </row>
    <row r="3">
      <c r="A3" s="4" t="inlineStr">
        <is>
          <t>Loans held for sale</t>
        </is>
      </c>
      <c r="B3" s="5" t="n">
        <v>3.8</v>
      </c>
      <c r="C3"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Dec. 31, 2024</t>
        </is>
      </c>
      <c r="C1" s="2" t="inlineStr">
        <is>
          <t>Dec. 31, 2023</t>
        </is>
      </c>
    </row>
    <row r="2">
      <c r="A2" s="3" t="inlineStr">
        <is>
          <t>Nonperforming Loans [Line Items]</t>
        </is>
      </c>
      <c r="B2" s="4" t="inlineStr">
        <is>
          <t xml:space="preserve"> </t>
        </is>
      </c>
      <c r="C2" s="4" t="inlineStr">
        <is>
          <t xml:space="preserve"> </t>
        </is>
      </c>
    </row>
    <row r="3">
      <c r="A3" s="4" t="inlineStr">
        <is>
          <t>Total loans</t>
        </is>
      </c>
      <c r="B3" s="7" t="n">
        <v>2570</v>
      </c>
      <c r="C3" s="7" t="n">
        <v>2703</v>
      </c>
    </row>
    <row r="4">
      <c r="A4" s="4" t="inlineStr">
        <is>
          <t>Residential</t>
        </is>
      </c>
      <c r="B4" s="4" t="inlineStr">
        <is>
          <t xml:space="preserve"> </t>
        </is>
      </c>
      <c r="C4" s="4" t="inlineStr">
        <is>
          <t xml:space="preserve"> </t>
        </is>
      </c>
    </row>
    <row r="5">
      <c r="A5" s="3" t="inlineStr">
        <is>
          <t>Nonperforming Loans [Line Items]</t>
        </is>
      </c>
      <c r="B5" s="4" t="inlineStr">
        <is>
          <t xml:space="preserve"> </t>
        </is>
      </c>
      <c r="C5" s="4" t="inlineStr">
        <is>
          <t xml:space="preserve"> </t>
        </is>
      </c>
    </row>
    <row r="6">
      <c r="A6" s="4" t="inlineStr">
        <is>
          <t>Total loans</t>
        </is>
      </c>
      <c r="B6" s="6" t="n">
        <v>34</v>
      </c>
      <c r="C6" s="6" t="n">
        <v>49</v>
      </c>
    </row>
    <row r="7">
      <c r="A7" s="4" t="inlineStr">
        <is>
          <t>Installment</t>
        </is>
      </c>
      <c r="B7" s="4" t="inlineStr">
        <is>
          <t xml:space="preserve"> </t>
        </is>
      </c>
      <c r="C7" s="4" t="inlineStr">
        <is>
          <t xml:space="preserve"> </t>
        </is>
      </c>
    </row>
    <row r="8">
      <c r="A8" s="3" t="inlineStr">
        <is>
          <t>Nonperforming Loans [Line Items]</t>
        </is>
      </c>
      <c r="B8" s="4" t="inlineStr">
        <is>
          <t xml:space="preserve"> </t>
        </is>
      </c>
      <c r="C8" s="4" t="inlineStr">
        <is>
          <t xml:space="preserve"> </t>
        </is>
      </c>
    </row>
    <row r="9">
      <c r="A9" s="4" t="inlineStr">
        <is>
          <t>Total loans</t>
        </is>
      </c>
      <c r="B9" s="6" t="n">
        <v>0</v>
      </c>
      <c r="C9" s="6" t="n">
        <v>79</v>
      </c>
    </row>
    <row r="10">
      <c r="A10" s="4" t="inlineStr">
        <is>
          <t>Secured credit card</t>
        </is>
      </c>
      <c r="B10" s="4" t="inlineStr">
        <is>
          <t xml:space="preserve"> </t>
        </is>
      </c>
      <c r="C10" s="4" t="inlineStr">
        <is>
          <t xml:space="preserve"> </t>
        </is>
      </c>
    </row>
    <row r="11">
      <c r="A11" s="3" t="inlineStr">
        <is>
          <t>Nonperforming Loans [Line Items]</t>
        </is>
      </c>
      <c r="B11" s="4" t="inlineStr">
        <is>
          <t xml:space="preserve"> </t>
        </is>
      </c>
      <c r="C11" s="4" t="inlineStr">
        <is>
          <t xml:space="preserve"> </t>
        </is>
      </c>
    </row>
    <row r="12">
      <c r="A12" s="4" t="inlineStr">
        <is>
          <t>Total loans</t>
        </is>
      </c>
      <c r="B12" s="7" t="n">
        <v>2536</v>
      </c>
      <c r="C12" s="7" t="n">
        <v>2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46" customWidth="1" min="6" max="6"/>
  </cols>
  <sheetData>
    <row r="1">
      <c r="A1" s="1" t="inlineStr">
        <is>
          <t>CONSOLIDATED STATEMENTS OF CHANGES IN STOCKHOLDERS' EQUITY - USD ($) shares in Thousands, $ in Thousands</t>
        </is>
      </c>
      <c r="B1" s="2" t="inlineStr">
        <is>
          <t>Total</t>
        </is>
      </c>
      <c r="C1" s="2" t="inlineStr">
        <is>
          <t>Class A Common Stock</t>
        </is>
      </c>
      <c r="D1" s="2" t="inlineStr">
        <is>
          <t>Additional Paid-in Capital</t>
        </is>
      </c>
      <c r="E1" s="2" t="inlineStr">
        <is>
          <t>Retained Earnings</t>
        </is>
      </c>
      <c r="F1" s="2" t="inlineStr">
        <is>
          <t>Accumulated Other Comprehensive Income (Loss)</t>
        </is>
      </c>
    </row>
    <row r="2">
      <c r="A2" s="4" t="inlineStr">
        <is>
          <t>Balance at the beginning of the period (in shares) at Dec. 31, 2021</t>
        </is>
      </c>
      <c r="B2" s="4" t="inlineStr">
        <is>
          <t xml:space="preserve"> </t>
        </is>
      </c>
      <c r="C2" s="6" t="n">
        <v>54868</v>
      </c>
      <c r="D2" s="4" t="inlineStr">
        <is>
          <t xml:space="preserve"> </t>
        </is>
      </c>
      <c r="E2" s="4" t="inlineStr">
        <is>
          <t xml:space="preserve"> </t>
        </is>
      </c>
      <c r="F2" s="4" t="inlineStr">
        <is>
          <t xml:space="preserve"> </t>
        </is>
      </c>
    </row>
    <row r="3">
      <c r="A3" s="4" t="inlineStr">
        <is>
          <t>Balance at the beginning of the period at Dec. 31, 2021</t>
        </is>
      </c>
      <c r="B3" s="7" t="n">
        <v>1070673</v>
      </c>
      <c r="C3" s="7" t="n">
        <v>55</v>
      </c>
      <c r="D3" s="7" t="n">
        <v>401055</v>
      </c>
      <c r="E3" s="7" t="n">
        <v>699370</v>
      </c>
      <c r="F3" s="7" t="n">
        <v>-298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nder stock plans, net of withholdings and related tax effects (in shares)</t>
        </is>
      </c>
      <c r="B5" s="4" t="inlineStr">
        <is>
          <t xml:space="preserve"> </t>
        </is>
      </c>
      <c r="C5" s="6" t="n">
        <v>870</v>
      </c>
      <c r="D5" s="4" t="inlineStr">
        <is>
          <t xml:space="preserve"> </t>
        </is>
      </c>
      <c r="E5" s="4" t="inlineStr">
        <is>
          <t xml:space="preserve"> </t>
        </is>
      </c>
      <c r="F5" s="4" t="inlineStr">
        <is>
          <t xml:space="preserve"> </t>
        </is>
      </c>
    </row>
    <row r="6">
      <c r="A6" s="4" t="inlineStr">
        <is>
          <t>Common stock issued under stock plans, net of withholdings and related tax effects</t>
        </is>
      </c>
      <c r="B6" s="6" t="n">
        <v>230</v>
      </c>
      <c r="C6" s="7" t="n">
        <v>1</v>
      </c>
      <c r="D6" s="6" t="n">
        <v>229</v>
      </c>
      <c r="E6" s="4" t="inlineStr">
        <is>
          <t xml:space="preserve"> </t>
        </is>
      </c>
      <c r="F6" s="4" t="inlineStr">
        <is>
          <t xml:space="preserve"> </t>
        </is>
      </c>
    </row>
    <row r="7">
      <c r="A7" s="4" t="inlineStr">
        <is>
          <t>Stock-based compensation</t>
        </is>
      </c>
      <c r="B7" s="6" t="n">
        <v>34812</v>
      </c>
      <c r="C7" s="4" t="inlineStr">
        <is>
          <t xml:space="preserve"> </t>
        </is>
      </c>
      <c r="D7" s="6" t="n">
        <v>34812</v>
      </c>
      <c r="E7" s="4" t="inlineStr">
        <is>
          <t xml:space="preserve"> </t>
        </is>
      </c>
      <c r="F7" s="4" t="inlineStr">
        <is>
          <t xml:space="preserve"> </t>
        </is>
      </c>
    </row>
    <row r="8">
      <c r="A8" s="4" t="inlineStr">
        <is>
          <t>Repurchases of class A common stock (in shares)</t>
        </is>
      </c>
      <c r="B8" s="4" t="inlineStr">
        <is>
          <t xml:space="preserve"> </t>
        </is>
      </c>
      <c r="C8" s="6" t="n">
        <v>-4064</v>
      </c>
      <c r="D8" s="4" t="inlineStr">
        <is>
          <t xml:space="preserve"> </t>
        </is>
      </c>
      <c r="E8" s="4" t="inlineStr">
        <is>
          <t xml:space="preserve"> </t>
        </is>
      </c>
      <c r="F8" s="4" t="inlineStr">
        <is>
          <t xml:space="preserve"> </t>
        </is>
      </c>
    </row>
    <row r="9">
      <c r="A9" s="4" t="inlineStr">
        <is>
          <t>Repurchases of Class A Common Stock</t>
        </is>
      </c>
      <c r="B9" s="6" t="n">
        <v>-95525</v>
      </c>
      <c r="C9" s="7" t="n">
        <v>-4</v>
      </c>
      <c r="D9" s="6" t="n">
        <v>-95521</v>
      </c>
      <c r="E9" s="4" t="inlineStr">
        <is>
          <t xml:space="preserve"> </t>
        </is>
      </c>
      <c r="F9" s="4" t="inlineStr">
        <is>
          <t xml:space="preserve"> </t>
        </is>
      </c>
    </row>
    <row r="10">
      <c r="A10" s="4" t="inlineStr">
        <is>
          <t>Net (loss) income</t>
        </is>
      </c>
      <c r="B10" s="6" t="n">
        <v>64212</v>
      </c>
      <c r="C10" s="4" t="inlineStr">
        <is>
          <t xml:space="preserve"> </t>
        </is>
      </c>
      <c r="D10" s="4" t="inlineStr">
        <is>
          <t xml:space="preserve"> </t>
        </is>
      </c>
      <c r="E10" s="6" t="n">
        <v>64212</v>
      </c>
      <c r="F10" s="4" t="inlineStr">
        <is>
          <t xml:space="preserve"> </t>
        </is>
      </c>
    </row>
    <row r="11">
      <c r="A11" s="4" t="inlineStr">
        <is>
          <t>Other comprehensive income (loss)</t>
        </is>
      </c>
      <c r="B11" s="6" t="n">
        <v>-292921</v>
      </c>
      <c r="C11" s="4" t="inlineStr">
        <is>
          <t xml:space="preserve"> </t>
        </is>
      </c>
      <c r="D11" s="4" t="inlineStr">
        <is>
          <t xml:space="preserve"> </t>
        </is>
      </c>
      <c r="E11" s="4" t="inlineStr">
        <is>
          <t xml:space="preserve"> </t>
        </is>
      </c>
      <c r="F11" s="6" t="n">
        <v>-292921</v>
      </c>
    </row>
    <row r="12">
      <c r="A12" s="4" t="inlineStr">
        <is>
          <t>Balance at the end of the period (in shares) at Dec. 31, 2022</t>
        </is>
      </c>
      <c r="B12" s="4" t="inlineStr">
        <is>
          <t xml:space="preserve"> </t>
        </is>
      </c>
      <c r="C12" s="6" t="n">
        <v>51674</v>
      </c>
      <c r="D12" s="4" t="inlineStr">
        <is>
          <t xml:space="preserve"> </t>
        </is>
      </c>
      <c r="E12" s="4" t="inlineStr">
        <is>
          <t xml:space="preserve"> </t>
        </is>
      </c>
      <c r="F12" s="4" t="inlineStr">
        <is>
          <t xml:space="preserve"> </t>
        </is>
      </c>
    </row>
    <row r="13">
      <c r="A13" s="4" t="inlineStr">
        <is>
          <t>Balance at the end of the period at Dec. 31, 2022</t>
        </is>
      </c>
      <c r="B13" s="6" t="n">
        <v>781481</v>
      </c>
      <c r="C13" s="7" t="n">
        <v>52</v>
      </c>
      <c r="D13" s="6" t="n">
        <v>340575</v>
      </c>
      <c r="E13" s="6" t="n">
        <v>763582</v>
      </c>
      <c r="F13" s="6" t="n">
        <v>-3227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under stock plans, net of withholdings and related tax effects (in shares)</t>
        </is>
      </c>
      <c r="B15" s="4" t="inlineStr">
        <is>
          <t xml:space="preserve"> </t>
        </is>
      </c>
      <c r="C15" s="6" t="n">
        <v>1142</v>
      </c>
      <c r="D15" s="4" t="inlineStr">
        <is>
          <t xml:space="preserve"> </t>
        </is>
      </c>
      <c r="E15" s="4" t="inlineStr">
        <is>
          <t xml:space="preserve"> </t>
        </is>
      </c>
      <c r="F15" s="4" t="inlineStr">
        <is>
          <t xml:space="preserve"> </t>
        </is>
      </c>
    </row>
    <row r="16">
      <c r="A16" s="4" t="inlineStr">
        <is>
          <t>Common stock issued under stock plans, net of withholdings and related tax effects</t>
        </is>
      </c>
      <c r="B16" s="6" t="n">
        <v>1662</v>
      </c>
      <c r="C16" s="7" t="n">
        <v>1</v>
      </c>
      <c r="D16" s="6" t="n">
        <v>1661</v>
      </c>
      <c r="E16" s="4" t="inlineStr">
        <is>
          <t xml:space="preserve"> </t>
        </is>
      </c>
      <c r="F16" s="4" t="inlineStr">
        <is>
          <t xml:space="preserve"> </t>
        </is>
      </c>
    </row>
    <row r="17">
      <c r="A17" s="4" t="inlineStr">
        <is>
          <t>Stock-based compensation</t>
        </is>
      </c>
      <c r="B17" s="6" t="n">
        <v>33744</v>
      </c>
      <c r="C17" s="4" t="inlineStr">
        <is>
          <t xml:space="preserve"> </t>
        </is>
      </c>
      <c r="D17" s="6" t="n">
        <v>33744</v>
      </c>
      <c r="E17" s="4" t="inlineStr">
        <is>
          <t xml:space="preserve"> </t>
        </is>
      </c>
      <c r="F17" s="4" t="inlineStr">
        <is>
          <t xml:space="preserve"> </t>
        </is>
      </c>
    </row>
    <row r="18">
      <c r="A18" s="4" t="inlineStr">
        <is>
          <t>Net (loss) income</t>
        </is>
      </c>
      <c r="B18" s="6" t="n">
        <v>6722</v>
      </c>
      <c r="C18" s="4" t="inlineStr">
        <is>
          <t xml:space="preserve"> </t>
        </is>
      </c>
      <c r="D18" s="4" t="inlineStr">
        <is>
          <t xml:space="preserve"> </t>
        </is>
      </c>
      <c r="E18" s="6" t="n">
        <v>6722</v>
      </c>
      <c r="F18" s="4" t="inlineStr">
        <is>
          <t xml:space="preserve"> </t>
        </is>
      </c>
    </row>
    <row r="19">
      <c r="A19" s="4" t="inlineStr">
        <is>
          <t>Other comprehensive income (loss)</t>
        </is>
      </c>
      <c r="B19" s="6" t="n">
        <v>35741</v>
      </c>
      <c r="C19" s="4" t="inlineStr">
        <is>
          <t xml:space="preserve"> </t>
        </is>
      </c>
      <c r="D19" s="4" t="inlineStr">
        <is>
          <t xml:space="preserve"> </t>
        </is>
      </c>
      <c r="E19" s="4" t="inlineStr">
        <is>
          <t xml:space="preserve"> </t>
        </is>
      </c>
      <c r="F19" s="6" t="n">
        <v>35741</v>
      </c>
    </row>
    <row r="20">
      <c r="A20" s="4" t="inlineStr">
        <is>
          <t>Balance at the end of the period (in shares) at Dec. 31, 2023</t>
        </is>
      </c>
      <c r="B20" s="4" t="inlineStr">
        <is>
          <t xml:space="preserve"> </t>
        </is>
      </c>
      <c r="C20" s="6" t="n">
        <v>52816</v>
      </c>
      <c r="D20" s="4" t="inlineStr">
        <is>
          <t xml:space="preserve"> </t>
        </is>
      </c>
      <c r="E20" s="4" t="inlineStr">
        <is>
          <t xml:space="preserve"> </t>
        </is>
      </c>
      <c r="F20" s="4" t="inlineStr">
        <is>
          <t xml:space="preserve"> </t>
        </is>
      </c>
    </row>
    <row r="21">
      <c r="A21" s="4" t="inlineStr">
        <is>
          <t>Balance at the end of the period at Dec. 31, 2023</t>
        </is>
      </c>
      <c r="B21" s="6" t="n">
        <v>859350</v>
      </c>
      <c r="C21" s="7" t="n">
        <v>53</v>
      </c>
      <c r="D21" s="6" t="n">
        <v>375980</v>
      </c>
      <c r="E21" s="6" t="n">
        <v>770304</v>
      </c>
      <c r="F21" s="6" t="n">
        <v>-2869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under stock plans, net of withholdings and related tax effects (in shares)</t>
        </is>
      </c>
      <c r="B23" s="4" t="inlineStr">
        <is>
          <t xml:space="preserve"> </t>
        </is>
      </c>
      <c r="C23" s="6" t="n">
        <v>1411</v>
      </c>
      <c r="D23" s="4" t="inlineStr">
        <is>
          <t xml:space="preserve"> </t>
        </is>
      </c>
      <c r="E23" s="4" t="inlineStr">
        <is>
          <t xml:space="preserve"> </t>
        </is>
      </c>
      <c r="F23" s="4" t="inlineStr">
        <is>
          <t xml:space="preserve"> </t>
        </is>
      </c>
    </row>
    <row r="24">
      <c r="A24" s="4" t="inlineStr">
        <is>
          <t>Common stock issued under stock plans, net of withholdings and related tax effects</t>
        </is>
      </c>
      <c r="B24" s="6" t="n">
        <v>2104</v>
      </c>
      <c r="C24" s="7" t="n">
        <v>2</v>
      </c>
      <c r="D24" s="6" t="n">
        <v>2102</v>
      </c>
      <c r="E24" s="4" t="inlineStr">
        <is>
          <t xml:space="preserve"> </t>
        </is>
      </c>
      <c r="F24" s="4" t="inlineStr">
        <is>
          <t xml:space="preserve"> </t>
        </is>
      </c>
    </row>
    <row r="25">
      <c r="A25" s="4" t="inlineStr">
        <is>
          <t>Stock-based compensation</t>
        </is>
      </c>
      <c r="B25" s="6" t="n">
        <v>29928</v>
      </c>
      <c r="C25" s="4" t="inlineStr">
        <is>
          <t xml:space="preserve"> </t>
        </is>
      </c>
      <c r="D25" s="6" t="n">
        <v>29928</v>
      </c>
      <c r="E25" s="4" t="inlineStr">
        <is>
          <t xml:space="preserve"> </t>
        </is>
      </c>
      <c r="F25" s="4" t="inlineStr">
        <is>
          <t xml:space="preserve"> </t>
        </is>
      </c>
    </row>
    <row r="26">
      <c r="A26" s="4" t="inlineStr">
        <is>
          <t>Net (loss) income</t>
        </is>
      </c>
      <c r="B26" s="6" t="n">
        <v>-26702</v>
      </c>
      <c r="C26" s="4" t="inlineStr">
        <is>
          <t xml:space="preserve"> </t>
        </is>
      </c>
      <c r="D26" s="4" t="inlineStr">
        <is>
          <t xml:space="preserve"> </t>
        </is>
      </c>
      <c r="E26" s="6" t="n">
        <v>-26702</v>
      </c>
      <c r="F26" s="4" t="inlineStr">
        <is>
          <t xml:space="preserve"> </t>
        </is>
      </c>
    </row>
    <row r="27">
      <c r="A27" s="4" t="inlineStr">
        <is>
          <t>Other comprehensive income (loss)</t>
        </is>
      </c>
      <c r="B27" s="6" t="n">
        <v>8905</v>
      </c>
      <c r="C27" s="4" t="inlineStr">
        <is>
          <t xml:space="preserve"> </t>
        </is>
      </c>
      <c r="D27" s="4" t="inlineStr">
        <is>
          <t xml:space="preserve"> </t>
        </is>
      </c>
      <c r="E27" s="4" t="inlineStr">
        <is>
          <t xml:space="preserve"> </t>
        </is>
      </c>
      <c r="F27" s="6" t="n">
        <v>8905</v>
      </c>
    </row>
    <row r="28">
      <c r="A28" s="4" t="inlineStr">
        <is>
          <t>Balance at the end of the period (in shares) at Dec. 31, 2024</t>
        </is>
      </c>
      <c r="B28" s="4" t="inlineStr">
        <is>
          <t xml:space="preserve"> </t>
        </is>
      </c>
      <c r="C28" s="6" t="n">
        <v>54227</v>
      </c>
      <c r="D28" s="4" t="inlineStr">
        <is>
          <t xml:space="preserve"> </t>
        </is>
      </c>
      <c r="E28" s="4" t="inlineStr">
        <is>
          <t xml:space="preserve"> </t>
        </is>
      </c>
      <c r="F28" s="4" t="inlineStr">
        <is>
          <t xml:space="preserve"> </t>
        </is>
      </c>
    </row>
    <row r="29">
      <c r="A29" s="4" t="inlineStr">
        <is>
          <t>Balance at the end of the period at Dec. 31, 2024</t>
        </is>
      </c>
      <c r="B29" s="7" t="n">
        <v>873585</v>
      </c>
      <c r="C29" s="7" t="n">
        <v>55</v>
      </c>
      <c r="D29" s="7" t="n">
        <v>408010</v>
      </c>
      <c r="E29" s="7" t="n">
        <v>743602</v>
      </c>
      <c r="F29" s="7" t="n">
        <v>-2780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Dec. 31, 2024</t>
        </is>
      </c>
      <c r="C1" s="2" t="inlineStr">
        <is>
          <t>Dec. 31, 2023</t>
        </is>
      </c>
    </row>
    <row r="2">
      <c r="A2" s="4" t="inlineStr">
        <is>
          <t>Non-Classified</t>
        </is>
      </c>
      <c r="B2" s="4" t="inlineStr">
        <is>
          <t xml:space="preserve"> </t>
        </is>
      </c>
      <c r="C2" s="4" t="inlineStr">
        <is>
          <t xml:space="preserve"> </t>
        </is>
      </c>
    </row>
    <row r="3">
      <c r="A3" s="3" t="inlineStr">
        <is>
          <t>Outstanding Loans [Line Items]</t>
        </is>
      </c>
      <c r="B3" s="4" t="inlineStr">
        <is>
          <t xml:space="preserve"> </t>
        </is>
      </c>
      <c r="C3" s="4" t="inlineStr">
        <is>
          <t xml:space="preserve"> </t>
        </is>
      </c>
    </row>
    <row r="4">
      <c r="A4" s="4" t="inlineStr">
        <is>
          <t>Total loans</t>
        </is>
      </c>
      <c r="B4" s="7" t="n">
        <v>46933</v>
      </c>
      <c r="C4" s="7" t="n">
        <v>39214</v>
      </c>
    </row>
    <row r="5">
      <c r="A5" s="4" t="inlineStr">
        <is>
          <t>Classified</t>
        </is>
      </c>
      <c r="B5" s="4" t="inlineStr">
        <is>
          <t xml:space="preserve"> </t>
        </is>
      </c>
      <c r="C5" s="4" t="inlineStr">
        <is>
          <t xml:space="preserve"> </t>
        </is>
      </c>
    </row>
    <row r="6">
      <c r="A6" s="3" t="inlineStr">
        <is>
          <t>Outstanding Loans [Line Items]</t>
        </is>
      </c>
      <c r="B6" s="4" t="inlineStr">
        <is>
          <t xml:space="preserve"> </t>
        </is>
      </c>
      <c r="C6" s="4" t="inlineStr">
        <is>
          <t xml:space="preserve"> </t>
        </is>
      </c>
    </row>
    <row r="7">
      <c r="A7" s="4" t="inlineStr">
        <is>
          <t>Total loans</t>
        </is>
      </c>
      <c r="B7" s="6" t="n">
        <v>2570</v>
      </c>
      <c r="C7" s="6" t="n">
        <v>2703</v>
      </c>
    </row>
    <row r="8">
      <c r="A8" s="4" t="inlineStr">
        <is>
          <t>Residential | Non-Classified</t>
        </is>
      </c>
      <c r="B8" s="4" t="inlineStr">
        <is>
          <t xml:space="preserve"> </t>
        </is>
      </c>
      <c r="C8" s="4" t="inlineStr">
        <is>
          <t xml:space="preserve"> </t>
        </is>
      </c>
    </row>
    <row r="9">
      <c r="A9" s="3" t="inlineStr">
        <is>
          <t>Outstanding Loans [Line Items]</t>
        </is>
      </c>
      <c r="B9" s="4" t="inlineStr">
        <is>
          <t xml:space="preserve"> </t>
        </is>
      </c>
      <c r="C9" s="4" t="inlineStr">
        <is>
          <t xml:space="preserve"> </t>
        </is>
      </c>
    </row>
    <row r="10">
      <c r="A10" s="4" t="inlineStr">
        <is>
          <t>Total loans</t>
        </is>
      </c>
      <c r="B10" s="6" t="n">
        <v>6841</v>
      </c>
      <c r="C10" s="6" t="n">
        <v>5046</v>
      </c>
    </row>
    <row r="11">
      <c r="A11" s="4" t="inlineStr">
        <is>
          <t>Residential | Classified</t>
        </is>
      </c>
      <c r="B11" s="4" t="inlineStr">
        <is>
          <t xml:space="preserve"> </t>
        </is>
      </c>
      <c r="C11" s="4" t="inlineStr">
        <is>
          <t xml:space="preserve"> </t>
        </is>
      </c>
    </row>
    <row r="12">
      <c r="A12" s="3" t="inlineStr">
        <is>
          <t>Outstanding Loans [Line Items]</t>
        </is>
      </c>
      <c r="B12" s="4" t="inlineStr">
        <is>
          <t xml:space="preserve"> </t>
        </is>
      </c>
      <c r="C12" s="4" t="inlineStr">
        <is>
          <t xml:space="preserve"> </t>
        </is>
      </c>
    </row>
    <row r="13">
      <c r="A13" s="4" t="inlineStr">
        <is>
          <t>Total loans</t>
        </is>
      </c>
      <c r="B13" s="6" t="n">
        <v>34</v>
      </c>
      <c r="C13" s="6" t="n">
        <v>49</v>
      </c>
    </row>
    <row r="14">
      <c r="A14" s="4" t="inlineStr">
        <is>
          <t>Commercial | Non-Classified</t>
        </is>
      </c>
      <c r="B14" s="4" t="inlineStr">
        <is>
          <t xml:space="preserve"> </t>
        </is>
      </c>
      <c r="C14" s="4" t="inlineStr">
        <is>
          <t xml:space="preserve"> </t>
        </is>
      </c>
    </row>
    <row r="15">
      <c r="A15" s="3" t="inlineStr">
        <is>
          <t>Outstanding Loans [Line Items]</t>
        </is>
      </c>
      <c r="B15" s="4" t="inlineStr">
        <is>
          <t xml:space="preserve"> </t>
        </is>
      </c>
      <c r="C15" s="4" t="inlineStr">
        <is>
          <t xml:space="preserve"> </t>
        </is>
      </c>
    </row>
    <row r="16">
      <c r="A16" s="4" t="inlineStr">
        <is>
          <t>Total loans</t>
        </is>
      </c>
      <c r="B16" s="6" t="n">
        <v>2585</v>
      </c>
      <c r="C16" s="6" t="n">
        <v>2716</v>
      </c>
    </row>
    <row r="17">
      <c r="A17" s="4" t="inlineStr">
        <is>
          <t>Commercial | Classified</t>
        </is>
      </c>
      <c r="B17" s="4" t="inlineStr">
        <is>
          <t xml:space="preserve"> </t>
        </is>
      </c>
      <c r="C17" s="4" t="inlineStr">
        <is>
          <t xml:space="preserve"> </t>
        </is>
      </c>
    </row>
    <row r="18">
      <c r="A18" s="3" t="inlineStr">
        <is>
          <t>Outstanding Loans [Line Items]</t>
        </is>
      </c>
      <c r="B18" s="4" t="inlineStr">
        <is>
          <t xml:space="preserve"> </t>
        </is>
      </c>
      <c r="C18" s="4" t="inlineStr">
        <is>
          <t xml:space="preserve"> </t>
        </is>
      </c>
    </row>
    <row r="19">
      <c r="A19" s="4" t="inlineStr">
        <is>
          <t>Total loans</t>
        </is>
      </c>
      <c r="B19" s="6" t="n">
        <v>0</v>
      </c>
      <c r="C19" s="6" t="n">
        <v>0</v>
      </c>
    </row>
    <row r="20">
      <c r="A20" s="4" t="inlineStr">
        <is>
          <t>Installment | Non-Classified</t>
        </is>
      </c>
      <c r="B20" s="4" t="inlineStr">
        <is>
          <t xml:space="preserve"> </t>
        </is>
      </c>
      <c r="C20" s="4" t="inlineStr">
        <is>
          <t xml:space="preserve"> </t>
        </is>
      </c>
    </row>
    <row r="21">
      <c r="A21" s="3" t="inlineStr">
        <is>
          <t>Outstanding Loans [Line Items]</t>
        </is>
      </c>
      <c r="B21" s="4" t="inlineStr">
        <is>
          <t xml:space="preserve"> </t>
        </is>
      </c>
      <c r="C21" s="4" t="inlineStr">
        <is>
          <t xml:space="preserve"> </t>
        </is>
      </c>
    </row>
    <row r="22">
      <c r="A22" s="4" t="inlineStr">
        <is>
          <t>Total loans</t>
        </is>
      </c>
      <c r="B22" s="6" t="n">
        <v>5439</v>
      </c>
      <c r="C22" s="6" t="n">
        <v>4278</v>
      </c>
    </row>
    <row r="23">
      <c r="A23" s="4" t="inlineStr">
        <is>
          <t>Installment | Classified</t>
        </is>
      </c>
      <c r="B23" s="4" t="inlineStr">
        <is>
          <t xml:space="preserve"> </t>
        </is>
      </c>
      <c r="C23" s="4" t="inlineStr">
        <is>
          <t xml:space="preserve"> </t>
        </is>
      </c>
    </row>
    <row r="24">
      <c r="A24" s="3" t="inlineStr">
        <is>
          <t>Outstanding Loans [Line Items]</t>
        </is>
      </c>
      <c r="B24" s="4" t="inlineStr">
        <is>
          <t xml:space="preserve"> </t>
        </is>
      </c>
      <c r="C24" s="4" t="inlineStr">
        <is>
          <t xml:space="preserve"> </t>
        </is>
      </c>
    </row>
    <row r="25">
      <c r="A25" s="4" t="inlineStr">
        <is>
          <t>Total loans</t>
        </is>
      </c>
      <c r="B25" s="6" t="n">
        <v>0</v>
      </c>
      <c r="C25" s="6" t="n">
        <v>79</v>
      </c>
    </row>
    <row r="26">
      <c r="A26" s="4" t="inlineStr">
        <is>
          <t>Consumer | Non-Classified</t>
        </is>
      </c>
      <c r="B26" s="4" t="inlineStr">
        <is>
          <t xml:space="preserve"> </t>
        </is>
      </c>
      <c r="C26" s="4" t="inlineStr">
        <is>
          <t xml:space="preserve"> </t>
        </is>
      </c>
    </row>
    <row r="27">
      <c r="A27" s="3" t="inlineStr">
        <is>
          <t>Outstanding Loans [Line Items]</t>
        </is>
      </c>
      <c r="B27" s="4" t="inlineStr">
        <is>
          <t xml:space="preserve"> </t>
        </is>
      </c>
      <c r="C27" s="4" t="inlineStr">
        <is>
          <t xml:space="preserve"> </t>
        </is>
      </c>
    </row>
    <row r="28">
      <c r="A28" s="4" t="inlineStr">
        <is>
          <t>Total loans</t>
        </is>
      </c>
      <c r="B28" s="6" t="n">
        <v>25536</v>
      </c>
      <c r="C28" s="6" t="n">
        <v>20019</v>
      </c>
    </row>
    <row r="29">
      <c r="A29" s="4" t="inlineStr">
        <is>
          <t>Consumer | Classified</t>
        </is>
      </c>
      <c r="B29" s="4" t="inlineStr">
        <is>
          <t xml:space="preserve"> </t>
        </is>
      </c>
      <c r="C29" s="4" t="inlineStr">
        <is>
          <t xml:space="preserve"> </t>
        </is>
      </c>
    </row>
    <row r="30">
      <c r="A30" s="3" t="inlineStr">
        <is>
          <t>Outstanding Loans [Line Items]</t>
        </is>
      </c>
      <c r="B30" s="4" t="inlineStr">
        <is>
          <t xml:space="preserve"> </t>
        </is>
      </c>
      <c r="C30" s="4" t="inlineStr">
        <is>
          <t xml:space="preserve"> </t>
        </is>
      </c>
    </row>
    <row r="31">
      <c r="A31" s="4" t="inlineStr">
        <is>
          <t>Total loans</t>
        </is>
      </c>
      <c r="B31" s="6" t="n">
        <v>0</v>
      </c>
      <c r="C31" s="6" t="n">
        <v>0</v>
      </c>
    </row>
    <row r="32">
      <c r="A32" s="4" t="inlineStr">
        <is>
          <t>Secured credit card | Non-Classified</t>
        </is>
      </c>
      <c r="B32" s="4" t="inlineStr">
        <is>
          <t xml:space="preserve"> </t>
        </is>
      </c>
      <c r="C32" s="4" t="inlineStr">
        <is>
          <t xml:space="preserve"> </t>
        </is>
      </c>
    </row>
    <row r="33">
      <c r="A33" s="3" t="inlineStr">
        <is>
          <t>Outstanding Loans [Line Items]</t>
        </is>
      </c>
      <c r="B33" s="4" t="inlineStr">
        <is>
          <t xml:space="preserve"> </t>
        </is>
      </c>
      <c r="C33" s="4" t="inlineStr">
        <is>
          <t xml:space="preserve"> </t>
        </is>
      </c>
    </row>
    <row r="34">
      <c r="A34" s="4" t="inlineStr">
        <is>
          <t>Total loans</t>
        </is>
      </c>
      <c r="B34" s="6" t="n">
        <v>6532</v>
      </c>
      <c r="C34" s="6" t="n">
        <v>7155</v>
      </c>
    </row>
    <row r="35">
      <c r="A35" s="4" t="inlineStr">
        <is>
          <t>Secured credit card | Classified</t>
        </is>
      </c>
      <c r="B35" s="4" t="inlineStr">
        <is>
          <t xml:space="preserve"> </t>
        </is>
      </c>
      <c r="C35" s="4" t="inlineStr">
        <is>
          <t xml:space="preserve"> </t>
        </is>
      </c>
    </row>
    <row r="36">
      <c r="A36" s="3" t="inlineStr">
        <is>
          <t>Outstanding Loans [Line Items]</t>
        </is>
      </c>
      <c r="B36" s="4" t="inlineStr">
        <is>
          <t xml:space="preserve"> </t>
        </is>
      </c>
      <c r="C36" s="4" t="inlineStr">
        <is>
          <t xml:space="preserve"> </t>
        </is>
      </c>
    </row>
    <row r="37">
      <c r="A37" s="4" t="inlineStr">
        <is>
          <t>Total loans</t>
        </is>
      </c>
      <c r="B37" s="7" t="n">
        <v>2536</v>
      </c>
      <c r="C37" s="7" t="n">
        <v>2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Bank Customers - Allowance for Loan Losses (Details) - USD ($) $ in Thousands</t>
        </is>
      </c>
      <c r="B1" s="2" t="inlineStr">
        <is>
          <t>12 Months Ended</t>
        </is>
      </c>
    </row>
    <row r="2">
      <c r="B2" s="2" t="inlineStr">
        <is>
          <t>Dec. 31, 2024</t>
        </is>
      </c>
      <c r="C2" s="2" t="inlineStr">
        <is>
          <t>Dec. 31, 2023</t>
        </is>
      </c>
      <c r="D2" s="2" t="inlineStr">
        <is>
          <t>Dec. 31, 2022</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loan losses, beginning of period</t>
        </is>
      </c>
      <c r="B4" s="7" t="n">
        <v>11383</v>
      </c>
      <c r="C4" s="7" t="n">
        <v>9078</v>
      </c>
      <c r="D4" s="7" t="n">
        <v>5555</v>
      </c>
    </row>
    <row r="5">
      <c r="A5" s="4" t="inlineStr">
        <is>
          <t>Provision for loans</t>
        </is>
      </c>
      <c r="B5" s="6" t="n">
        <v>27562</v>
      </c>
      <c r="C5" s="6" t="n">
        <v>26311</v>
      </c>
      <c r="D5" s="6" t="n">
        <v>32352</v>
      </c>
    </row>
    <row r="6">
      <c r="A6" s="4" t="inlineStr">
        <is>
          <t>Loans charged off</t>
        </is>
      </c>
      <c r="B6" s="6" t="n">
        <v>-21613</v>
      </c>
      <c r="C6" s="6" t="n">
        <v>-24224</v>
      </c>
      <c r="D6" s="6" t="n">
        <v>-28829</v>
      </c>
    </row>
    <row r="7">
      <c r="A7" s="4" t="inlineStr">
        <is>
          <t>Recoveries of loans previously charged off</t>
        </is>
      </c>
      <c r="B7" s="6" t="n">
        <v>210</v>
      </c>
      <c r="C7" s="6" t="n">
        <v>218</v>
      </c>
      <c r="D7" s="6" t="n">
        <v>0</v>
      </c>
    </row>
    <row r="8">
      <c r="A8" s="4" t="inlineStr">
        <is>
          <t>Allowance for loan losses, end of period</t>
        </is>
      </c>
      <c r="B8" s="7" t="n">
        <v>17542</v>
      </c>
      <c r="C8" s="7" t="n">
        <v>11383</v>
      </c>
      <c r="D8" s="7" t="n">
        <v>90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Equity Method Investments - Narrative (Details) $ in Thousands</t>
        </is>
      </c>
      <c r="B1" s="2" t="inlineStr">
        <is>
          <t>12 Months Ended</t>
        </is>
      </c>
    </row>
    <row r="2">
      <c r="B2" s="2" t="inlineStr">
        <is>
          <t>Dec. 31, 2024 USD ($)</t>
        </is>
      </c>
      <c r="C2" s="2" t="inlineStr">
        <is>
          <t>Dec. 31, 2023 USD ($)</t>
        </is>
      </c>
      <c r="D2" s="2" t="inlineStr">
        <is>
          <t>Dec. 31, 2022 USD ($)</t>
        </is>
      </c>
      <c r="E2" s="2" t="inlineStr">
        <is>
          <t>Jan. 02,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arnings) losses in equity method investments</t>
        </is>
      </c>
      <c r="B4" s="7" t="n">
        <v>-15751</v>
      </c>
      <c r="C4" s="7" t="n">
        <v>-9310</v>
      </c>
      <c r="D4" s="7" t="n">
        <v>-15648</v>
      </c>
      <c r="E4" s="4" t="inlineStr">
        <is>
          <t xml:space="preserve"> </t>
        </is>
      </c>
    </row>
    <row r="5">
      <c r="A5" s="4" t="inlineStr">
        <is>
          <t>Walmart Program Agree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pital contributions, authorized amount</t>
        </is>
      </c>
      <c r="B7" s="4" t="inlineStr">
        <is>
          <t xml:space="preserve"> </t>
        </is>
      </c>
      <c r="C7" s="4" t="inlineStr">
        <is>
          <t xml:space="preserve"> </t>
        </is>
      </c>
      <c r="D7" s="4" t="inlineStr">
        <is>
          <t xml:space="preserve"> </t>
        </is>
      </c>
      <c r="E7" s="7" t="n">
        <v>35000</v>
      </c>
    </row>
    <row r="8">
      <c r="A8" s="4" t="inlineStr">
        <is>
          <t>Tail Fin Lab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percentage of interest of any net profits</t>
        </is>
      </c>
      <c r="B10" s="12" t="n">
        <v>0.2</v>
      </c>
      <c r="C10" s="4" t="inlineStr">
        <is>
          <t xml:space="preserve"> </t>
        </is>
      </c>
      <c r="D10" s="4" t="inlineStr">
        <is>
          <t xml:space="preserve"> </t>
        </is>
      </c>
      <c r="E10" s="4" t="inlineStr">
        <is>
          <t xml:space="preserve"> </t>
        </is>
      </c>
    </row>
    <row r="11">
      <c r="A11" s="4" t="inlineStr">
        <is>
          <t>Equity method investment, percentage of interest of any net losses</t>
        </is>
      </c>
      <c r="B11" s="6" t="n">
        <v>1</v>
      </c>
      <c r="C11" s="4" t="inlineStr">
        <is>
          <t xml:space="preserve"> </t>
        </is>
      </c>
      <c r="D11" s="4" t="inlineStr">
        <is>
          <t xml:space="preserve"> </t>
        </is>
      </c>
      <c r="E11" s="4" t="inlineStr">
        <is>
          <t xml:space="preserve"> </t>
        </is>
      </c>
    </row>
    <row r="12">
      <c r="A12" s="4" t="inlineStr">
        <is>
          <t>Equity method investments</t>
        </is>
      </c>
      <c r="B12" s="7" t="n">
        <v>128400</v>
      </c>
      <c r="C12" s="6" t="n">
        <v>109500</v>
      </c>
      <c r="D12" s="4" t="inlineStr">
        <is>
          <t xml:space="preserve"> </t>
        </is>
      </c>
      <c r="E12" s="4" t="inlineStr">
        <is>
          <t xml:space="preserve"> </t>
        </is>
      </c>
    </row>
    <row r="13">
      <c r="A13" s="4" t="inlineStr">
        <is>
          <t>(earnings) losses in equity method investments</t>
        </is>
      </c>
      <c r="B13" s="6" t="n">
        <v>-16100</v>
      </c>
      <c r="C13" s="6" t="n">
        <v>-8000</v>
      </c>
      <c r="D13" s="6" t="n">
        <v>-14100</v>
      </c>
      <c r="E13" s="4" t="inlineStr">
        <is>
          <t xml:space="preserve"> </t>
        </is>
      </c>
    </row>
    <row r="14">
      <c r="A14" s="4" t="inlineStr">
        <is>
          <t>Tail Fin Labs | Walmart Program Agreement</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10" t="n">
        <v>0.2</v>
      </c>
    </row>
    <row r="17">
      <c r="A17" s="4" t="inlineStr">
        <is>
          <t>Investment Held By Bank</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s</t>
        </is>
      </c>
      <c r="B19" s="6" t="n">
        <v>3200</v>
      </c>
      <c r="C19" s="6" t="n">
        <v>3500</v>
      </c>
      <c r="D19" s="4" t="inlineStr">
        <is>
          <t xml:space="preserve"> </t>
        </is>
      </c>
      <c r="E19" s="4" t="inlineStr">
        <is>
          <t xml:space="preserve"> </t>
        </is>
      </c>
    </row>
    <row r="20">
      <c r="A20" s="4" t="inlineStr">
        <is>
          <t>(earnings) losses in equity method investments</t>
        </is>
      </c>
      <c r="B20" s="7" t="n">
        <v>-400</v>
      </c>
      <c r="C20" s="7" t="n">
        <v>1400</v>
      </c>
      <c r="D20" s="7" t="n">
        <v>1600</v>
      </c>
      <c r="E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tatements of Operation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 and marketing expenses</t>
        </is>
      </c>
      <c r="B4" s="7" t="n">
        <v>217210</v>
      </c>
      <c r="C4" s="7" t="n">
        <v>245325</v>
      </c>
      <c r="D4" s="7" t="n">
        <v>297900</v>
      </c>
    </row>
    <row r="5">
      <c r="A5" s="4" t="inlineStr">
        <is>
          <t>Compensation and professional services</t>
        </is>
      </c>
      <c r="B5" s="6" t="n">
        <v>251044</v>
      </c>
      <c r="C5" s="6" t="n">
        <v>238528</v>
      </c>
      <c r="D5" s="6" t="n">
        <v>243939</v>
      </c>
    </row>
    <row r="6">
      <c r="A6" s="4" t="inlineStr">
        <is>
          <t>Interest income</t>
        </is>
      </c>
      <c r="B6" s="6" t="n">
        <v>-5506</v>
      </c>
      <c r="C6" s="6" t="n">
        <v>-3027</v>
      </c>
      <c r="D6" s="6" t="n">
        <v>-255</v>
      </c>
    </row>
    <row r="7">
      <c r="A7" s="4" t="inlineStr">
        <is>
          <t>Net (loss) income</t>
        </is>
      </c>
      <c r="B7" s="6" t="n">
        <v>-26702</v>
      </c>
      <c r="C7" s="6" t="n">
        <v>6722</v>
      </c>
      <c r="D7" s="6" t="n">
        <v>64212</v>
      </c>
    </row>
    <row r="8">
      <c r="A8" s="4" t="inlineStr">
        <is>
          <t>Tail Fin Lab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Sales and marketing expenses</t>
        </is>
      </c>
      <c r="B10" s="6" t="n">
        <v>9898</v>
      </c>
      <c r="C10" s="6" t="n">
        <v>9916</v>
      </c>
      <c r="D10" s="6" t="n">
        <v>14917</v>
      </c>
    </row>
    <row r="11">
      <c r="A11" s="4" t="inlineStr">
        <is>
          <t>Compensation and professional services</t>
        </is>
      </c>
      <c r="B11" s="6" t="n">
        <v>12522</v>
      </c>
      <c r="C11" s="6" t="n">
        <v>2434</v>
      </c>
      <c r="D11" s="6" t="n">
        <v>0</v>
      </c>
    </row>
    <row r="12">
      <c r="A12" s="4" t="inlineStr">
        <is>
          <t>Interest income</t>
        </is>
      </c>
      <c r="B12" s="6" t="n">
        <v>6316</v>
      </c>
      <c r="C12" s="6" t="n">
        <v>4398</v>
      </c>
      <c r="D12" s="6" t="n">
        <v>841</v>
      </c>
    </row>
    <row r="13">
      <c r="A13" s="4" t="inlineStr">
        <is>
          <t>Net (loss) income</t>
        </is>
      </c>
      <c r="B13" s="7" t="n">
        <v>-16104</v>
      </c>
      <c r="C13" s="7" t="n">
        <v>-7952</v>
      </c>
      <c r="D13" s="7" t="n">
        <v>-140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Equity Method Investments - Balance Sheets (Details) - USD ($) $ in Thousands</t>
        </is>
      </c>
      <c r="B1" s="2" t="inlineStr">
        <is>
          <t>Dec. 31, 2024</t>
        </is>
      </c>
      <c r="C1" s="2" t="inlineStr">
        <is>
          <t>Dec. 31,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92391</v>
      </c>
      <c r="C3" s="7" t="n">
        <v>682263</v>
      </c>
      <c r="D3" s="7" t="n">
        <v>813945</v>
      </c>
      <c r="E3" s="4" t="inlineStr">
        <is>
          <t xml:space="preserve"> </t>
        </is>
      </c>
    </row>
    <row r="4">
      <c r="A4" s="4" t="inlineStr">
        <is>
          <t>Total liabilities</t>
        </is>
      </c>
      <c r="B4" s="6" t="n">
        <v>4560697</v>
      </c>
      <c r="C4" s="6" t="n">
        <v>3957772</v>
      </c>
      <c r="D4" s="4" t="inlineStr">
        <is>
          <t xml:space="preserve"> </t>
        </is>
      </c>
      <c r="E4" s="4" t="inlineStr">
        <is>
          <t xml:space="preserve"> </t>
        </is>
      </c>
    </row>
    <row r="5">
      <c r="A5" s="4" t="inlineStr">
        <is>
          <t>Net equity</t>
        </is>
      </c>
      <c r="B5" s="6" t="n">
        <v>873585</v>
      </c>
      <c r="C5" s="6" t="n">
        <v>859350</v>
      </c>
      <c r="D5" s="7" t="n">
        <v>781481</v>
      </c>
      <c r="E5" s="7" t="n">
        <v>1070673</v>
      </c>
    </row>
    <row r="6">
      <c r="A6" s="4" t="inlineStr">
        <is>
          <t>Tail Fin Lab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126757</v>
      </c>
      <c r="C8" s="6" t="n">
        <v>107281</v>
      </c>
      <c r="D8" s="4" t="inlineStr">
        <is>
          <t xml:space="preserve"> </t>
        </is>
      </c>
      <c r="E8" s="4" t="inlineStr">
        <is>
          <t xml:space="preserve"> </t>
        </is>
      </c>
    </row>
    <row r="9">
      <c r="A9" s="4" t="inlineStr">
        <is>
          <t>Other assets</t>
        </is>
      </c>
      <c r="B9" s="6" t="n">
        <v>1015</v>
      </c>
      <c r="C9" s="6" t="n">
        <v>1637</v>
      </c>
      <c r="D9" s="4" t="inlineStr">
        <is>
          <t xml:space="preserve"> </t>
        </is>
      </c>
      <c r="E9" s="4" t="inlineStr">
        <is>
          <t xml:space="preserve"> </t>
        </is>
      </c>
    </row>
    <row r="10">
      <c r="A10" s="4" t="inlineStr">
        <is>
          <t>Total liabilities</t>
        </is>
      </c>
      <c r="B10" s="6" t="n">
        <v>151</v>
      </c>
      <c r="C10" s="6" t="n">
        <v>193</v>
      </c>
      <c r="D10" s="4" t="inlineStr">
        <is>
          <t xml:space="preserve"> </t>
        </is>
      </c>
      <c r="E10" s="4" t="inlineStr">
        <is>
          <t xml:space="preserve"> </t>
        </is>
      </c>
    </row>
    <row r="11">
      <c r="A11" s="4" t="inlineStr">
        <is>
          <t>Net equity</t>
        </is>
      </c>
      <c r="B11" s="7" t="n">
        <v>127621</v>
      </c>
      <c r="C11" s="7" t="n">
        <v>108725</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Schedu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11244</v>
      </c>
      <c r="C3" s="7" t="n">
        <v>442489</v>
      </c>
    </row>
    <row r="4">
      <c r="A4" s="4" t="inlineStr">
        <is>
          <t>Less accumulated depreciation and amortization</t>
        </is>
      </c>
      <c r="B4" s="6" t="n">
        <v>-322881</v>
      </c>
      <c r="C4" s="6" t="n">
        <v>-263113</v>
      </c>
    </row>
    <row r="5">
      <c r="A5" s="4" t="inlineStr">
        <is>
          <t>Property and equipment, net</t>
        </is>
      </c>
      <c r="B5" s="6" t="n">
        <v>188363</v>
      </c>
      <c r="C5" s="6" t="n">
        <v>1793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5</v>
      </c>
      <c r="C8" s="6" t="n">
        <v>20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5</v>
      </c>
      <c r="C11" s="6" t="n">
        <v>605</v>
      </c>
    </row>
    <row r="12">
      <c r="A12" s="4" t="inlineStr">
        <is>
          <t>Computer equipment, 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3273</v>
      </c>
      <c r="C14" s="6" t="n">
        <v>40962</v>
      </c>
    </row>
    <row r="15">
      <c r="A15" s="4" t="inlineStr">
        <is>
          <t>Computer software purchas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945</v>
      </c>
      <c r="C17" s="6" t="n">
        <v>17579</v>
      </c>
    </row>
    <row r="18">
      <c r="A18" s="4" t="inlineStr">
        <is>
          <t>Capitalized 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41989</v>
      </c>
      <c r="C20" s="6" t="n">
        <v>375861</v>
      </c>
    </row>
    <row r="21">
      <c r="A21" s="4" t="inlineStr">
        <is>
          <t>Tenant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7227</v>
      </c>
      <c r="C23" s="7" t="n">
        <v>72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net</t>
        </is>
      </c>
      <c r="B4" s="7" t="n">
        <v>178300000</v>
      </c>
      <c r="C4" s="7" t="n">
        <v>166900000</v>
      </c>
      <c r="D4" s="4" t="inlineStr">
        <is>
          <t xml:space="preserve"> </t>
        </is>
      </c>
    </row>
    <row r="5">
      <c r="A5" s="4" t="inlineStr">
        <is>
          <t>Depreciation and amortization expense</t>
        </is>
      </c>
      <c r="B5" s="6" t="n">
        <v>63422000</v>
      </c>
      <c r="C5" s="6" t="n">
        <v>58714000</v>
      </c>
      <c r="D5" s="7" t="n">
        <v>57101000</v>
      </c>
    </row>
    <row r="6">
      <c r="A6" s="4" t="inlineStr">
        <is>
          <t>Impairment charges</t>
        </is>
      </c>
      <c r="B6" s="6" t="n">
        <v>4900000</v>
      </c>
      <c r="C6" s="6" t="n">
        <v>0</v>
      </c>
      <c r="D6" s="6" t="n">
        <v>4300000</v>
      </c>
    </row>
    <row r="7">
      <c r="A7" s="4" t="inlineStr">
        <is>
          <t>Capitalized internal-use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7" t="n">
        <v>54700000</v>
      </c>
      <c r="C9" s="7" t="n">
        <v>51800000</v>
      </c>
      <c r="D9" s="7" t="n">
        <v>49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Goodwill and Intangible Assets Summary (Details) - USD ($)</t>
        </is>
      </c>
      <c r="C1" s="2" t="inlineStr">
        <is>
          <t>12 Months Ended</t>
        </is>
      </c>
    </row>
    <row r="2">
      <c r="B2" s="2" t="inlineStr">
        <is>
          <t>Nov. 30,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01790000</v>
      </c>
      <c r="D4" s="7" t="n">
        <v>301790000</v>
      </c>
      <c r="E4" s="4" t="inlineStr">
        <is>
          <t xml:space="preserve"> </t>
        </is>
      </c>
    </row>
    <row r="5">
      <c r="A5" s="4" t="inlineStr">
        <is>
          <t>Intangible assets, net</t>
        </is>
      </c>
      <c r="B5" s="4" t="inlineStr">
        <is>
          <t xml:space="preserve"> </t>
        </is>
      </c>
      <c r="C5" s="6" t="n">
        <v>96151000</v>
      </c>
      <c r="D5" s="6" t="n">
        <v>118687000</v>
      </c>
      <c r="E5" s="4" t="inlineStr">
        <is>
          <t xml:space="preserve"> </t>
        </is>
      </c>
    </row>
    <row r="6">
      <c r="A6" s="4" t="inlineStr">
        <is>
          <t>Goodwill and intangible assets</t>
        </is>
      </c>
      <c r="B6" s="4" t="inlineStr">
        <is>
          <t xml:space="preserve"> </t>
        </is>
      </c>
      <c r="C6" s="6" t="n">
        <v>397941000</v>
      </c>
      <c r="D6" s="6" t="n">
        <v>420477000</v>
      </c>
      <c r="E6" s="4" t="inlineStr">
        <is>
          <t xml:space="preserve"> </t>
        </is>
      </c>
    </row>
    <row r="7">
      <c r="A7" s="4" t="inlineStr">
        <is>
          <t>Impairment of goodwill</t>
        </is>
      </c>
      <c r="B7" s="7" t="n">
        <v>0</v>
      </c>
      <c r="C7" s="7" t="n">
        <v>0</v>
      </c>
      <c r="D7" s="7" t="n">
        <v>0</v>
      </c>
      <c r="E7"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Goodwill and Intangible Assets - Intangible Assets Summary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7" t="n">
        <v>315954000</v>
      </c>
      <c r="C4" s="7" t="n">
        <v>378658000</v>
      </c>
      <c r="D4" s="4" t="inlineStr">
        <is>
          <t xml:space="preserve"> </t>
        </is>
      </c>
    </row>
    <row r="5">
      <c r="A5" s="4" t="inlineStr">
        <is>
          <t>Accumulated Amortization</t>
        </is>
      </c>
      <c r="B5" s="6" t="n">
        <v>-219803000</v>
      </c>
      <c r="C5" s="6" t="n">
        <v>-259971000</v>
      </c>
      <c r="D5" s="4" t="inlineStr">
        <is>
          <t xml:space="preserve"> </t>
        </is>
      </c>
    </row>
    <row r="6">
      <c r="A6" s="4" t="inlineStr">
        <is>
          <t>Net Book Value</t>
        </is>
      </c>
      <c r="B6" s="6" t="n">
        <v>96151000</v>
      </c>
      <c r="C6" s="6" t="n">
        <v>118687000</v>
      </c>
      <c r="D6" s="4" t="inlineStr">
        <is>
          <t xml:space="preserve"> </t>
        </is>
      </c>
    </row>
    <row r="7">
      <c r="A7" s="4" t="inlineStr">
        <is>
          <t>Amortization of acquired intangible assets</t>
        </is>
      </c>
      <c r="B7" s="6" t="n">
        <v>21277000</v>
      </c>
      <c r="C7" s="6" t="n">
        <v>24257000</v>
      </c>
      <c r="D7" s="7" t="n">
        <v>23509000</v>
      </c>
    </row>
    <row r="8">
      <c r="A8" s="4" t="inlineStr">
        <is>
          <t>impairment of intangible assets</t>
        </is>
      </c>
      <c r="B8" s="6" t="n">
        <v>0</v>
      </c>
      <c r="C8" s="6" t="n">
        <v>0</v>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Value</t>
        </is>
      </c>
      <c r="B11" s="6" t="n">
        <v>250800000</v>
      </c>
      <c r="C11" s="6" t="n">
        <v>309773000</v>
      </c>
      <c r="D11" s="4" t="inlineStr">
        <is>
          <t xml:space="preserve"> </t>
        </is>
      </c>
    </row>
    <row r="12">
      <c r="A12" s="4" t="inlineStr">
        <is>
          <t>Accumulated Amortization</t>
        </is>
      </c>
      <c r="B12" s="6" t="n">
        <v>-173887000</v>
      </c>
      <c r="C12" s="6" t="n">
        <v>-214416000</v>
      </c>
      <c r="D12" s="4" t="inlineStr">
        <is>
          <t xml:space="preserve"> </t>
        </is>
      </c>
    </row>
    <row r="13">
      <c r="A13" s="4" t="inlineStr">
        <is>
          <t>Net Book Value</t>
        </is>
      </c>
      <c r="B13" s="7" t="n">
        <v>76913000</v>
      </c>
      <c r="C13" s="6" t="n">
        <v>95357000</v>
      </c>
      <c r="D13" s="4" t="inlineStr">
        <is>
          <t xml:space="preserve"> </t>
        </is>
      </c>
    </row>
    <row r="14">
      <c r="A14" s="4" t="inlineStr">
        <is>
          <t>Weighted Average Useful Lives</t>
        </is>
      </c>
      <c r="B14" s="4" t="inlineStr">
        <is>
          <t>14 years</t>
        </is>
      </c>
      <c r="C14" s="4" t="inlineStr">
        <is>
          <t xml:space="preserve"> </t>
        </is>
      </c>
      <c r="D14" s="4" t="inlineStr">
        <is>
          <t xml:space="preserve"> </t>
        </is>
      </c>
    </row>
    <row r="15">
      <c r="A15" s="4" t="inlineStr">
        <is>
          <t>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Value</t>
        </is>
      </c>
      <c r="B17" s="7" t="n">
        <v>43386000</v>
      </c>
      <c r="C17" s="6" t="n">
        <v>44086000</v>
      </c>
      <c r="D17" s="4" t="inlineStr">
        <is>
          <t xml:space="preserve"> </t>
        </is>
      </c>
    </row>
    <row r="18">
      <c r="A18" s="4" t="inlineStr">
        <is>
          <t>Accumulated Amortization</t>
        </is>
      </c>
      <c r="B18" s="6" t="n">
        <v>-30356000</v>
      </c>
      <c r="C18" s="6" t="n">
        <v>-28524000</v>
      </c>
      <c r="D18" s="4" t="inlineStr">
        <is>
          <t xml:space="preserve"> </t>
        </is>
      </c>
    </row>
    <row r="19">
      <c r="A19" s="4" t="inlineStr">
        <is>
          <t>Net Book Value</t>
        </is>
      </c>
      <c r="B19" s="7" t="n">
        <v>13030000</v>
      </c>
      <c r="C19" s="6" t="n">
        <v>15562000</v>
      </c>
      <c r="D19" s="4" t="inlineStr">
        <is>
          <t xml:space="preserve"> </t>
        </is>
      </c>
    </row>
    <row r="20">
      <c r="A20" s="4" t="inlineStr">
        <is>
          <t>Weighted Average Useful Lives</t>
        </is>
      </c>
      <c r="B20" s="4" t="inlineStr">
        <is>
          <t>14 years 8 months 12 days</t>
        </is>
      </c>
      <c r="C20" s="4" t="inlineStr">
        <is>
          <t xml:space="preserve"> </t>
        </is>
      </c>
      <c r="D20" s="4" t="inlineStr">
        <is>
          <t xml:space="preserve"> </t>
        </is>
      </c>
    </row>
    <row r="21">
      <c r="A21" s="4" t="inlineStr">
        <is>
          <t>Pat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Value</t>
        </is>
      </c>
      <c r="B23" s="7" t="n">
        <v>3000000</v>
      </c>
      <c r="C23" s="6" t="n">
        <v>3000000</v>
      </c>
      <c r="D23" s="4" t="inlineStr">
        <is>
          <t xml:space="preserve"> </t>
        </is>
      </c>
    </row>
    <row r="24">
      <c r="A24" s="4" t="inlineStr">
        <is>
          <t>Accumulated Amortization</t>
        </is>
      </c>
      <c r="B24" s="6" t="n">
        <v>-2727000</v>
      </c>
      <c r="C24" s="6" t="n">
        <v>-2455000</v>
      </c>
      <c r="D24" s="4" t="inlineStr">
        <is>
          <t xml:space="preserve"> </t>
        </is>
      </c>
    </row>
    <row r="25">
      <c r="A25" s="4" t="inlineStr">
        <is>
          <t>Net Book Value</t>
        </is>
      </c>
      <c r="B25" s="7" t="n">
        <v>273000</v>
      </c>
      <c r="C25" s="6" t="n">
        <v>545000</v>
      </c>
      <c r="D25" s="4" t="inlineStr">
        <is>
          <t xml:space="preserve"> </t>
        </is>
      </c>
    </row>
    <row r="26">
      <c r="A26" s="4" t="inlineStr">
        <is>
          <t>Weighted Average Useful Lives</t>
        </is>
      </c>
      <c r="B26" s="4" t="inlineStr">
        <is>
          <t>11 years</t>
        </is>
      </c>
      <c r="C26" s="4" t="inlineStr">
        <is>
          <t xml:space="preserve"> </t>
        </is>
      </c>
      <c r="D26" s="4" t="inlineStr">
        <is>
          <t xml:space="preserve"> </t>
        </is>
      </c>
    </row>
    <row r="27">
      <c r="A27" s="4" t="inlineStr">
        <is>
          <t>Software licens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Value</t>
        </is>
      </c>
      <c r="B29" s="7" t="n">
        <v>17842000</v>
      </c>
      <c r="C29" s="6" t="n">
        <v>15835000</v>
      </c>
      <c r="D29" s="4" t="inlineStr">
        <is>
          <t xml:space="preserve"> </t>
        </is>
      </c>
    </row>
    <row r="30">
      <c r="A30" s="4" t="inlineStr">
        <is>
          <t>Accumulated Amortization</t>
        </is>
      </c>
      <c r="B30" s="6" t="n">
        <v>-11964000</v>
      </c>
      <c r="C30" s="6" t="n">
        <v>-8697000</v>
      </c>
      <c r="D30" s="4" t="inlineStr">
        <is>
          <t xml:space="preserve"> </t>
        </is>
      </c>
    </row>
    <row r="31">
      <c r="A31" s="4" t="inlineStr">
        <is>
          <t>Net Book Value</t>
        </is>
      </c>
      <c r="B31" s="7" t="n">
        <v>5878000</v>
      </c>
      <c r="C31" s="6" t="n">
        <v>7138000</v>
      </c>
      <c r="D31" s="4" t="inlineStr">
        <is>
          <t xml:space="preserve"> </t>
        </is>
      </c>
    </row>
    <row r="32">
      <c r="A32" s="4" t="inlineStr">
        <is>
          <t>Weighted Average Useful Lives</t>
        </is>
      </c>
      <c r="B32" s="4" t="inlineStr">
        <is>
          <t>4 years 1 month 6 days</t>
        </is>
      </c>
      <c r="C32" s="4" t="inlineStr">
        <is>
          <t xml:space="preserve"> </t>
        </is>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Value</t>
        </is>
      </c>
      <c r="B35" s="7" t="n">
        <v>926000</v>
      </c>
      <c r="C35" s="6" t="n">
        <v>5964000</v>
      </c>
      <c r="D35" s="4" t="inlineStr">
        <is>
          <t xml:space="preserve"> </t>
        </is>
      </c>
    </row>
    <row r="36">
      <c r="A36" s="4" t="inlineStr">
        <is>
          <t>Accumulated Amortization</t>
        </is>
      </c>
      <c r="B36" s="6" t="n">
        <v>-869000</v>
      </c>
      <c r="C36" s="6" t="n">
        <v>-5879000</v>
      </c>
      <c r="D36" s="4" t="inlineStr">
        <is>
          <t xml:space="preserve"> </t>
        </is>
      </c>
    </row>
    <row r="37">
      <c r="A37" s="4" t="inlineStr">
        <is>
          <t>Net Book Value</t>
        </is>
      </c>
      <c r="B37" s="7" t="n">
        <v>57000</v>
      </c>
      <c r="C37" s="7" t="n">
        <v>85000</v>
      </c>
      <c r="D37" s="4" t="inlineStr">
        <is>
          <t xml:space="preserve"> </t>
        </is>
      </c>
    </row>
    <row r="38">
      <c r="A38" s="4" t="inlineStr">
        <is>
          <t>Weighted Average Useful Lives</t>
        </is>
      </c>
      <c r="B38" s="4" t="inlineStr">
        <is>
          <t>9 years 7 months 6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Future Amortization Expense (Details) - USD ($) $ in Thousands</t>
        </is>
      </c>
      <c r="B1" s="2" t="inlineStr">
        <is>
          <t>Dec. 31, 2024</t>
        </is>
      </c>
      <c r="C1" s="2" t="inlineStr">
        <is>
          <t>Dec. 31, 2023</t>
        </is>
      </c>
    </row>
    <row r="2">
      <c r="A2" s="3" t="inlineStr">
        <is>
          <t>Estimated Amortization Expense, Next Five Years [Abstract]</t>
        </is>
      </c>
      <c r="B2" s="4" t="inlineStr">
        <is>
          <t xml:space="preserve"> </t>
        </is>
      </c>
      <c r="C2" s="4" t="inlineStr">
        <is>
          <t xml:space="preserve"> </t>
        </is>
      </c>
    </row>
    <row r="3">
      <c r="A3" s="4" t="inlineStr">
        <is>
          <t>2025</t>
        </is>
      </c>
      <c r="B3" s="7" t="n">
        <v>24279</v>
      </c>
      <c r="C3" s="4" t="inlineStr">
        <is>
          <t xml:space="preserve"> </t>
        </is>
      </c>
    </row>
    <row r="4">
      <c r="A4" s="4" t="inlineStr">
        <is>
          <t>2026</t>
        </is>
      </c>
      <c r="B4" s="6" t="n">
        <v>22764</v>
      </c>
      <c r="C4" s="4" t="inlineStr">
        <is>
          <t xml:space="preserve"> </t>
        </is>
      </c>
    </row>
    <row r="5">
      <c r="A5" s="4" t="inlineStr">
        <is>
          <t>2027</t>
        </is>
      </c>
      <c r="B5" s="6" t="n">
        <v>18513</v>
      </c>
      <c r="C5" s="4" t="inlineStr">
        <is>
          <t xml:space="preserve"> </t>
        </is>
      </c>
    </row>
    <row r="6">
      <c r="A6" s="4" t="inlineStr">
        <is>
          <t>2028</t>
        </is>
      </c>
      <c r="B6" s="6" t="n">
        <v>16767</v>
      </c>
      <c r="C6" s="4" t="inlineStr">
        <is>
          <t xml:space="preserve"> </t>
        </is>
      </c>
    </row>
    <row r="7">
      <c r="A7" s="4" t="inlineStr">
        <is>
          <t>2029</t>
        </is>
      </c>
      <c r="B7" s="6" t="n">
        <v>13828</v>
      </c>
      <c r="C7" s="4" t="inlineStr">
        <is>
          <t xml:space="preserve"> </t>
        </is>
      </c>
    </row>
    <row r="8">
      <c r="A8" s="4" t="inlineStr">
        <is>
          <t>Net Book Value</t>
        </is>
      </c>
      <c r="B8" s="7" t="n">
        <v>96151</v>
      </c>
      <c r="C8" s="7" t="n">
        <v>1186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6702</v>
      </c>
      <c r="C4" s="7" t="n">
        <v>6722</v>
      </c>
      <c r="D4" s="7" t="n">
        <v>6421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equipment and internal-use software</t>
        </is>
      </c>
      <c r="B6" s="6" t="n">
        <v>63422</v>
      </c>
      <c r="C6" s="6" t="n">
        <v>58714</v>
      </c>
      <c r="D6" s="6" t="n">
        <v>57101</v>
      </c>
    </row>
    <row r="7">
      <c r="A7" s="4" t="inlineStr">
        <is>
          <t>Amortization of intangible assets</t>
        </is>
      </c>
      <c r="B7" s="6" t="n">
        <v>21277</v>
      </c>
      <c r="C7" s="6" t="n">
        <v>24257</v>
      </c>
      <c r="D7" s="6" t="n">
        <v>23509</v>
      </c>
    </row>
    <row r="8">
      <c r="A8" s="4" t="inlineStr">
        <is>
          <t>Provision for uncollectible overdrawn accounts from purchase transactions</t>
        </is>
      </c>
      <c r="B8" s="6" t="n">
        <v>19762</v>
      </c>
      <c r="C8" s="6" t="n">
        <v>24771</v>
      </c>
      <c r="D8" s="6" t="n">
        <v>13771</v>
      </c>
    </row>
    <row r="9">
      <c r="A9" s="4" t="inlineStr">
        <is>
          <t>Provision for loan losses</t>
        </is>
      </c>
      <c r="B9" s="6" t="n">
        <v>27562</v>
      </c>
      <c r="C9" s="6" t="n">
        <v>26311</v>
      </c>
      <c r="D9" s="6" t="n">
        <v>32352</v>
      </c>
    </row>
    <row r="10">
      <c r="A10" s="4" t="inlineStr">
        <is>
          <t>Stock-based compensation</t>
        </is>
      </c>
      <c r="B10" s="6" t="n">
        <v>29928</v>
      </c>
      <c r="C10" s="6" t="n">
        <v>33744</v>
      </c>
      <c r="D10" s="6" t="n">
        <v>34812</v>
      </c>
    </row>
    <row r="11">
      <c r="A11" s="4" t="inlineStr">
        <is>
          <t>Losses in equity method investments</t>
        </is>
      </c>
      <c r="B11" s="6" t="n">
        <v>15751</v>
      </c>
      <c r="C11" s="6" t="n">
        <v>9310</v>
      </c>
      <c r="D11" s="6" t="n">
        <v>15648</v>
      </c>
    </row>
    <row r="12">
      <c r="A12" s="4" t="inlineStr">
        <is>
          <t>Amortization of discount on available-for-sale investment securities</t>
        </is>
      </c>
      <c r="B12" s="6" t="n">
        <v>-1986</v>
      </c>
      <c r="C12" s="6" t="n">
        <v>-2276</v>
      </c>
      <c r="D12" s="6" t="n">
        <v>-1434</v>
      </c>
    </row>
    <row r="13">
      <c r="A13" s="4" t="inlineStr">
        <is>
          <t>Impairment of long-lived assets</t>
        </is>
      </c>
      <c r="B13" s="6" t="n">
        <v>4944</v>
      </c>
      <c r="C13" s="6" t="n">
        <v>0</v>
      </c>
      <c r="D13" s="6" t="n">
        <v>4264</v>
      </c>
    </row>
    <row r="14">
      <c r="A14" s="4" t="inlineStr">
        <is>
          <t>Deferred income tax benefit</t>
        </is>
      </c>
      <c r="B14" s="6" t="n">
        <v>-10356</v>
      </c>
      <c r="C14" s="6" t="n">
        <v>-11867</v>
      </c>
      <c r="D14" s="6" t="n">
        <v>-6674</v>
      </c>
    </row>
    <row r="15">
      <c r="A15" s="4" t="inlineStr">
        <is>
          <t>Other</t>
        </is>
      </c>
      <c r="B15" s="6" t="n">
        <v>-40</v>
      </c>
      <c r="C15" s="6" t="n">
        <v>-4100</v>
      </c>
      <c r="D15" s="6" t="n">
        <v>-466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41628</v>
      </c>
      <c r="C17" s="6" t="n">
        <v>-60475</v>
      </c>
      <c r="D17" s="6" t="n">
        <v>-7807</v>
      </c>
    </row>
    <row r="18">
      <c r="A18" s="4" t="inlineStr">
        <is>
          <t>Prepaid expenses and other assets</t>
        </is>
      </c>
      <c r="B18" s="6" t="n">
        <v>182</v>
      </c>
      <c r="C18" s="6" t="n">
        <v>3354</v>
      </c>
      <c r="D18" s="6" t="n">
        <v>5417</v>
      </c>
    </row>
    <row r="19">
      <c r="A19" s="4" t="inlineStr">
        <is>
          <t>Deferred expenses</t>
        </is>
      </c>
      <c r="B19" s="6" t="n">
        <v>304</v>
      </c>
      <c r="C19" s="6" t="n">
        <v>13001</v>
      </c>
      <c r="D19" s="6" t="n">
        <v>2308</v>
      </c>
    </row>
    <row r="20">
      <c r="A20" s="4" t="inlineStr">
        <is>
          <t>Accounts payable and other accrued liabilities</t>
        </is>
      </c>
      <c r="B20" s="6" t="n">
        <v>-19469</v>
      </c>
      <c r="C20" s="6" t="n">
        <v>690</v>
      </c>
      <c r="D20" s="6" t="n">
        <v>41098</v>
      </c>
    </row>
    <row r="21">
      <c r="A21" s="4" t="inlineStr">
        <is>
          <t>Deferred revenue</t>
        </is>
      </c>
      <c r="B21" s="6" t="n">
        <v>-917</v>
      </c>
      <c r="C21" s="6" t="n">
        <v>-19539</v>
      </c>
      <c r="D21" s="6" t="n">
        <v>-3694</v>
      </c>
    </row>
    <row r="22">
      <c r="A22" s="4" t="inlineStr">
        <is>
          <t>Income tax receivable/payable</t>
        </is>
      </c>
      <c r="B22" s="6" t="n">
        <v>-22</v>
      </c>
      <c r="C22" s="6" t="n">
        <v>-5613</v>
      </c>
      <c r="D22" s="6" t="n">
        <v>11716</v>
      </c>
    </row>
    <row r="23">
      <c r="A23" s="4" t="inlineStr">
        <is>
          <t>Other, net</t>
        </is>
      </c>
      <c r="B23" s="6" t="n">
        <v>-629</v>
      </c>
      <c r="C23" s="6" t="n">
        <v>515</v>
      </c>
      <c r="D23" s="6" t="n">
        <v>-4247</v>
      </c>
    </row>
    <row r="24">
      <c r="A24" s="4" t="inlineStr">
        <is>
          <t>Net cash provided by operating activities</t>
        </is>
      </c>
      <c r="B24" s="6" t="n">
        <v>81383</v>
      </c>
      <c r="C24" s="6" t="n">
        <v>97519</v>
      </c>
      <c r="D24" s="6" t="n">
        <v>277686</v>
      </c>
    </row>
    <row r="25">
      <c r="A25" s="3" t="inlineStr">
        <is>
          <t>Investing activities</t>
        </is>
      </c>
      <c r="B25" s="4" t="inlineStr">
        <is>
          <t xml:space="preserve"> </t>
        </is>
      </c>
      <c r="C25" s="4" t="inlineStr">
        <is>
          <t xml:space="preserve"> </t>
        </is>
      </c>
      <c r="D25" s="4" t="inlineStr">
        <is>
          <t xml:space="preserve"> </t>
        </is>
      </c>
    </row>
    <row r="26">
      <c r="A26" s="4" t="inlineStr">
        <is>
          <t>Purchases of available-for-sale investment securities</t>
        </is>
      </c>
      <c r="B26" s="6" t="n">
        <v>-11845</v>
      </c>
      <c r="C26" s="6" t="n">
        <v>0</v>
      </c>
      <c r="D26" s="6" t="n">
        <v>-931549</v>
      </c>
    </row>
    <row r="27">
      <c r="A27" s="4" t="inlineStr">
        <is>
          <t>Proceeds from maturities of available-for-sale securities</t>
        </is>
      </c>
      <c r="B27" s="6" t="n">
        <v>232689</v>
      </c>
      <c r="C27" s="6" t="n">
        <v>176665</v>
      </c>
      <c r="D27" s="6" t="n">
        <v>293748</v>
      </c>
    </row>
    <row r="28">
      <c r="A28" s="4" t="inlineStr">
        <is>
          <t>Proceeds from sales and calls of available-for-sale securities</t>
        </is>
      </c>
      <c r="B28" s="6" t="n">
        <v>273</v>
      </c>
      <c r="C28" s="6" t="n">
        <v>186</v>
      </c>
      <c r="D28" s="6" t="n">
        <v>3488</v>
      </c>
    </row>
    <row r="29">
      <c r="A29" s="4" t="inlineStr">
        <is>
          <t>Payments for property, equipment and internal-use software</t>
        </is>
      </c>
      <c r="B29" s="6" t="n">
        <v>-74287</v>
      </c>
      <c r="C29" s="6" t="n">
        <v>-75942</v>
      </c>
      <c r="D29" s="6" t="n">
        <v>-84326</v>
      </c>
    </row>
    <row r="30">
      <c r="A30" s="4" t="inlineStr">
        <is>
          <t>Net changes in loans</t>
        </is>
      </c>
      <c r="B30" s="6" t="n">
        <v>-27857</v>
      </c>
      <c r="C30" s="6" t="n">
        <v>-28970</v>
      </c>
      <c r="D30" s="6" t="n">
        <v>-32057</v>
      </c>
    </row>
    <row r="31">
      <c r="A31" s="4" t="inlineStr">
        <is>
          <t>Investment in TailFin Labs, LLC</t>
        </is>
      </c>
      <c r="B31" s="6" t="n">
        <v>-35000</v>
      </c>
      <c r="C31" s="6" t="n">
        <v>-35000</v>
      </c>
      <c r="D31" s="6" t="n">
        <v>-35000</v>
      </c>
    </row>
    <row r="32">
      <c r="A32" s="4" t="inlineStr">
        <is>
          <t>Purchase of other investments, net</t>
        </is>
      </c>
      <c r="B32" s="6" t="n">
        <v>0</v>
      </c>
      <c r="C32" s="6" t="n">
        <v>0</v>
      </c>
      <c r="D32" s="6" t="n">
        <v>-31934</v>
      </c>
    </row>
    <row r="33">
      <c r="A33" s="4" t="inlineStr">
        <is>
          <t>Other investing activities</t>
        </is>
      </c>
      <c r="B33" s="6" t="n">
        <v>-2571</v>
      </c>
      <c r="C33" s="6" t="n">
        <v>-3782</v>
      </c>
      <c r="D33" s="6" t="n">
        <v>-2558</v>
      </c>
    </row>
    <row r="34">
      <c r="A34" s="4" t="inlineStr">
        <is>
          <t>Net cash provided by investing activities</t>
        </is>
      </c>
      <c r="B34" s="6" t="n">
        <v>81402</v>
      </c>
      <c r="C34" s="6" t="n">
        <v>33157</v>
      </c>
      <c r="D34" s="6" t="n">
        <v>-820188</v>
      </c>
    </row>
    <row r="35">
      <c r="A35" s="3" t="inlineStr">
        <is>
          <t>Financing activities</t>
        </is>
      </c>
      <c r="B35" s="4" t="inlineStr">
        <is>
          <t xml:space="preserve"> </t>
        </is>
      </c>
      <c r="C35" s="4" t="inlineStr">
        <is>
          <t xml:space="preserve"> </t>
        </is>
      </c>
      <c r="D35" s="4" t="inlineStr">
        <is>
          <t xml:space="preserve"> </t>
        </is>
      </c>
    </row>
    <row r="36">
      <c r="A36" s="4" t="inlineStr">
        <is>
          <t>Borrowings on notes payable</t>
        </is>
      </c>
      <c r="B36" s="6" t="n">
        <v>49501</v>
      </c>
      <c r="C36" s="6" t="n">
        <v>0</v>
      </c>
      <c r="D36" s="6" t="n">
        <v>0</v>
      </c>
    </row>
    <row r="37">
      <c r="A37" s="4" t="inlineStr">
        <is>
          <t>Borrowings on revolving line of credit</t>
        </is>
      </c>
      <c r="B37" s="6" t="n">
        <v>238000</v>
      </c>
      <c r="C37" s="6" t="n">
        <v>282000</v>
      </c>
      <c r="D37" s="6" t="n">
        <v>100000</v>
      </c>
    </row>
    <row r="38">
      <c r="A38" s="4" t="inlineStr">
        <is>
          <t>Repayments on revolving line of credit</t>
        </is>
      </c>
      <c r="B38" s="6" t="n">
        <v>-299000</v>
      </c>
      <c r="C38" s="6" t="n">
        <v>-256000</v>
      </c>
      <c r="D38" s="6" t="n">
        <v>-65000</v>
      </c>
    </row>
    <row r="39">
      <c r="A39" s="4" t="inlineStr">
        <is>
          <t>Proceeds from exercise of options and ESPP purchases</t>
        </is>
      </c>
      <c r="B39" s="6" t="n">
        <v>4996</v>
      </c>
      <c r="C39" s="6" t="n">
        <v>5565</v>
      </c>
      <c r="D39" s="6" t="n">
        <v>6177</v>
      </c>
    </row>
    <row r="40">
      <c r="A40" s="4" t="inlineStr">
        <is>
          <t>Taxes paid related to net share settlement of equity awards</t>
        </is>
      </c>
      <c r="B40" s="6" t="n">
        <v>-2892</v>
      </c>
      <c r="C40" s="6" t="n">
        <v>-3903</v>
      </c>
      <c r="D40" s="6" t="n">
        <v>-5947</v>
      </c>
    </row>
    <row r="41">
      <c r="A41" s="4" t="inlineStr">
        <is>
          <t>Net changes in deposits</t>
        </is>
      </c>
      <c r="B41" s="6" t="n">
        <v>717982</v>
      </c>
      <c r="C41" s="6" t="n">
        <v>-159436</v>
      </c>
      <c r="D41" s="6" t="n">
        <v>157140</v>
      </c>
    </row>
    <row r="42">
      <c r="A42" s="4" t="inlineStr">
        <is>
          <t>Net changes in settlement assets and obligations to customers</t>
        </is>
      </c>
      <c r="B42" s="6" t="n">
        <v>35636</v>
      </c>
      <c r="C42" s="6" t="n">
        <v>-132245</v>
      </c>
      <c r="D42" s="6" t="n">
        <v>-53991</v>
      </c>
    </row>
    <row r="43">
      <c r="A43" s="4" t="inlineStr">
        <is>
          <t>Contingent consideration payments</t>
        </is>
      </c>
      <c r="B43" s="6" t="n">
        <v>0</v>
      </c>
      <c r="C43" s="6" t="n">
        <v>0</v>
      </c>
      <c r="D43" s="6" t="n">
        <v>-1647</v>
      </c>
    </row>
    <row r="44">
      <c r="A44" s="4" t="inlineStr">
        <is>
          <t>Repurchase of Class A common stock</t>
        </is>
      </c>
      <c r="B44" s="6" t="n">
        <v>0</v>
      </c>
      <c r="C44" s="6" t="n">
        <v>0</v>
      </c>
      <c r="D44" s="6" t="n">
        <v>-95525</v>
      </c>
    </row>
    <row r="45">
      <c r="A45" s="4" t="inlineStr">
        <is>
          <t>Deferred financing costs</t>
        </is>
      </c>
      <c r="B45" s="6" t="n">
        <v>-1075</v>
      </c>
      <c r="C45" s="6" t="n">
        <v>0</v>
      </c>
      <c r="D45" s="6" t="n">
        <v>0</v>
      </c>
    </row>
    <row r="46">
      <c r="A46" s="4" t="inlineStr">
        <is>
          <t>Other financing activities</t>
        </is>
      </c>
      <c r="B46" s="6" t="n">
        <v>0</v>
      </c>
      <c r="C46" s="6" t="n">
        <v>0</v>
      </c>
      <c r="D46" s="6" t="n">
        <v>-4500</v>
      </c>
    </row>
    <row r="47">
      <c r="A47" s="4" t="inlineStr">
        <is>
          <t>Net cash provided by (used in) financing activities</t>
        </is>
      </c>
      <c r="B47" s="6" t="n">
        <v>743148</v>
      </c>
      <c r="C47" s="6" t="n">
        <v>-264019</v>
      </c>
      <c r="D47" s="6" t="n">
        <v>36707</v>
      </c>
    </row>
    <row r="48">
      <c r="A48" s="4" t="inlineStr">
        <is>
          <t>Net increase (decrease) in unrestricted cash, cash equivalents and restricted cash</t>
        </is>
      </c>
      <c r="B48" s="6" t="n">
        <v>905933</v>
      </c>
      <c r="C48" s="6" t="n">
        <v>-133343</v>
      </c>
      <c r="D48" s="6" t="n">
        <v>-505795</v>
      </c>
    </row>
    <row r="49">
      <c r="A49" s="4" t="inlineStr">
        <is>
          <t>Unrestricted cash, cash equivalents and restricted cash, beginning of period</t>
        </is>
      </c>
      <c r="B49" s="6" t="n">
        <v>686502</v>
      </c>
      <c r="C49" s="6" t="n">
        <v>819845</v>
      </c>
      <c r="D49" s="6" t="n">
        <v>1325640</v>
      </c>
    </row>
    <row r="50">
      <c r="A50" s="4" t="inlineStr">
        <is>
          <t>Unrestricted cash, cash equivalents and restricted cash, end of period</t>
        </is>
      </c>
      <c r="B50" s="6" t="n">
        <v>1592435</v>
      </c>
      <c r="C50" s="6" t="n">
        <v>686502</v>
      </c>
      <c r="D50" s="6" t="n">
        <v>819845</v>
      </c>
    </row>
    <row r="51">
      <c r="A51" s="4" t="inlineStr">
        <is>
          <t>Cash paid for interest</t>
        </is>
      </c>
      <c r="B51" s="6" t="n">
        <v>12968</v>
      </c>
      <c r="C51" s="6" t="n">
        <v>5923</v>
      </c>
      <c r="D51" s="6" t="n">
        <v>627</v>
      </c>
    </row>
    <row r="52">
      <c r="A52" s="4" t="inlineStr">
        <is>
          <t>Cash paid for income taxes</t>
        </is>
      </c>
      <c r="B52" s="6" t="n">
        <v>13590</v>
      </c>
      <c r="C52" s="6" t="n">
        <v>24351</v>
      </c>
      <c r="D52" s="6" t="n">
        <v>12966</v>
      </c>
    </row>
    <row r="53">
      <c r="A53" s="4" t="inlineStr">
        <is>
          <t>Unrestricted cash and cash equivalents</t>
        </is>
      </c>
      <c r="B53" s="6" t="n">
        <v>1592391</v>
      </c>
      <c r="C53" s="6" t="n">
        <v>682263</v>
      </c>
      <c r="D53" s="6" t="n">
        <v>813945</v>
      </c>
    </row>
    <row r="54">
      <c r="A54" s="4" t="inlineStr">
        <is>
          <t>Restricted cash</t>
        </is>
      </c>
      <c r="B54" s="6" t="n">
        <v>44</v>
      </c>
      <c r="C54" s="6" t="n">
        <v>4239</v>
      </c>
      <c r="D54" s="6" t="n">
        <v>5900</v>
      </c>
    </row>
    <row r="55">
      <c r="A55" s="4" t="inlineStr">
        <is>
          <t>Total unrestricted cash, cash equivalents and restricted cash, end of period</t>
        </is>
      </c>
      <c r="B55" s="7" t="n">
        <v>1592435</v>
      </c>
      <c r="C55" s="7" t="n">
        <v>686502</v>
      </c>
      <c r="D55" s="7" t="n">
        <v>8198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Noninterest-bearing Deposit Liabilities, by Component [Abstract]</t>
        </is>
      </c>
      <c r="B2" s="4" t="inlineStr">
        <is>
          <t xml:space="preserve"> </t>
        </is>
      </c>
      <c r="C2" s="4" t="inlineStr">
        <is>
          <t xml:space="preserve"> </t>
        </is>
      </c>
    </row>
    <row r="3">
      <c r="A3" s="4" t="inlineStr">
        <is>
          <t>Non-interest bearing deposit accounts</t>
        </is>
      </c>
      <c r="B3" s="7" t="n">
        <v>3905603</v>
      </c>
      <c r="C3" s="7" t="n">
        <v>3214881</v>
      </c>
    </row>
    <row r="4">
      <c r="A4" s="3" t="inlineStr">
        <is>
          <t>Interest-bearing deposit accounts</t>
        </is>
      </c>
      <c r="B4" s="4" t="inlineStr">
        <is>
          <t xml:space="preserve"> </t>
        </is>
      </c>
      <c r="C4" s="4" t="inlineStr">
        <is>
          <t xml:space="preserve"> </t>
        </is>
      </c>
    </row>
    <row r="5">
      <c r="A5" s="4" t="inlineStr">
        <is>
          <t>Checking accounts</t>
        </is>
      </c>
      <c r="B5" s="6" t="n">
        <v>89256</v>
      </c>
      <c r="C5" s="6" t="n">
        <v>61679</v>
      </c>
    </row>
    <row r="6">
      <c r="A6" s="4" t="inlineStr">
        <is>
          <t>Savings</t>
        </is>
      </c>
      <c r="B6" s="6" t="n">
        <v>6270</v>
      </c>
      <c r="C6" s="6" t="n">
        <v>6077</v>
      </c>
    </row>
    <row r="7">
      <c r="A7" s="4" t="inlineStr">
        <is>
          <t>Secured card deposits</t>
        </is>
      </c>
      <c r="B7" s="6" t="n">
        <v>3659</v>
      </c>
      <c r="C7" s="6" t="n">
        <v>4967</v>
      </c>
    </row>
    <row r="8">
      <c r="A8" s="4" t="inlineStr">
        <is>
          <t>Time deposits, denominations greater than or equal to $250</t>
        </is>
      </c>
      <c r="B8" s="6" t="n">
        <v>2132</v>
      </c>
      <c r="C8" s="6" t="n">
        <v>1998</v>
      </c>
    </row>
    <row r="9">
      <c r="A9" s="4" t="inlineStr">
        <is>
          <t>Time deposits, denominations less than $250</t>
        </is>
      </c>
      <c r="B9" s="6" t="n">
        <v>3600</v>
      </c>
      <c r="C9" s="6" t="n">
        <v>4001</v>
      </c>
    </row>
    <row r="10">
      <c r="A10" s="4" t="inlineStr">
        <is>
          <t>Total interest-bearing deposit accounts</t>
        </is>
      </c>
      <c r="B10" s="6" t="n">
        <v>104917</v>
      </c>
      <c r="C10" s="6" t="n">
        <v>78722</v>
      </c>
    </row>
    <row r="11">
      <c r="A11" s="4" t="inlineStr">
        <is>
          <t>Total deposits</t>
        </is>
      </c>
      <c r="B11" s="7" t="n">
        <v>4010520</v>
      </c>
      <c r="C11" s="7" t="n">
        <v>32936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ntractual Maturiti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ue in 2025</t>
        </is>
      </c>
      <c r="B3" s="7" t="n">
        <v>2506</v>
      </c>
      <c r="C3" s="4" t="inlineStr">
        <is>
          <t xml:space="preserve"> </t>
        </is>
      </c>
    </row>
    <row r="4">
      <c r="A4" s="4" t="inlineStr">
        <is>
          <t>Due in 2026</t>
        </is>
      </c>
      <c r="B4" s="6" t="n">
        <v>836</v>
      </c>
      <c r="C4" s="4" t="inlineStr">
        <is>
          <t xml:space="preserve"> </t>
        </is>
      </c>
    </row>
    <row r="5">
      <c r="A5" s="4" t="inlineStr">
        <is>
          <t>Due in 2027</t>
        </is>
      </c>
      <c r="B5" s="6" t="n">
        <v>1136</v>
      </c>
      <c r="C5" s="4" t="inlineStr">
        <is>
          <t xml:space="preserve"> </t>
        </is>
      </c>
    </row>
    <row r="6">
      <c r="A6" s="4" t="inlineStr">
        <is>
          <t>Due in 2028</t>
        </is>
      </c>
      <c r="B6" s="6" t="n">
        <v>684</v>
      </c>
      <c r="C6" s="4" t="inlineStr">
        <is>
          <t xml:space="preserve"> </t>
        </is>
      </c>
    </row>
    <row r="7">
      <c r="A7" s="4" t="inlineStr">
        <is>
          <t>Due in 2029</t>
        </is>
      </c>
      <c r="B7" s="6" t="n">
        <v>570</v>
      </c>
      <c r="C7" s="4" t="inlineStr">
        <is>
          <t xml:space="preserve"> </t>
        </is>
      </c>
    </row>
    <row r="8">
      <c r="A8" s="4" t="inlineStr">
        <is>
          <t>Total time deposits</t>
        </is>
      </c>
      <c r="B8" s="6" t="n">
        <v>5732</v>
      </c>
      <c r="C8" s="4" t="inlineStr">
        <is>
          <t xml:space="preserve"> </t>
        </is>
      </c>
    </row>
    <row r="9">
      <c r="A9" s="4" t="inlineStr">
        <is>
          <t>Time deposits, at or above FDIC insurance limit</t>
        </is>
      </c>
      <c r="B9" s="7" t="n">
        <v>2100</v>
      </c>
      <c r="C9" s="7" t="n">
        <v>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Debt - Narrative (Details) - USD ($)</t>
        </is>
      </c>
      <c r="C1" s="2" t="inlineStr">
        <is>
          <t>1 Months Ended</t>
        </is>
      </c>
      <c r="F1" s="2" t="inlineStr">
        <is>
          <t>12 Months Ended</t>
        </is>
      </c>
    </row>
    <row r="2">
      <c r="B2" s="2" t="inlineStr">
        <is>
          <t>Mar. 15, 2029</t>
        </is>
      </c>
      <c r="C2" s="2" t="inlineStr">
        <is>
          <t>Oct. 31, 2024</t>
        </is>
      </c>
      <c r="D2" s="2" t="inlineStr">
        <is>
          <t>Sep. 30, 2024</t>
        </is>
      </c>
      <c r="E2" s="2" t="inlineStr">
        <is>
          <t>Oct. 31, 2019</t>
        </is>
      </c>
      <c r="F2" s="2" t="inlineStr">
        <is>
          <t>Dec. 31, 2024</t>
        </is>
      </c>
      <c r="G2" s="2" t="inlineStr">
        <is>
          <t>Dec. 31, 2023</t>
        </is>
      </c>
      <c r="H2" s="2" t="inlineStr">
        <is>
          <t>Dec. 31, 2022</t>
        </is>
      </c>
      <c r="I2" s="2" t="inlineStr">
        <is>
          <t>Feb. 28, 2025</t>
        </is>
      </c>
    </row>
    <row r="3">
      <c r="A3" s="4" t="inlineStr">
        <is>
          <t>Subsequent Ev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0000000</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ility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4" t="inlineStr">
        <is>
          <t xml:space="preserve"> </t>
        </is>
      </c>
      <c r="E9" s="7" t="n">
        <v>100000000</v>
      </c>
      <c r="F9" s="4" t="inlineStr">
        <is>
          <t xml:space="preserve"> </t>
        </is>
      </c>
      <c r="G9" s="4" t="inlineStr">
        <is>
          <t xml:space="preserve"> </t>
        </is>
      </c>
      <c r="H9" s="4" t="inlineStr">
        <is>
          <t xml:space="preserve"> </t>
        </is>
      </c>
      <c r="I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7" t="n">
        <v>61000000</v>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7" t="n">
        <v>5300000</v>
      </c>
      <c r="G11" s="7" t="n">
        <v>2900000</v>
      </c>
      <c r="H11" s="7" t="n">
        <v>0</v>
      </c>
      <c r="I11" s="4" t="inlineStr">
        <is>
          <t xml:space="preserve"> </t>
        </is>
      </c>
    </row>
    <row r="12">
      <c r="A12" s="4" t="inlineStr">
        <is>
          <t>Fixed Rate Senior Notes due 2029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7" t="n">
        <v>50000000</v>
      </c>
      <c r="D14" s="7" t="n">
        <v>50000000</v>
      </c>
      <c r="E14" s="4" t="inlineStr">
        <is>
          <t xml:space="preserve"> </t>
        </is>
      </c>
      <c r="F14" s="7" t="n">
        <v>50000000</v>
      </c>
      <c r="G14" s="4" t="inlineStr">
        <is>
          <t xml:space="preserve"> </t>
        </is>
      </c>
      <c r="H14" s="4" t="inlineStr">
        <is>
          <t xml:space="preserve"> </t>
        </is>
      </c>
      <c r="I14" s="4" t="inlineStr">
        <is>
          <t xml:space="preserve"> </t>
        </is>
      </c>
    </row>
    <row r="15">
      <c r="A15" s="4" t="inlineStr">
        <is>
          <t>Facility term</t>
        </is>
      </c>
      <c r="B15" s="4" t="inlineStr">
        <is>
          <t xml:space="preserve"> </t>
        </is>
      </c>
      <c r="C15" s="4" t="inlineStr">
        <is>
          <t>5 years</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11" t="n">
        <v>0.08749999999999999</v>
      </c>
      <c r="D16" s="11" t="n">
        <v>0.087499999999999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centage</t>
        </is>
      </c>
      <c r="B17" s="4" t="inlineStr">
        <is>
          <t xml:space="preserve"> </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4" t="inlineStr">
        <is>
          <t xml:space="preserve"> </t>
        </is>
      </c>
    </row>
    <row r="18">
      <c r="A18" s="4" t="inlineStr">
        <is>
          <t>Fixed Rate Senior Notes due 2029 | Senior Note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centage</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Rate Senior Notes due 2029 | Senior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5000000</v>
      </c>
    </row>
  </sheetData>
  <mergeCells count="3">
    <mergeCell ref="A1:A2"/>
    <mergeCell ref="C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Fixed Rate Senior Notes due 2029 - Senior Notes - USD ($) $ in Thousands</t>
        </is>
      </c>
      <c r="B1" s="2" t="inlineStr">
        <is>
          <t>Dec. 31, 2024</t>
        </is>
      </c>
      <c r="C1" s="2" t="inlineStr">
        <is>
          <t>Oct. 31, 2024</t>
        </is>
      </c>
      <c r="D1" s="2" t="inlineStr">
        <is>
          <t>Sep. 30, 2024</t>
        </is>
      </c>
    </row>
    <row r="2">
      <c r="A2" s="3" t="inlineStr">
        <is>
          <t>Line of Credit Facility [Line Items]</t>
        </is>
      </c>
      <c r="B2" s="4" t="inlineStr">
        <is>
          <t xml:space="preserve"> </t>
        </is>
      </c>
      <c r="C2" s="4" t="inlineStr">
        <is>
          <t xml:space="preserve"> </t>
        </is>
      </c>
      <c r="D2" s="4" t="inlineStr">
        <is>
          <t xml:space="preserve"> </t>
        </is>
      </c>
    </row>
    <row r="3">
      <c r="A3" s="4" t="inlineStr">
        <is>
          <t>Senior unsecured notes</t>
        </is>
      </c>
      <c r="B3" s="7" t="n">
        <v>50000</v>
      </c>
      <c r="C3" s="7" t="n">
        <v>50000</v>
      </c>
      <c r="D3" s="7" t="n">
        <v>50000</v>
      </c>
    </row>
    <row r="4">
      <c r="A4" s="4" t="inlineStr">
        <is>
          <t>Less: Unamortized discount and issuance costs</t>
        </is>
      </c>
      <c r="B4" s="6" t="n">
        <v>-1474</v>
      </c>
      <c r="C4" s="4" t="inlineStr">
        <is>
          <t xml:space="preserve"> </t>
        </is>
      </c>
      <c r="D4" s="4" t="inlineStr">
        <is>
          <t xml:space="preserve"> </t>
        </is>
      </c>
    </row>
    <row r="5">
      <c r="A5" s="4" t="inlineStr">
        <is>
          <t>Notes payable, net of unamortized discount and issuance costs</t>
        </is>
      </c>
      <c r="B5" s="7" t="n">
        <v>48526</v>
      </c>
      <c r="C5" s="4" t="inlineStr">
        <is>
          <t xml:space="preserve"> </t>
        </is>
      </c>
      <c r="D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2" customWidth="1" min="3" max="3"/>
    <col width="34" customWidth="1" min="4" max="4"/>
    <col width="29" customWidth="1" min="5" max="5"/>
    <col width="40" customWidth="1" min="6" max="6"/>
    <col width="22" customWidth="1" min="7" max="7"/>
    <col width="21" customWidth="1" min="8" max="8"/>
  </cols>
  <sheetData>
    <row r="1">
      <c r="A1" s="1" t="inlineStr">
        <is>
          <t>Stockholders' Equity (Details)</t>
        </is>
      </c>
      <c r="B1" s="2" t="inlineStr">
        <is>
          <t>1 Months Ended</t>
        </is>
      </c>
      <c r="C1" s="2" t="inlineStr">
        <is>
          <t>2 Months Ended</t>
        </is>
      </c>
      <c r="D1" s="2" t="inlineStr">
        <is>
          <t>12 Months Ended</t>
        </is>
      </c>
    </row>
    <row r="2">
      <c r="B2" s="2" t="inlineStr">
        <is>
          <t>Mar. 31, 2022 USD ($)</t>
        </is>
      </c>
      <c r="C2" s="2" t="inlineStr">
        <is>
          <t>Apr. 30, 2022 $ / shares shares</t>
        </is>
      </c>
      <c r="D2" s="2" t="inlineStr">
        <is>
          <t>Dec. 31, 2024 USD ($) vote shares</t>
        </is>
      </c>
      <c r="E2" s="2" t="inlineStr">
        <is>
          <t>Dec. 31, 2023 USD ($) shares</t>
        </is>
      </c>
      <c r="F2" s="2" t="inlineStr">
        <is>
          <t>Dec. 31, 2022 USD ($) $ / shares shares</t>
        </is>
      </c>
      <c r="G2" s="2" t="inlineStr">
        <is>
          <t>Feb. 28, 2022 USD ($)</t>
        </is>
      </c>
      <c r="H2" s="2" t="inlineStr">
        <is>
          <t>Jan. 02,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impact on unrealized losses and gains on investment securities available-for-sale</t>
        </is>
      </c>
      <c r="B4" s="4" t="inlineStr">
        <is>
          <t xml:space="preserve"> </t>
        </is>
      </c>
      <c r="C4" s="4" t="inlineStr">
        <is>
          <t xml:space="preserve"> </t>
        </is>
      </c>
      <c r="D4" s="7" t="n">
        <v>3400000</v>
      </c>
      <c r="E4" s="7" t="n">
        <v>12200000</v>
      </c>
      <c r="F4" s="7" t="n">
        <v>-94600000</v>
      </c>
      <c r="G4" s="4" t="inlineStr">
        <is>
          <t xml:space="preserve"> </t>
        </is>
      </c>
      <c r="H4" s="4" t="inlineStr">
        <is>
          <t xml:space="preserve"> </t>
        </is>
      </c>
    </row>
    <row r="5">
      <c r="A5" s="4" t="inlineStr">
        <is>
          <t>Common stock, shares issued (in shares) | shares</t>
        </is>
      </c>
      <c r="B5" s="4" t="inlineStr">
        <is>
          <t xml:space="preserve"> </t>
        </is>
      </c>
      <c r="C5" s="4" t="inlineStr">
        <is>
          <t xml:space="preserve"> </t>
        </is>
      </c>
      <c r="D5" s="6" t="n">
        <v>54227000</v>
      </c>
      <c r="E5" s="6" t="n">
        <v>52816000</v>
      </c>
      <c r="F5" s="4" t="inlineStr">
        <is>
          <t xml:space="preserve"> </t>
        </is>
      </c>
      <c r="G5" s="4" t="inlineStr">
        <is>
          <t xml:space="preserve"> </t>
        </is>
      </c>
      <c r="H5" s="4" t="inlineStr">
        <is>
          <t xml:space="preserve"> </t>
        </is>
      </c>
    </row>
    <row r="6">
      <c r="A6" s="4" t="inlineStr">
        <is>
          <t>Other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amount</t>
        </is>
      </c>
      <c r="B8" s="7"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authorized amount</t>
        </is>
      </c>
      <c r="B9" s="4" t="inlineStr">
        <is>
          <t xml:space="preserve"> </t>
        </is>
      </c>
      <c r="C9" s="4" t="inlineStr">
        <is>
          <t xml:space="preserve"> </t>
        </is>
      </c>
      <c r="D9" s="4" t="inlineStr">
        <is>
          <t xml:space="preserve"> </t>
        </is>
      </c>
      <c r="E9" s="4" t="inlineStr">
        <is>
          <t xml:space="preserve"> </t>
        </is>
      </c>
      <c r="F9" s="7" t="n">
        <v>75000000</v>
      </c>
      <c r="G9" s="4" t="inlineStr">
        <is>
          <t xml:space="preserve"> </t>
        </is>
      </c>
      <c r="H9" s="4" t="inlineStr">
        <is>
          <t xml:space="preserve"> </t>
        </is>
      </c>
    </row>
    <row r="10">
      <c r="A10" s="4" t="inlineStr">
        <is>
          <t>Monthly share repurchases, value</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acquired (in shares) | shares</t>
        </is>
      </c>
      <c r="B11" s="4" t="inlineStr">
        <is>
          <t xml:space="preserve"> </t>
        </is>
      </c>
      <c r="C11" s="4" t="inlineStr">
        <is>
          <t xml:space="preserve"> </t>
        </is>
      </c>
      <c r="D11" s="4" t="inlineStr">
        <is>
          <t xml:space="preserve"> </t>
        </is>
      </c>
      <c r="E11" s="4" t="inlineStr">
        <is>
          <t xml:space="preserve"> </t>
        </is>
      </c>
      <c r="F11" s="6" t="n">
        <v>3150181</v>
      </c>
      <c r="G11" s="4" t="inlineStr">
        <is>
          <t xml:space="preserve"> </t>
        </is>
      </c>
      <c r="H11" s="4" t="inlineStr">
        <is>
          <t xml:space="preserve"> </t>
        </is>
      </c>
    </row>
    <row r="12">
      <c r="A12" s="4" t="inlineStr">
        <is>
          <t>Average repurchase price per share (in USD per share) | $ / shares</t>
        </is>
      </c>
      <c r="B12" s="4" t="inlineStr">
        <is>
          <t xml:space="preserve"> </t>
        </is>
      </c>
      <c r="C12" s="4" t="inlineStr">
        <is>
          <t xml:space="preserve"> </t>
        </is>
      </c>
      <c r="D12" s="4" t="inlineStr">
        <is>
          <t xml:space="preserve"> </t>
        </is>
      </c>
      <c r="E12" s="4" t="inlineStr">
        <is>
          <t xml:space="preserve"> </t>
        </is>
      </c>
      <c r="F12" s="9" t="n">
        <v>22.39</v>
      </c>
      <c r="G12" s="4" t="inlineStr">
        <is>
          <t xml:space="preserve"> </t>
        </is>
      </c>
      <c r="H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tes per share (in votes) | vote</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row>
    <row r="16">
      <c r="A16" s="4" t="inlineStr">
        <is>
          <t>Voting threshold (more than)</t>
        </is>
      </c>
      <c r="B16" s="4" t="inlineStr">
        <is>
          <t xml:space="preserve"> </t>
        </is>
      </c>
      <c r="C16" s="4" t="inlineStr">
        <is>
          <t xml:space="preserve"> </t>
        </is>
      </c>
      <c r="D16" s="11" t="n">
        <v>0.249</v>
      </c>
      <c r="E16" s="4" t="inlineStr">
        <is>
          <t xml:space="preserve"> </t>
        </is>
      </c>
      <c r="F16" s="4" t="inlineStr">
        <is>
          <t xml:space="preserve"> </t>
        </is>
      </c>
      <c r="G16" s="4" t="inlineStr">
        <is>
          <t xml:space="preserve"> </t>
        </is>
      </c>
      <c r="H16" s="4" t="inlineStr">
        <is>
          <t xml:space="preserve"> </t>
        </is>
      </c>
    </row>
    <row r="17">
      <c r="A17" s="4" t="inlineStr">
        <is>
          <t>Reduced voting power (more than)</t>
        </is>
      </c>
      <c r="B17" s="4" t="inlineStr">
        <is>
          <t xml:space="preserve"> </t>
        </is>
      </c>
      <c r="C17" s="4" t="inlineStr">
        <is>
          <t xml:space="preserve"> </t>
        </is>
      </c>
      <c r="D17" s="11" t="n">
        <v>0.149</v>
      </c>
      <c r="E17" s="4" t="inlineStr">
        <is>
          <t xml:space="preserve"> </t>
        </is>
      </c>
      <c r="F17" s="4" t="inlineStr">
        <is>
          <t xml:space="preserve"> </t>
        </is>
      </c>
      <c r="G17" s="4" t="inlineStr">
        <is>
          <t xml:space="preserve"> </t>
        </is>
      </c>
      <c r="H17" s="4" t="inlineStr">
        <is>
          <t xml:space="preserve"> </t>
        </is>
      </c>
    </row>
    <row r="18">
      <c r="A18" s="4" t="inlineStr">
        <is>
          <t>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7" t="n">
        <v>100000000</v>
      </c>
      <c r="H18" s="4" t="inlineStr">
        <is>
          <t xml:space="preserve"> </t>
        </is>
      </c>
    </row>
    <row r="19">
      <c r="A19" s="4" t="inlineStr">
        <is>
          <t>Remaining authorized amount</t>
        </is>
      </c>
      <c r="B19" s="4" t="inlineStr">
        <is>
          <t xml:space="preserve"> </t>
        </is>
      </c>
      <c r="C19" s="4" t="inlineStr">
        <is>
          <t xml:space="preserve"> </t>
        </is>
      </c>
      <c r="D19" s="7" t="n">
        <v>4500000</v>
      </c>
      <c r="E19" s="4" t="inlineStr">
        <is>
          <t xml:space="preserve"> </t>
        </is>
      </c>
      <c r="F19" s="4" t="inlineStr">
        <is>
          <t xml:space="preserve"> </t>
        </is>
      </c>
      <c r="G19" s="4" t="inlineStr">
        <is>
          <t xml:space="preserve"> </t>
        </is>
      </c>
      <c r="H19" s="4" t="inlineStr">
        <is>
          <t xml:space="preserve"> </t>
        </is>
      </c>
    </row>
    <row r="20">
      <c r="A20" s="4" t="inlineStr">
        <is>
          <t>Common Class A | Private Placement | Walmart Program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75000</v>
      </c>
    </row>
    <row r="23">
      <c r="A23" s="4" t="inlineStr">
        <is>
          <t>Common Class A | March and April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settlement</t>
        </is>
      </c>
      <c r="B25" s="7" t="n">
        <v>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repurchased (in shares) | shares</t>
        </is>
      </c>
      <c r="B26" s="4" t="inlineStr">
        <is>
          <t xml:space="preserve"> </t>
        </is>
      </c>
      <c r="C26" s="6" t="n">
        <v>9140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elerated share repurchases, price per share (in USD per share) | $ / shares</t>
        </is>
      </c>
      <c r="B27" s="4" t="inlineStr">
        <is>
          <t xml:space="preserve"> </t>
        </is>
      </c>
      <c r="C27" s="9" t="n">
        <v>27.35</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 shares in Millions, $ in Millions</t>
        </is>
      </c>
      <c r="B1" s="2" t="inlineStr">
        <is>
          <t>1 Months Ended</t>
        </is>
      </c>
      <c r="C1" s="2" t="inlineStr">
        <is>
          <t>12 Months Ended</t>
        </is>
      </c>
    </row>
    <row r="2">
      <c r="B2" s="2" t="inlineStr">
        <is>
          <t>Jun. 30, 2010</t>
        </is>
      </c>
      <c r="C2" s="2" t="inlineStr">
        <is>
          <t>Dec. 31, 2024</t>
        </is>
      </c>
      <c r="D2" s="2" t="inlineStr">
        <is>
          <t>Dec. 31, 2023</t>
        </is>
      </c>
      <c r="E2" s="2" t="inlineStr">
        <is>
          <t>Dec.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ed in period, total fair value</t>
        </is>
      </c>
      <c r="B5" s="4" t="inlineStr">
        <is>
          <t xml:space="preserve"> </t>
        </is>
      </c>
      <c r="C5" s="5" t="n">
        <v>9.800000000000001</v>
      </c>
      <c r="D5" s="5" t="n">
        <v>11.3</v>
      </c>
      <c r="E5" s="5" t="n">
        <v>15.8</v>
      </c>
    </row>
    <row r="6">
      <c r="A6" s="4" t="inlineStr">
        <is>
          <t>Cost not yet recognized, excluding options</t>
        </is>
      </c>
      <c r="B6" s="4" t="inlineStr">
        <is>
          <t xml:space="preserve"> </t>
        </is>
      </c>
      <c r="C6" s="5" t="n">
        <v>27.4</v>
      </c>
      <c r="D6" s="4" t="inlineStr">
        <is>
          <t xml:space="preserve"> </t>
        </is>
      </c>
      <c r="E6" s="4" t="inlineStr">
        <is>
          <t xml:space="preserve"> </t>
        </is>
      </c>
    </row>
    <row r="7">
      <c r="A7" s="4" t="inlineStr">
        <is>
          <t>Cost not yet recognized, period for recognition</t>
        </is>
      </c>
      <c r="B7" s="4" t="inlineStr">
        <is>
          <t xml:space="preserve"> </t>
        </is>
      </c>
      <c r="C7" s="4" t="inlineStr">
        <is>
          <t>1 year 9 months</t>
        </is>
      </c>
      <c r="D7" s="4" t="inlineStr">
        <is>
          <t xml:space="preserve"> </t>
        </is>
      </c>
      <c r="E7" s="4" t="inlineStr">
        <is>
          <t xml:space="preserve"> </t>
        </is>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ed in period, total fair value</t>
        </is>
      </c>
      <c r="B10" s="4" t="inlineStr">
        <is>
          <t xml:space="preserve"> </t>
        </is>
      </c>
      <c r="C10" s="5" t="n">
        <v>0.3</v>
      </c>
      <c r="D10" s="5" t="n">
        <v>2.1</v>
      </c>
      <c r="E10" s="5" t="n">
        <v>4.2</v>
      </c>
    </row>
    <row r="11">
      <c r="A11" s="4" t="inlineStr">
        <is>
          <t>2010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4 years</t>
        </is>
      </c>
      <c r="C13" s="4" t="inlineStr">
        <is>
          <t xml:space="preserve"> </t>
        </is>
      </c>
      <c r="D13" s="4" t="inlineStr">
        <is>
          <t xml:space="preserve"> </t>
        </is>
      </c>
      <c r="E13" s="4" t="inlineStr">
        <is>
          <t xml:space="preserve"> </t>
        </is>
      </c>
    </row>
    <row r="14">
      <c r="A14" s="4" t="inlineStr">
        <is>
          <t>Number of shares available for grant (in shares)</t>
        </is>
      </c>
      <c r="B14" s="4" t="inlineStr">
        <is>
          <t xml:space="preserve"> </t>
        </is>
      </c>
      <c r="C14" s="13" t="n">
        <v>2.7</v>
      </c>
      <c r="D14" s="4" t="inlineStr">
        <is>
          <t xml:space="preserve"> </t>
        </is>
      </c>
      <c r="E14" s="4" t="inlineStr">
        <is>
          <t xml:space="preserve"> </t>
        </is>
      </c>
    </row>
    <row r="15">
      <c r="A15" s="4" t="inlineStr">
        <is>
          <t>2010 Equity Incentive Pla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expiration period</t>
        </is>
      </c>
      <c r="B17" s="4" t="inlineStr">
        <is>
          <t>5 years</t>
        </is>
      </c>
      <c r="C17" s="4" t="inlineStr">
        <is>
          <t xml:space="preserve"> </t>
        </is>
      </c>
      <c r="D17" s="4" t="inlineStr">
        <is>
          <t xml:space="preserve"> </t>
        </is>
      </c>
      <c r="E17" s="4" t="inlineStr">
        <is>
          <t xml:space="preserve"> </t>
        </is>
      </c>
    </row>
    <row r="18">
      <c r="A18" s="4" t="inlineStr">
        <is>
          <t>2010 Equity Incentive Plan | Minimum | Performance-based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arget share percentage</t>
        </is>
      </c>
      <c r="B20" s="4" t="inlineStr">
        <is>
          <t xml:space="preserve"> </t>
        </is>
      </c>
      <c r="C20" s="10" t="n">
        <v>0</v>
      </c>
      <c r="D20" s="4" t="inlineStr">
        <is>
          <t xml:space="preserve"> </t>
        </is>
      </c>
      <c r="E20" s="4" t="inlineStr">
        <is>
          <t xml:space="preserve"> </t>
        </is>
      </c>
    </row>
    <row r="21">
      <c r="A21" s="4" t="inlineStr">
        <is>
          <t>2010 Equity Incentive Plan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expiration period</t>
        </is>
      </c>
      <c r="B23" s="4" t="inlineStr">
        <is>
          <t>10 years</t>
        </is>
      </c>
      <c r="C23" s="4" t="inlineStr">
        <is>
          <t xml:space="preserve"> </t>
        </is>
      </c>
      <c r="D23" s="4" t="inlineStr">
        <is>
          <t xml:space="preserve"> </t>
        </is>
      </c>
      <c r="E23" s="4" t="inlineStr">
        <is>
          <t xml:space="preserve"> </t>
        </is>
      </c>
    </row>
    <row r="24">
      <c r="A24" s="4" t="inlineStr">
        <is>
          <t>2010 Equity Incentive Plan | Maximum | Performance-based 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arget share percentage</t>
        </is>
      </c>
      <c r="B26" s="4" t="inlineStr">
        <is>
          <t xml:space="preserve"> </t>
        </is>
      </c>
      <c r="C26" s="10" t="n">
        <v>2</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7" t="n">
        <v>29928</v>
      </c>
      <c r="C4" s="7" t="n">
        <v>33744</v>
      </c>
      <c r="D4" s="7" t="n">
        <v>34812</v>
      </c>
    </row>
    <row r="5">
      <c r="A5" s="4" t="inlineStr">
        <is>
          <t>Related income tax benefit</t>
        </is>
      </c>
      <c r="B5" s="7" t="n">
        <v>1432</v>
      </c>
      <c r="C5" s="7" t="n">
        <v>5769</v>
      </c>
      <c r="D5" s="7" t="n">
        <v>44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 Granted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date fair value (in USD per share)</t>
        </is>
      </c>
      <c r="B5" s="9" t="n">
        <v>9.19</v>
      </c>
      <c r="C5" s="4" t="inlineStr">
        <is>
          <t xml:space="preserve"> </t>
        </is>
      </c>
      <c r="D5" s="4" t="inlineStr">
        <is>
          <t xml:space="preserve"> </t>
        </is>
      </c>
    </row>
    <row r="6">
      <c r="A6" s="4" t="inlineStr">
        <is>
          <t>Restricted Stock Units (RSUs) | 2010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units granted (in shares)</t>
        </is>
      </c>
      <c r="B8" s="6" t="n">
        <v>2272</v>
      </c>
      <c r="C8" s="6" t="n">
        <v>1586</v>
      </c>
      <c r="D8" s="6" t="n">
        <v>933</v>
      </c>
    </row>
    <row r="9">
      <c r="A9" s="4" t="inlineStr">
        <is>
          <t>Weighted-average grant-date fair value (in USD per share)</t>
        </is>
      </c>
      <c r="B9" s="9" t="n">
        <v>9.19</v>
      </c>
      <c r="C9" s="9" t="n">
        <v>16.67</v>
      </c>
      <c r="D9" s="9" t="n">
        <v>27.77</v>
      </c>
    </row>
    <row r="10">
      <c r="A10" s="4" t="inlineStr">
        <is>
          <t>Performance-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grant-date fair value (in USD per share)</t>
        </is>
      </c>
      <c r="B12" s="9" t="n">
        <v>8.98</v>
      </c>
      <c r="C12" s="4" t="inlineStr">
        <is>
          <t xml:space="preserve"> </t>
        </is>
      </c>
      <c r="D12" s="4" t="inlineStr">
        <is>
          <t xml:space="preserve"> </t>
        </is>
      </c>
    </row>
    <row r="13">
      <c r="A13" s="4" t="inlineStr">
        <is>
          <t>Performance-based restricted stock units | 2010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units granted (in shares)</t>
        </is>
      </c>
      <c r="B15" s="6" t="n">
        <v>996</v>
      </c>
      <c r="C15" s="6" t="n">
        <v>724</v>
      </c>
      <c r="D15" s="6" t="n">
        <v>88</v>
      </c>
    </row>
    <row r="16">
      <c r="A16" s="4" t="inlineStr">
        <is>
          <t>Weighted-average grant-date fair value (in USD per share)</t>
        </is>
      </c>
      <c r="B16" s="9" t="n">
        <v>8.98</v>
      </c>
      <c r="C16" s="9" t="n">
        <v>18.13</v>
      </c>
      <c r="D16" s="9" t="n">
        <v>27.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Granted (Details) shares in Thousands</t>
        </is>
      </c>
      <c r="B1" s="2" t="inlineStr">
        <is>
          <t>12 Months Ended</t>
        </is>
      </c>
    </row>
    <row r="2">
      <c r="B2" s="2" t="inlineStr">
        <is>
          <t>Dec. 31, 2024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beginning balance (in shares) | shares</t>
        </is>
      </c>
      <c r="B5" s="6" t="n">
        <v>2048</v>
      </c>
    </row>
    <row r="6">
      <c r="A6" s="4" t="inlineStr">
        <is>
          <t>Granted (in shares) | shares</t>
        </is>
      </c>
      <c r="B6" s="6" t="n">
        <v>2272</v>
      </c>
    </row>
    <row r="7">
      <c r="A7" s="4" t="inlineStr">
        <is>
          <t>Vested (in shares) | shares</t>
        </is>
      </c>
      <c r="B7" s="6" t="n">
        <v>-1040</v>
      </c>
    </row>
    <row r="8">
      <c r="A8" s="4" t="inlineStr">
        <is>
          <t>Canceled (in shares) | shares</t>
        </is>
      </c>
      <c r="B8" s="6" t="n">
        <v>-203</v>
      </c>
    </row>
    <row r="9">
      <c r="A9" s="4" t="inlineStr">
        <is>
          <t>Outstanding, ending balance (in shares) | shares</t>
        </is>
      </c>
      <c r="B9" s="6" t="n">
        <v>3077</v>
      </c>
    </row>
    <row r="10">
      <c r="A10" s="3" t="inlineStr">
        <is>
          <t>Weighted-Average Grant-Date Fair Value</t>
        </is>
      </c>
      <c r="B10" s="4" t="inlineStr">
        <is>
          <t xml:space="preserve"> </t>
        </is>
      </c>
    </row>
    <row r="11">
      <c r="A11" s="4" t="inlineStr">
        <is>
          <t>Outstanding, beginning balance (in USD per share) | $ / shares</t>
        </is>
      </c>
      <c r="B11" s="9" t="n">
        <v>21.66</v>
      </c>
    </row>
    <row r="12">
      <c r="A12" s="4" t="inlineStr">
        <is>
          <t>Granted (in USD per share) | $ / shares</t>
        </is>
      </c>
      <c r="B12" s="12" t="n">
        <v>9.19</v>
      </c>
    </row>
    <row r="13">
      <c r="A13" s="4" t="inlineStr">
        <is>
          <t>Vested (in USD per share) | $ / shares</t>
        </is>
      </c>
      <c r="B13" s="12" t="n">
        <v>22.62</v>
      </c>
    </row>
    <row r="14">
      <c r="A14" s="4" t="inlineStr">
        <is>
          <t>Canceled (in USD per share) | $ / shares</t>
        </is>
      </c>
      <c r="B14" s="12" t="n">
        <v>20.09</v>
      </c>
    </row>
    <row r="15">
      <c r="A15" s="4" t="inlineStr">
        <is>
          <t>Outstanding, ending balance (in USD per share) | $ / shares</t>
        </is>
      </c>
      <c r="B15" s="9" t="n">
        <v>12.23</v>
      </c>
    </row>
    <row r="16">
      <c r="A16" s="4" t="inlineStr">
        <is>
          <t>Performance-based restricted stock units</t>
        </is>
      </c>
      <c r="B16" s="4" t="inlineStr">
        <is>
          <t xml:space="preserve"> </t>
        </is>
      </c>
    </row>
    <row r="17">
      <c r="A17" s="3" t="inlineStr">
        <is>
          <t>Shares</t>
        </is>
      </c>
      <c r="B17" s="4" t="inlineStr">
        <is>
          <t xml:space="preserve"> </t>
        </is>
      </c>
    </row>
    <row r="18">
      <c r="A18" s="4" t="inlineStr">
        <is>
          <t>Outstanding, beginning balance (in shares) | shares</t>
        </is>
      </c>
      <c r="B18" s="6" t="n">
        <v>988</v>
      </c>
    </row>
    <row r="19">
      <c r="A19" s="4" t="inlineStr">
        <is>
          <t>Granted (in shares) | shares</t>
        </is>
      </c>
      <c r="B19" s="6" t="n">
        <v>996</v>
      </c>
    </row>
    <row r="20">
      <c r="A20" s="4" t="inlineStr">
        <is>
          <t>Vested (in shares) | shares</t>
        </is>
      </c>
      <c r="B20" s="6" t="n">
        <v>-27</v>
      </c>
    </row>
    <row r="21">
      <c r="A21" s="4" t="inlineStr">
        <is>
          <t>Canceled (in shares) | shares</t>
        </is>
      </c>
      <c r="B21" s="6" t="n">
        <v>-388</v>
      </c>
    </row>
    <row r="22">
      <c r="A22" s="4" t="inlineStr">
        <is>
          <t>Outstanding, ending balance (in shares) | shares</t>
        </is>
      </c>
      <c r="B22" s="6" t="n">
        <v>1569</v>
      </c>
    </row>
    <row r="23">
      <c r="A23" s="3" t="inlineStr">
        <is>
          <t>Weighted-Average Grant-Date Fair Value</t>
        </is>
      </c>
      <c r="B23" s="4" t="inlineStr">
        <is>
          <t xml:space="preserve"> </t>
        </is>
      </c>
    </row>
    <row r="24">
      <c r="A24" s="4" t="inlineStr">
        <is>
          <t>Outstanding, beginning balance (in USD per share) | $ / shares</t>
        </is>
      </c>
      <c r="B24" s="9" t="n">
        <v>22.88</v>
      </c>
    </row>
    <row r="25">
      <c r="A25" s="4" t="inlineStr">
        <is>
          <t>Granted (in USD per share) | $ / shares</t>
        </is>
      </c>
      <c r="B25" s="12" t="n">
        <v>8.98</v>
      </c>
    </row>
    <row r="26">
      <c r="A26" s="4" t="inlineStr">
        <is>
          <t>Vested (in USD per share) | $ / shares</t>
        </is>
      </c>
      <c r="B26" s="12" t="n">
        <v>46.51</v>
      </c>
    </row>
    <row r="27">
      <c r="A27" s="4" t="inlineStr">
        <is>
          <t>Canceled (in USD per share) | $ / shares</t>
        </is>
      </c>
      <c r="B27" s="12" t="n">
        <v>26.63</v>
      </c>
    </row>
    <row r="28">
      <c r="A28" s="4" t="inlineStr">
        <is>
          <t>Outstanding, ending balance (in USD per share) | $ / shares</t>
        </is>
      </c>
      <c r="B28" s="9" t="n">
        <v>12.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 shares in Units, shares in Thousands, $ in Thousands</t>
        </is>
      </c>
      <c r="B1" s="2" t="inlineStr">
        <is>
          <t>12 Months Ended</t>
        </is>
      </c>
    </row>
    <row r="2">
      <c r="B2" s="2" t="inlineStr">
        <is>
          <t>Dec. 31, 2024 USD ($) $ / shares shares</t>
        </is>
      </c>
    </row>
    <row r="3">
      <c r="A3" s="3" t="inlineStr">
        <is>
          <t>Options</t>
        </is>
      </c>
      <c r="B3" s="4" t="inlineStr">
        <is>
          <t xml:space="preserve"> </t>
        </is>
      </c>
    </row>
    <row r="4">
      <c r="A4" s="4" t="inlineStr">
        <is>
          <t>Options outstanding, beginning balance (in shares) | shares</t>
        </is>
      </c>
      <c r="B4" s="6" t="n">
        <v>1010</v>
      </c>
    </row>
    <row r="5">
      <c r="A5" s="4" t="inlineStr">
        <is>
          <t>Options, canceled in period (in shares) | shares</t>
        </is>
      </c>
      <c r="B5" s="6" t="n">
        <v>-1010</v>
      </c>
    </row>
    <row r="6">
      <c r="A6" s="4" t="inlineStr">
        <is>
          <t>Options outstanding, ending balance (in shares) | shares</t>
        </is>
      </c>
      <c r="B6" s="6" t="n">
        <v>0</v>
      </c>
    </row>
    <row r="7">
      <c r="A7" s="3" t="inlineStr">
        <is>
          <t>Weighted-Average Exercise Price</t>
        </is>
      </c>
      <c r="B7" s="4" t="inlineStr">
        <is>
          <t xml:space="preserve"> </t>
        </is>
      </c>
    </row>
    <row r="8">
      <c r="A8" s="4" t="inlineStr">
        <is>
          <t>Options outstanding, beginning balance, weighted-average exercise price (in USD per share) | $ / shares</t>
        </is>
      </c>
      <c r="B8" s="9" t="n">
        <v>23.78</v>
      </c>
    </row>
    <row r="9">
      <c r="A9" s="4" t="inlineStr">
        <is>
          <t>Options, canceled in period, weighted-average canceled price (in USD per share) | $ / shares</t>
        </is>
      </c>
      <c r="B9" s="12" t="n">
        <v>23.78</v>
      </c>
    </row>
    <row r="10">
      <c r="A10" s="4" t="inlineStr">
        <is>
          <t>Options outstanding, ending balance, weighted-average exercise price (in USD per share) | $ / shares</t>
        </is>
      </c>
      <c r="B10" s="7" t="n">
        <v>0</v>
      </c>
    </row>
    <row r="11">
      <c r="A11" s="4" t="inlineStr">
        <is>
          <t>Options, outstanding, aggregate intrinsic value | $</t>
        </is>
      </c>
      <c r="B11"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Green Dot Corporation (“we,” “our,” or “us” refer to Green Dot Corporation and its consolidated subsidiaries) is a financial technology platform and registered bank holding company that builds banking and payment solutions to create value, retain and reward customers, and accelerate growth for businesses of all sizes. For more than two decades, we have delivered financial tools and services that address the most pressing financial needs of consumers and businesses, and that transform the way people and businesses manage and move money. Through Green Dot Bank, our wholly-owned subsidiary, we deliver a broad spectrum of financial products to consumers and businesses through our portfolio of brands, including debit, checking, credit, prepaid, and payroll cards, as well as robust money processing services, such as tax refunds, cash deposits and disbursements. We were incorporated in Delaware in 1999 and became a bank holding company under the Bank Holding Company Act and Green Dot Bank became a member bank of the Federal Reserve System in December 20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0972</v>
      </c>
      <c r="C4" s="7" t="n">
        <v>15036</v>
      </c>
      <c r="D4" s="7" t="n">
        <v>20304</v>
      </c>
    </row>
    <row r="5">
      <c r="A5" s="4" t="inlineStr">
        <is>
          <t>State</t>
        </is>
      </c>
      <c r="B5" s="6" t="n">
        <v>2896</v>
      </c>
      <c r="C5" s="6" t="n">
        <v>3881</v>
      </c>
      <c r="D5" s="6" t="n">
        <v>5413</v>
      </c>
    </row>
    <row r="6">
      <c r="A6" s="4" t="inlineStr">
        <is>
          <t>Foreign</t>
        </is>
      </c>
      <c r="B6" s="6" t="n">
        <v>651</v>
      </c>
      <c r="C6" s="6" t="n">
        <v>861</v>
      </c>
      <c r="D6" s="6" t="n">
        <v>666</v>
      </c>
    </row>
    <row r="7">
      <c r="A7" s="4" t="inlineStr">
        <is>
          <t>Current income tax expense</t>
        </is>
      </c>
      <c r="B7" s="6" t="n">
        <v>14519</v>
      </c>
      <c r="C7" s="6" t="n">
        <v>19778</v>
      </c>
      <c r="D7" s="6" t="n">
        <v>26383</v>
      </c>
    </row>
    <row r="8">
      <c r="A8" s="3" t="inlineStr">
        <is>
          <t>Deferred:</t>
        </is>
      </c>
      <c r="B8" s="4" t="inlineStr">
        <is>
          <t xml:space="preserve"> </t>
        </is>
      </c>
      <c r="C8" s="4" t="inlineStr">
        <is>
          <t xml:space="preserve"> </t>
        </is>
      </c>
      <c r="D8" s="4" t="inlineStr">
        <is>
          <t xml:space="preserve"> </t>
        </is>
      </c>
    </row>
    <row r="9">
      <c r="A9" s="4" t="inlineStr">
        <is>
          <t>Federal</t>
        </is>
      </c>
      <c r="B9" s="6" t="n">
        <v>-7449</v>
      </c>
      <c r="C9" s="6" t="n">
        <v>-9040</v>
      </c>
      <c r="D9" s="6" t="n">
        <v>-4031</v>
      </c>
    </row>
    <row r="10">
      <c r="A10" s="4" t="inlineStr">
        <is>
          <t>State</t>
        </is>
      </c>
      <c r="B10" s="6" t="n">
        <v>-2906</v>
      </c>
      <c r="C10" s="6" t="n">
        <v>-2666</v>
      </c>
      <c r="D10" s="6" t="n">
        <v>-2730</v>
      </c>
    </row>
    <row r="11">
      <c r="A11" s="4" t="inlineStr">
        <is>
          <t>Foreign</t>
        </is>
      </c>
      <c r="B11" s="6" t="n">
        <v>-1</v>
      </c>
      <c r="C11" s="6" t="n">
        <v>-161</v>
      </c>
      <c r="D11" s="6" t="n">
        <v>87</v>
      </c>
    </row>
    <row r="12">
      <c r="A12" s="4" t="inlineStr">
        <is>
          <t>Deferred income tax benefit</t>
        </is>
      </c>
      <c r="B12" s="6" t="n">
        <v>-10356</v>
      </c>
      <c r="C12" s="6" t="n">
        <v>-11867</v>
      </c>
      <c r="D12" s="6" t="n">
        <v>-6674</v>
      </c>
    </row>
    <row r="13">
      <c r="A13" s="4" t="inlineStr">
        <is>
          <t>Income tax expense</t>
        </is>
      </c>
      <c r="B13" s="7" t="n">
        <v>4163</v>
      </c>
      <c r="C13" s="7" t="n">
        <v>7911</v>
      </c>
      <c r="D13" s="7" t="n">
        <v>197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income taxes, net of federal tax benefit</t>
        </is>
      </c>
      <c r="B5" s="11" t="n">
        <v>0.021</v>
      </c>
      <c r="C5" s="10" t="n">
        <v>0.02</v>
      </c>
      <c r="D5" s="11" t="n">
        <v>0.022</v>
      </c>
    </row>
    <row r="6">
      <c r="A6" s="4" t="inlineStr">
        <is>
          <t>Foreign tax rate differential</t>
        </is>
      </c>
      <c r="B6" s="10" t="n">
        <v>0.01</v>
      </c>
      <c r="C6" s="4" t="inlineStr">
        <is>
          <t>(1.50%)</t>
        </is>
      </c>
      <c r="D6" s="4" t="inlineStr">
        <is>
          <t>(0.30%)</t>
        </is>
      </c>
    </row>
    <row r="7">
      <c r="A7" s="4" t="inlineStr">
        <is>
          <t>General business credits</t>
        </is>
      </c>
      <c r="B7" s="11" t="n">
        <v>0.102</v>
      </c>
      <c r="C7" s="4" t="inlineStr">
        <is>
          <t>(25.00%)</t>
        </is>
      </c>
      <c r="D7" s="4" t="inlineStr">
        <is>
          <t>(3.20%)</t>
        </is>
      </c>
    </row>
    <row r="8">
      <c r="A8" s="4" t="inlineStr">
        <is>
          <t>Stock-based compensation</t>
        </is>
      </c>
      <c r="B8" s="4" t="inlineStr">
        <is>
          <t>(31.40%)</t>
        </is>
      </c>
      <c r="C8" s="11" t="n">
        <v>0.288</v>
      </c>
      <c r="D8" s="11" t="n">
        <v>0.032</v>
      </c>
    </row>
    <row r="9">
      <c r="A9" s="4" t="inlineStr">
        <is>
          <t>Bank owned life insurance income</t>
        </is>
      </c>
      <c r="B9" s="11" t="n">
        <v>0.026</v>
      </c>
      <c r="C9" s="4" t="inlineStr">
        <is>
          <t>(4.20%)</t>
        </is>
      </c>
      <c r="D9" s="4" t="inlineStr">
        <is>
          <t>(0.70%)</t>
        </is>
      </c>
    </row>
    <row r="10">
      <c r="A10" s="4" t="inlineStr">
        <is>
          <t>Bank owned life insurance surrender</t>
        </is>
      </c>
      <c r="B10" s="4" t="inlineStr">
        <is>
          <t>(10.00%)</t>
        </is>
      </c>
      <c r="C10" s="10" t="n">
        <v>0</v>
      </c>
      <c r="D10" s="10" t="n">
        <v>0</v>
      </c>
    </row>
    <row r="11">
      <c r="A11" s="4" t="inlineStr">
        <is>
          <t>Nondeductible penalties</t>
        </is>
      </c>
      <c r="B11" s="4" t="inlineStr">
        <is>
          <t>(22.40%)</t>
        </is>
      </c>
      <c r="C11" s="11" t="n">
        <v>0.291</v>
      </c>
      <c r="D11" s="11" t="n">
        <v>0.001</v>
      </c>
    </row>
    <row r="12">
      <c r="A12" s="4" t="inlineStr">
        <is>
          <t>Global intangible low-tax income tax</t>
        </is>
      </c>
      <c r="B12" s="4" t="inlineStr">
        <is>
          <t>(1.40%)</t>
        </is>
      </c>
      <c r="C12" s="10" t="n">
        <v>0.02</v>
      </c>
      <c r="D12" s="11" t="n">
        <v>0.003</v>
      </c>
    </row>
    <row r="13">
      <c r="A13" s="4" t="inlineStr">
        <is>
          <t>IRC 162(m) limitation</t>
        </is>
      </c>
      <c r="B13" s="11" t="n">
        <v>0.127</v>
      </c>
      <c r="C13" s="11" t="n">
        <v>0.004</v>
      </c>
      <c r="D13" s="11" t="n">
        <v>0.008</v>
      </c>
    </row>
    <row r="14">
      <c r="A14" s="4" t="inlineStr">
        <is>
          <t>Change in valuation allowance</t>
        </is>
      </c>
      <c r="B14" s="4" t="inlineStr">
        <is>
          <t>(1.90%)</t>
        </is>
      </c>
      <c r="C14" s="10" t="n">
        <v>0</v>
      </c>
      <c r="D14" s="10" t="n">
        <v>0</v>
      </c>
    </row>
    <row r="15">
      <c r="A15" s="4" t="inlineStr">
        <is>
          <t>Other</t>
        </is>
      </c>
      <c r="B15" s="4" t="inlineStr">
        <is>
          <t>(1.00%)</t>
        </is>
      </c>
      <c r="C15" s="11" t="n">
        <v>0.015</v>
      </c>
      <c r="D15" s="11" t="n">
        <v>0.001</v>
      </c>
    </row>
    <row r="16">
      <c r="A16" s="4" t="inlineStr">
        <is>
          <t>Effective tax rate</t>
        </is>
      </c>
      <c r="B16" s="4" t="inlineStr">
        <is>
          <t>(18.50%)</t>
        </is>
      </c>
      <c r="C16" s="11" t="n">
        <v>0.541</v>
      </c>
      <c r="D16" s="11" t="n">
        <v>0.2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crease in irc 162(m) limitation</t>
        </is>
      </c>
      <c r="B4" s="7" t="n">
        <v>2900</v>
      </c>
      <c r="C4" s="4" t="inlineStr">
        <is>
          <t xml:space="preserve"> </t>
        </is>
      </c>
      <c r="D4" s="4" t="inlineStr">
        <is>
          <t xml:space="preserve"> </t>
        </is>
      </c>
      <c r="E4" s="4" t="inlineStr">
        <is>
          <t xml:space="preserve"> </t>
        </is>
      </c>
    </row>
    <row r="5">
      <c r="A5" s="4" t="inlineStr">
        <is>
          <t>Decrease in state and local taxes</t>
        </is>
      </c>
      <c r="B5" s="6" t="n">
        <v>800</v>
      </c>
      <c r="C5" s="4" t="inlineStr">
        <is>
          <t xml:space="preserve"> </t>
        </is>
      </c>
      <c r="D5" s="4" t="inlineStr">
        <is>
          <t xml:space="preserve"> </t>
        </is>
      </c>
      <c r="E5" s="4" t="inlineStr">
        <is>
          <t xml:space="preserve"> </t>
        </is>
      </c>
    </row>
    <row r="6">
      <c r="A6" s="4" t="inlineStr">
        <is>
          <t>Increase in excess tax benefit, shared-based compensation and additional expenses</t>
        </is>
      </c>
      <c r="B6" s="6" t="n">
        <v>2900</v>
      </c>
      <c r="C6" s="4" t="inlineStr">
        <is>
          <t xml:space="preserve"> </t>
        </is>
      </c>
      <c r="D6" s="4" t="inlineStr">
        <is>
          <t xml:space="preserve"> </t>
        </is>
      </c>
      <c r="E6" s="4" t="inlineStr">
        <is>
          <t xml:space="preserve"> </t>
        </is>
      </c>
    </row>
    <row r="7">
      <c r="A7" s="4" t="inlineStr">
        <is>
          <t>Nondeductible penalties</t>
        </is>
      </c>
      <c r="B7" s="6" t="n">
        <v>800</v>
      </c>
      <c r="C7" s="4" t="inlineStr">
        <is>
          <t xml:space="preserve"> </t>
        </is>
      </c>
      <c r="D7" s="4" t="inlineStr">
        <is>
          <t xml:space="preserve"> </t>
        </is>
      </c>
      <c r="E7" s="4" t="inlineStr">
        <is>
          <t xml:space="preserve"> </t>
        </is>
      </c>
    </row>
    <row r="8">
      <c r="A8" s="4" t="inlineStr">
        <is>
          <t>Change in deferred tax assets valuation allowance</t>
        </is>
      </c>
      <c r="B8" s="6" t="n">
        <v>400</v>
      </c>
      <c r="C8" s="4" t="inlineStr">
        <is>
          <t xml:space="preserve"> </t>
        </is>
      </c>
      <c r="D8" s="4" t="inlineStr">
        <is>
          <t xml:space="preserve"> </t>
        </is>
      </c>
      <c r="E8" s="4" t="inlineStr">
        <is>
          <t xml:space="preserve"> </t>
        </is>
      </c>
    </row>
    <row r="9">
      <c r="A9" s="4" t="inlineStr">
        <is>
          <t>Surrendered bank owned life insurance policy</t>
        </is>
      </c>
      <c r="B9" s="6" t="n">
        <v>1500</v>
      </c>
      <c r="C9" s="4" t="inlineStr">
        <is>
          <t xml:space="preserve"> </t>
        </is>
      </c>
      <c r="D9" s="4" t="inlineStr">
        <is>
          <t xml:space="preserve"> </t>
        </is>
      </c>
      <c r="E9" s="4" t="inlineStr">
        <is>
          <t xml:space="preserve"> </t>
        </is>
      </c>
    </row>
    <row r="10">
      <c r="A10" s="4" t="inlineStr">
        <is>
          <t>Surrender penalty</t>
        </is>
      </c>
      <c r="B10" s="6" t="n">
        <v>700</v>
      </c>
      <c r="C10" s="4" t="inlineStr">
        <is>
          <t xml:space="preserve"> </t>
        </is>
      </c>
      <c r="D10" s="4" t="inlineStr">
        <is>
          <t xml:space="preserve"> </t>
        </is>
      </c>
      <c r="E10" s="4" t="inlineStr">
        <is>
          <t xml:space="preserve"> </t>
        </is>
      </c>
    </row>
    <row r="11">
      <c r="A11" s="4" t="inlineStr">
        <is>
          <t>Unrecognized tax benefits</t>
        </is>
      </c>
      <c r="B11" s="6" t="n">
        <v>12541</v>
      </c>
      <c r="C11" s="7" t="n">
        <v>12109</v>
      </c>
      <c r="D11" s="7" t="n">
        <v>11178</v>
      </c>
      <c r="E11" s="7" t="n">
        <v>10972</v>
      </c>
    </row>
    <row r="12">
      <c r="A12" s="4" t="inlineStr">
        <is>
          <t>Income tax penalties and interest accrued</t>
        </is>
      </c>
      <c r="B12" s="6" t="n">
        <v>1600</v>
      </c>
      <c r="C12" s="6" t="n">
        <v>1200</v>
      </c>
      <c r="D12" s="7" t="n">
        <v>900</v>
      </c>
      <c r="E12" s="4" t="inlineStr">
        <is>
          <t xml:space="preserve"> </t>
        </is>
      </c>
    </row>
    <row r="13">
      <c r="A13" s="4" t="inlineStr">
        <is>
          <t>Tax credit carryforwards</t>
        </is>
      </c>
      <c r="B13" s="6" t="n">
        <v>13296</v>
      </c>
      <c r="C13" s="7" t="n">
        <v>12641</v>
      </c>
      <c r="D13" s="4" t="inlineStr">
        <is>
          <t xml:space="preserve"> </t>
        </is>
      </c>
      <c r="E13" s="4" t="inlineStr">
        <is>
          <t xml:space="preserve"> </t>
        </is>
      </c>
    </row>
    <row r="14">
      <c r="A14" s="4" t="inlineStr">
        <is>
          <t>Capital Loss Carryforwar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credit carryforwards</t>
        </is>
      </c>
      <c r="B16" s="6" t="n">
        <v>100</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120100</v>
      </c>
      <c r="C19" s="4" t="inlineStr">
        <is>
          <t xml:space="preserve"> </t>
        </is>
      </c>
      <c r="D19" s="4" t="inlineStr">
        <is>
          <t xml:space="preserve"> </t>
        </is>
      </c>
      <c r="E19" s="4" t="inlineStr">
        <is>
          <t xml:space="preserve"> </t>
        </is>
      </c>
    </row>
    <row r="20">
      <c r="A20" s="4" t="inlineStr">
        <is>
          <t>State and Local Jurisdiction | Tax Year 2028 - 2044</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62600</v>
      </c>
      <c r="C22" s="4" t="inlineStr">
        <is>
          <t xml:space="preserve"> </t>
        </is>
      </c>
      <c r="D22" s="4" t="inlineStr">
        <is>
          <t xml:space="preserve"> </t>
        </is>
      </c>
      <c r="E22" s="4" t="inlineStr">
        <is>
          <t xml:space="preserve"> </t>
        </is>
      </c>
    </row>
    <row r="23">
      <c r="A23" s="4" t="inlineStr">
        <is>
          <t>State and Local Jurisdiction | Indefinitely</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57500</v>
      </c>
      <c r="C25" s="4" t="inlineStr">
        <is>
          <t xml:space="preserve"> </t>
        </is>
      </c>
      <c r="D25" s="4" t="inlineStr">
        <is>
          <t xml:space="preserve"> </t>
        </is>
      </c>
      <c r="E25" s="4" t="inlineStr">
        <is>
          <t xml:space="preserve"> </t>
        </is>
      </c>
    </row>
    <row r="26">
      <c r="A26" s="4" t="inlineStr">
        <is>
          <t>Tax credit carryforward</t>
        </is>
      </c>
      <c r="B26" s="6" t="n">
        <v>22700</v>
      </c>
      <c r="C26" s="4" t="inlineStr">
        <is>
          <t xml:space="preserve"> </t>
        </is>
      </c>
      <c r="D26" s="4" t="inlineStr">
        <is>
          <t xml:space="preserve"> </t>
        </is>
      </c>
      <c r="E26" s="4" t="inlineStr">
        <is>
          <t xml:space="preserve"> </t>
        </is>
      </c>
    </row>
    <row r="27">
      <c r="A27" s="4" t="inlineStr">
        <is>
          <t>State and Local Jurisdiction | Tax Year 2025 - 2027</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Tax credit carryforward</t>
        </is>
      </c>
      <c r="B29" s="6" t="n">
        <v>300</v>
      </c>
      <c r="C29" s="4" t="inlineStr">
        <is>
          <t xml:space="preserve"> </t>
        </is>
      </c>
      <c r="D29" s="4" t="inlineStr">
        <is>
          <t xml:space="preserve"> </t>
        </is>
      </c>
      <c r="E29" s="4" t="inlineStr">
        <is>
          <t xml:space="preserve"> </t>
        </is>
      </c>
    </row>
    <row r="30">
      <c r="A30" s="4" t="inlineStr">
        <is>
          <t>Domestic Tax Jurisdiction</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7" t="n">
        <v>11100</v>
      </c>
      <c r="C32" s="4" t="inlineStr">
        <is>
          <t xml:space="preserve"> </t>
        </is>
      </c>
      <c r="D32" s="4" t="inlineStr">
        <is>
          <t xml:space="preserve"> </t>
        </is>
      </c>
      <c r="E32" s="4" t="inlineStr">
        <is>
          <t xml:space="preserve"> </t>
        </is>
      </c>
    </row>
    <row r="33">
      <c r="A33" s="4" t="inlineStr">
        <is>
          <t>Minimum | State and Local Jurisdiction | Internal Revenue Service (IRS)</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Income tax examination, period</t>
        </is>
      </c>
      <c r="B35" s="4" t="inlineStr">
        <is>
          <t>4 years</t>
        </is>
      </c>
      <c r="C35" s="4" t="inlineStr">
        <is>
          <t xml:space="preserve"> </t>
        </is>
      </c>
      <c r="D35" s="4" t="inlineStr">
        <is>
          <t xml:space="preserve"> </t>
        </is>
      </c>
      <c r="E35" s="4" t="inlineStr">
        <is>
          <t xml:space="preserve"> </t>
        </is>
      </c>
    </row>
    <row r="36">
      <c r="A36" s="4" t="inlineStr">
        <is>
          <t>Maximum | State and Local Jurisdiction | Internal Revenue Service (IRS)</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Income tax examination, period</t>
        </is>
      </c>
      <c r="B38" s="4" t="inlineStr">
        <is>
          <t>5 year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424</v>
      </c>
      <c r="C3" s="7" t="n">
        <v>8349</v>
      </c>
    </row>
    <row r="4">
      <c r="A4" s="4" t="inlineStr">
        <is>
          <t>Stock-based compensation</t>
        </is>
      </c>
      <c r="B4" s="6" t="n">
        <v>8370</v>
      </c>
      <c r="C4" s="6" t="n">
        <v>8695</v>
      </c>
    </row>
    <row r="5">
      <c r="A5" s="4" t="inlineStr">
        <is>
          <t>Reserve for overdrawn accounts</t>
        </is>
      </c>
      <c r="B5" s="6" t="n">
        <v>6736</v>
      </c>
      <c r="C5" s="6" t="n">
        <v>6441</v>
      </c>
    </row>
    <row r="6">
      <c r="A6" s="4" t="inlineStr">
        <is>
          <t>Accrued liabilities</t>
        </is>
      </c>
      <c r="B6" s="6" t="n">
        <v>5051</v>
      </c>
      <c r="C6" s="6" t="n">
        <v>3071</v>
      </c>
    </row>
    <row r="7">
      <c r="A7" s="4" t="inlineStr">
        <is>
          <t>Lease liabilities</t>
        </is>
      </c>
      <c r="B7" s="6" t="n">
        <v>1895</v>
      </c>
      <c r="C7" s="6" t="n">
        <v>1110</v>
      </c>
    </row>
    <row r="8">
      <c r="A8" s="4" t="inlineStr">
        <is>
          <t>Internal-use software costs</t>
        </is>
      </c>
      <c r="B8" s="6" t="n">
        <v>7768</v>
      </c>
      <c r="C8" s="6" t="n">
        <v>0</v>
      </c>
    </row>
    <row r="9">
      <c r="A9" s="4" t="inlineStr">
        <is>
          <t>Tax credit carryforwards</t>
        </is>
      </c>
      <c r="B9" s="6" t="n">
        <v>13296</v>
      </c>
      <c r="C9" s="6" t="n">
        <v>12641</v>
      </c>
    </row>
    <row r="10">
      <c r="A10" s="4" t="inlineStr">
        <is>
          <t>Unrealized loss on available-for-sale securities</t>
        </is>
      </c>
      <c r="B10" s="6" t="n">
        <v>91583</v>
      </c>
      <c r="C10" s="6" t="n">
        <v>94338</v>
      </c>
    </row>
    <row r="11">
      <c r="A11" s="4" t="inlineStr">
        <is>
          <t>Other</t>
        </is>
      </c>
      <c r="B11" s="6" t="n">
        <v>5840</v>
      </c>
      <c r="C11" s="6" t="n">
        <v>4259</v>
      </c>
    </row>
    <row r="12">
      <c r="A12" s="4" t="inlineStr">
        <is>
          <t>Unrealized loss on equity securities</t>
        </is>
      </c>
      <c r="B12" s="6" t="n">
        <v>628</v>
      </c>
      <c r="C12" s="6" t="n">
        <v>0</v>
      </c>
    </row>
    <row r="13">
      <c r="A13" s="4" t="inlineStr">
        <is>
          <t>Capital loss carryforwards</t>
        </is>
      </c>
      <c r="B13" s="6" t="n">
        <v>13</v>
      </c>
      <c r="C13" s="6" t="n">
        <v>0</v>
      </c>
    </row>
    <row r="14">
      <c r="A14" s="4" t="inlineStr">
        <is>
          <t>Gross deferred tax assets</t>
        </is>
      </c>
      <c r="B14" s="6" t="n">
        <v>149604</v>
      </c>
      <c r="C14" s="6" t="n">
        <v>138904</v>
      </c>
    </row>
    <row r="15">
      <c r="A15" s="4" t="inlineStr">
        <is>
          <t>Valuation allowance</t>
        </is>
      </c>
      <c r="B15" s="6" t="n">
        <v>-519</v>
      </c>
      <c r="C15" s="6" t="n">
        <v>0</v>
      </c>
    </row>
    <row r="16">
      <c r="A16" s="4" t="inlineStr">
        <is>
          <t>Total deferred tax assets</t>
        </is>
      </c>
      <c r="B16" s="6" t="n">
        <v>149085</v>
      </c>
      <c r="C16" s="6" t="n">
        <v>138904</v>
      </c>
    </row>
    <row r="17">
      <c r="A17" s="3" t="inlineStr">
        <is>
          <t>Deferred tax liabilities:</t>
        </is>
      </c>
      <c r="B17" s="4" t="inlineStr">
        <is>
          <t xml:space="preserve"> </t>
        </is>
      </c>
      <c r="C17" s="4" t="inlineStr">
        <is>
          <t xml:space="preserve"> </t>
        </is>
      </c>
    </row>
    <row r="18">
      <c r="A18" s="4" t="inlineStr">
        <is>
          <t>Internal-use software costs</t>
        </is>
      </c>
      <c r="B18" s="6" t="n">
        <v>0</v>
      </c>
      <c r="C18" s="6" t="n">
        <v>1458</v>
      </c>
    </row>
    <row r="19">
      <c r="A19" s="4" t="inlineStr">
        <is>
          <t>Property and equipment, net</t>
        </is>
      </c>
      <c r="B19" s="6" t="n">
        <v>1274</v>
      </c>
      <c r="C19" s="6" t="n">
        <v>1237</v>
      </c>
    </row>
    <row r="20">
      <c r="A20" s="4" t="inlineStr">
        <is>
          <t>Deferred expenses</t>
        </is>
      </c>
      <c r="B20" s="6" t="n">
        <v>312</v>
      </c>
      <c r="C20" s="6" t="n">
        <v>390</v>
      </c>
    </row>
    <row r="21">
      <c r="A21" s="4" t="inlineStr">
        <is>
          <t>Intangible assets</t>
        </is>
      </c>
      <c r="B21" s="6" t="n">
        <v>21335</v>
      </c>
      <c r="C21" s="6" t="n">
        <v>17786</v>
      </c>
    </row>
    <row r="22">
      <c r="A22" s="4" t="inlineStr">
        <is>
          <t>Lease right-of-use assets</t>
        </is>
      </c>
      <c r="B22" s="6" t="n">
        <v>1759</v>
      </c>
      <c r="C22" s="6" t="n">
        <v>894</v>
      </c>
    </row>
    <row r="23">
      <c r="A23" s="4" t="inlineStr">
        <is>
          <t>Total deferred tax liabilities</t>
        </is>
      </c>
      <c r="B23" s="6" t="n">
        <v>24680</v>
      </c>
      <c r="C23" s="6" t="n">
        <v>21765</v>
      </c>
    </row>
    <row r="24">
      <c r="A24" s="4" t="inlineStr">
        <is>
          <t>Net deferred tax assets</t>
        </is>
      </c>
      <c r="B24" s="7" t="n">
        <v>124405</v>
      </c>
      <c r="C24" s="7" t="n">
        <v>1171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2109</v>
      </c>
      <c r="C4" s="7" t="n">
        <v>11178</v>
      </c>
      <c r="D4" s="7" t="n">
        <v>10972</v>
      </c>
    </row>
    <row r="5">
      <c r="A5" s="4" t="inlineStr">
        <is>
          <t>Increases related to positions taken during prior years</t>
        </is>
      </c>
      <c r="B5" s="6" t="n">
        <v>27</v>
      </c>
      <c r="C5" s="6" t="n">
        <v>543</v>
      </c>
      <c r="D5" s="6" t="n">
        <v>6</v>
      </c>
    </row>
    <row r="6">
      <c r="A6" s="4" t="inlineStr">
        <is>
          <t>Increases related to positions taken during the current year</t>
        </is>
      </c>
      <c r="B6" s="6" t="n">
        <v>1339</v>
      </c>
      <c r="C6" s="6" t="n">
        <v>1431</v>
      </c>
      <c r="D6" s="6" t="n">
        <v>1260</v>
      </c>
    </row>
    <row r="7">
      <c r="A7" s="4" t="inlineStr">
        <is>
          <t>Decreases related to positions taken during prior years</t>
        </is>
      </c>
      <c r="B7" s="6" t="n">
        <v>-44</v>
      </c>
      <c r="C7" s="6" t="n">
        <v>0</v>
      </c>
      <c r="D7" s="6" t="n">
        <v>0</v>
      </c>
    </row>
    <row r="8">
      <c r="A8" s="4" t="inlineStr">
        <is>
          <t>Decreases related to positions settled with tax authorities</t>
        </is>
      </c>
      <c r="B8" s="6" t="n">
        <v>-86</v>
      </c>
      <c r="C8" s="6" t="n">
        <v>-90</v>
      </c>
      <c r="D8" s="6" t="n">
        <v>0</v>
      </c>
    </row>
    <row r="9">
      <c r="A9" s="4" t="inlineStr">
        <is>
          <t>Decreases due to a lapse of applicable statute of limitations</t>
        </is>
      </c>
      <c r="B9" s="6" t="n">
        <v>-804</v>
      </c>
      <c r="C9" s="6" t="n">
        <v>-953</v>
      </c>
      <c r="D9" s="6" t="n">
        <v>-1060</v>
      </c>
    </row>
    <row r="10">
      <c r="A10" s="4" t="inlineStr">
        <is>
          <t>Ending balance</t>
        </is>
      </c>
      <c r="B10" s="6" t="n">
        <v>12541</v>
      </c>
      <c r="C10" s="6" t="n">
        <v>12109</v>
      </c>
      <c r="D10" s="6" t="n">
        <v>11178</v>
      </c>
    </row>
    <row r="11">
      <c r="A11" s="4" t="inlineStr">
        <is>
          <t>The total amount of unrecognized tax benefits that, if recognized, would affect the effective tax rate</t>
        </is>
      </c>
      <c r="B11" s="7" t="n">
        <v>11999</v>
      </c>
      <c r="C11" s="7" t="n">
        <v>11611</v>
      </c>
      <c r="D11" s="7" t="n">
        <v>107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Loss per Common Share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t>
        </is>
      </c>
      <c r="B4" s="7" t="n">
        <v>-26702</v>
      </c>
      <c r="C4" s="7" t="n">
        <v>6722</v>
      </c>
      <c r="D4" s="7" t="n">
        <v>64212</v>
      </c>
    </row>
    <row r="5">
      <c r="A5" s="4" t="inlineStr">
        <is>
          <t>Net (loss) income allocated to Class A common stockholders</t>
        </is>
      </c>
      <c r="B5" s="7" t="n">
        <v>-26702</v>
      </c>
      <c r="C5" s="7" t="n">
        <v>6722</v>
      </c>
      <c r="D5" s="7" t="n">
        <v>64034</v>
      </c>
    </row>
    <row r="6">
      <c r="A6" s="3" t="inlineStr">
        <is>
          <t>Denominator:</t>
        </is>
      </c>
      <c r="B6" s="4" t="inlineStr">
        <is>
          <t xml:space="preserve"> </t>
        </is>
      </c>
      <c r="C6" s="4" t="inlineStr">
        <is>
          <t xml:space="preserve"> </t>
        </is>
      </c>
      <c r="D6" s="4" t="inlineStr">
        <is>
          <t xml:space="preserve"> </t>
        </is>
      </c>
    </row>
    <row r="7">
      <c r="A7" s="4" t="inlineStr">
        <is>
          <t>Weighted-average Class A shares issued and outstanding (in shares)</t>
        </is>
      </c>
      <c r="B7" s="6" t="n">
        <v>53527</v>
      </c>
      <c r="C7" s="6" t="n">
        <v>52251</v>
      </c>
      <c r="D7" s="6" t="n">
        <v>53351</v>
      </c>
    </row>
    <row r="8">
      <c r="A8" s="4" t="inlineStr">
        <is>
          <t>Basic (loss) earnings per Class A common share (in USD per share)</t>
        </is>
      </c>
      <c r="B8" s="9" t="n">
        <v>-0.5</v>
      </c>
      <c r="C8" s="9" t="n">
        <v>0.13</v>
      </c>
      <c r="D8" s="9" t="n">
        <v>1.2</v>
      </c>
    </row>
    <row r="9">
      <c r="A9" s="3" t="inlineStr">
        <is>
          <t>Numerator:</t>
        </is>
      </c>
      <c r="B9" s="4" t="inlineStr">
        <is>
          <t xml:space="preserve"> </t>
        </is>
      </c>
      <c r="C9" s="4" t="inlineStr">
        <is>
          <t xml:space="preserve"> </t>
        </is>
      </c>
      <c r="D9" s="4" t="inlineStr">
        <is>
          <t xml:space="preserve"> </t>
        </is>
      </c>
    </row>
    <row r="10">
      <c r="A10" s="4" t="inlineStr">
        <is>
          <t>Net (loss) income allocated to Class A common stockholders</t>
        </is>
      </c>
      <c r="B10" s="7" t="n">
        <v>-26702</v>
      </c>
      <c r="C10" s="7" t="n">
        <v>6722</v>
      </c>
      <c r="D10" s="7" t="n">
        <v>64034</v>
      </c>
    </row>
    <row r="11">
      <c r="A11" s="4" t="inlineStr">
        <is>
          <t>Re-allocated earnings</t>
        </is>
      </c>
      <c r="B11" s="6" t="n">
        <v>0</v>
      </c>
      <c r="C11" s="6" t="n">
        <v>0</v>
      </c>
      <c r="D11" s="6" t="n">
        <v>2</v>
      </c>
    </row>
    <row r="12">
      <c r="A12" s="4" t="inlineStr">
        <is>
          <t>Diluted net (loss) income allocated to Class A common stockholders</t>
        </is>
      </c>
      <c r="B12" s="7" t="n">
        <v>-26702</v>
      </c>
      <c r="C12" s="7" t="n">
        <v>6722</v>
      </c>
      <c r="D12" s="7" t="n">
        <v>64036</v>
      </c>
    </row>
    <row r="13">
      <c r="A13" s="3" t="inlineStr">
        <is>
          <t>Denominator:</t>
        </is>
      </c>
      <c r="B13" s="4" t="inlineStr">
        <is>
          <t xml:space="preserve"> </t>
        </is>
      </c>
      <c r="C13" s="4" t="inlineStr">
        <is>
          <t xml:space="preserve"> </t>
        </is>
      </c>
      <c r="D13" s="4" t="inlineStr">
        <is>
          <t xml:space="preserve"> </t>
        </is>
      </c>
    </row>
    <row r="14">
      <c r="A14" s="4" t="inlineStr">
        <is>
          <t>Weighted-average Class A shares issued and outstanding (in shares)</t>
        </is>
      </c>
      <c r="B14" s="6" t="n">
        <v>53527</v>
      </c>
      <c r="C14" s="6" t="n">
        <v>52251</v>
      </c>
      <c r="D14" s="6" t="n">
        <v>53351</v>
      </c>
    </row>
    <row r="15">
      <c r="A15" s="4" t="inlineStr">
        <is>
          <t>Diluted weighted-average Class A shares issued and outstanding (in shares)</t>
        </is>
      </c>
      <c r="B15" s="6" t="n">
        <v>53527</v>
      </c>
      <c r="C15" s="6" t="n">
        <v>52510</v>
      </c>
      <c r="D15" s="6" t="n">
        <v>53871</v>
      </c>
    </row>
    <row r="16">
      <c r="A16" s="4" t="inlineStr">
        <is>
          <t>Diluted (loss) earnings per Class A common share (in USD per share)</t>
        </is>
      </c>
      <c r="B16" s="9" t="n">
        <v>-0.5</v>
      </c>
      <c r="C16" s="9" t="n">
        <v>0.13</v>
      </c>
      <c r="D16" s="9" t="n">
        <v>1.19</v>
      </c>
    </row>
    <row r="17">
      <c r="A17" s="4" t="inlineStr">
        <is>
          <t>Stock option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potential common shares (in shares)</t>
        </is>
      </c>
      <c r="B19" s="6" t="n">
        <v>0</v>
      </c>
      <c r="C19" s="6" t="n">
        <v>0</v>
      </c>
      <c r="D19" s="6" t="n">
        <v>29</v>
      </c>
    </row>
    <row r="20">
      <c r="A20" s="4" t="inlineStr">
        <is>
          <t>Service based restricted stock unit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Dilutive potential common shares (in shares)</t>
        </is>
      </c>
      <c r="B22" s="6" t="n">
        <v>0</v>
      </c>
      <c r="C22" s="6" t="n">
        <v>138</v>
      </c>
      <c r="D22" s="6" t="n">
        <v>160</v>
      </c>
    </row>
    <row r="23">
      <c r="A23" s="4" t="inlineStr">
        <is>
          <t>Performance-based restricted stock unit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Dilutive potential common shares (in shares)</t>
        </is>
      </c>
      <c r="B25" s="6" t="n">
        <v>0</v>
      </c>
      <c r="C25" s="6" t="n">
        <v>52</v>
      </c>
      <c r="D25" s="6" t="n">
        <v>295</v>
      </c>
    </row>
    <row r="26">
      <c r="A26" s="4" t="inlineStr">
        <is>
          <t>Employee stock purchase plan</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Dilutive potential common shares (in shares)</t>
        </is>
      </c>
      <c r="B28" s="6" t="n">
        <v>0</v>
      </c>
      <c r="C28" s="6" t="n">
        <v>69</v>
      </c>
      <c r="D28" s="6" t="n">
        <v>36</v>
      </c>
    </row>
    <row r="29">
      <c r="A29" s="4" t="inlineStr">
        <is>
          <t>Common Stock Other Than Class A Member</t>
        </is>
      </c>
      <c r="B29" s="4" t="inlineStr">
        <is>
          <t xml:space="preserve"> </t>
        </is>
      </c>
      <c r="C29" s="4" t="inlineStr">
        <is>
          <t xml:space="preserve"> </t>
        </is>
      </c>
      <c r="D29" s="4" t="inlineStr">
        <is>
          <t xml:space="preserve"> </t>
        </is>
      </c>
    </row>
    <row r="30">
      <c r="A30" s="3" t="inlineStr">
        <is>
          <t>Numerator:</t>
        </is>
      </c>
      <c r="B30" s="4" t="inlineStr">
        <is>
          <t xml:space="preserve"> </t>
        </is>
      </c>
      <c r="C30" s="4" t="inlineStr">
        <is>
          <t xml:space="preserve"> </t>
        </is>
      </c>
      <c r="D30" s="4" t="inlineStr">
        <is>
          <t xml:space="preserve"> </t>
        </is>
      </c>
    </row>
    <row r="31">
      <c r="A31" s="4" t="inlineStr">
        <is>
          <t>Net (loss) income allocated to Class A common stockholders</t>
        </is>
      </c>
      <c r="B31" s="7" t="n">
        <v>0</v>
      </c>
      <c r="C31" s="7" t="n">
        <v>0</v>
      </c>
      <c r="D31" s="7" t="n">
        <v>-178</v>
      </c>
    </row>
    <row r="32">
      <c r="A32" s="3" t="inlineStr">
        <is>
          <t>Numerator:</t>
        </is>
      </c>
      <c r="B32" s="4" t="inlineStr">
        <is>
          <t xml:space="preserve"> </t>
        </is>
      </c>
      <c r="C32" s="4" t="inlineStr">
        <is>
          <t xml:space="preserve"> </t>
        </is>
      </c>
      <c r="D32" s="4" t="inlineStr">
        <is>
          <t xml:space="preserve"> </t>
        </is>
      </c>
    </row>
    <row r="33">
      <c r="A33" s="4" t="inlineStr">
        <is>
          <t>Net (loss) income allocated to Class A common stockholders</t>
        </is>
      </c>
      <c r="B33" s="6" t="n">
        <v>0</v>
      </c>
      <c r="C33" s="6" t="n">
        <v>0</v>
      </c>
      <c r="D33" s="6" t="n">
        <v>-178</v>
      </c>
    </row>
    <row r="34">
      <c r="A34" s="4" t="inlineStr">
        <is>
          <t>Common Class A</t>
        </is>
      </c>
      <c r="B34" s="4" t="inlineStr">
        <is>
          <t xml:space="preserve"> </t>
        </is>
      </c>
      <c r="C34" s="4" t="inlineStr">
        <is>
          <t xml:space="preserve"> </t>
        </is>
      </c>
      <c r="D34" s="4" t="inlineStr">
        <is>
          <t xml:space="preserve"> </t>
        </is>
      </c>
    </row>
    <row r="35">
      <c r="A35" s="3" t="inlineStr">
        <is>
          <t>Numerator:</t>
        </is>
      </c>
      <c r="B35" s="4" t="inlineStr">
        <is>
          <t xml:space="preserve"> </t>
        </is>
      </c>
      <c r="C35" s="4" t="inlineStr">
        <is>
          <t xml:space="preserve"> </t>
        </is>
      </c>
      <c r="D35" s="4" t="inlineStr">
        <is>
          <t xml:space="preserve"> </t>
        </is>
      </c>
    </row>
    <row r="36">
      <c r="A36" s="4" t="inlineStr">
        <is>
          <t>Net (loss) income allocated to Class A common stockholders</t>
        </is>
      </c>
      <c r="B36" s="6" t="n">
        <v>-26702</v>
      </c>
      <c r="C36" s="6" t="n">
        <v>6722</v>
      </c>
      <c r="D36" s="6" t="n">
        <v>64034</v>
      </c>
    </row>
    <row r="37">
      <c r="A37" s="3" t="inlineStr">
        <is>
          <t>Numerator:</t>
        </is>
      </c>
      <c r="B37" s="4" t="inlineStr">
        <is>
          <t xml:space="preserve"> </t>
        </is>
      </c>
      <c r="C37" s="4" t="inlineStr">
        <is>
          <t xml:space="preserve"> </t>
        </is>
      </c>
      <c r="D37" s="4" t="inlineStr">
        <is>
          <t xml:space="preserve"> </t>
        </is>
      </c>
    </row>
    <row r="38">
      <c r="A38" s="4" t="inlineStr">
        <is>
          <t>Net (loss) income allocated to Class A common stockholders</t>
        </is>
      </c>
      <c r="B38" s="7" t="n">
        <v>-26702</v>
      </c>
      <c r="C38" s="7" t="n">
        <v>6722</v>
      </c>
      <c r="D38" s="7" t="n">
        <v>640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Loss per Common Share - Antidilutive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hares [Line Items]</t>
        </is>
      </c>
      <c r="B3" s="4" t="inlineStr">
        <is>
          <t xml:space="preserve"> </t>
        </is>
      </c>
      <c r="C3" s="4" t="inlineStr">
        <is>
          <t xml:space="preserve"> </t>
        </is>
      </c>
      <c r="D3" s="4" t="inlineStr">
        <is>
          <t xml:space="preserve"> </t>
        </is>
      </c>
    </row>
    <row r="4">
      <c r="A4" s="4" t="inlineStr">
        <is>
          <t>Antidilutive shares (in shares)</t>
        </is>
      </c>
      <c r="B4" s="6" t="n">
        <v>1788</v>
      </c>
      <c r="C4" s="6" t="n">
        <v>3526</v>
      </c>
      <c r="D4" s="6" t="n">
        <v>2047</v>
      </c>
    </row>
    <row r="5">
      <c r="A5" s="4" t="inlineStr">
        <is>
          <t>Options to purchase Class A common stock</t>
        </is>
      </c>
      <c r="B5" s="4" t="inlineStr">
        <is>
          <t xml:space="preserve"> </t>
        </is>
      </c>
      <c r="C5" s="4" t="inlineStr">
        <is>
          <t xml:space="preserve"> </t>
        </is>
      </c>
      <c r="D5" s="4" t="inlineStr">
        <is>
          <t xml:space="preserve"> </t>
        </is>
      </c>
    </row>
    <row r="6">
      <c r="A6" s="3" t="inlineStr">
        <is>
          <t>Antidilutive Shares [Line Items]</t>
        </is>
      </c>
      <c r="B6" s="4" t="inlineStr">
        <is>
          <t xml:space="preserve"> </t>
        </is>
      </c>
      <c r="C6" s="4" t="inlineStr">
        <is>
          <t xml:space="preserve"> </t>
        </is>
      </c>
      <c r="D6" s="4" t="inlineStr">
        <is>
          <t xml:space="preserve"> </t>
        </is>
      </c>
    </row>
    <row r="7">
      <c r="A7" s="4" t="inlineStr">
        <is>
          <t>Antidilutive shares (in shares)</t>
        </is>
      </c>
      <c r="B7" s="6" t="n">
        <v>790</v>
      </c>
      <c r="C7" s="6" t="n">
        <v>1057</v>
      </c>
      <c r="D7" s="6" t="n">
        <v>152</v>
      </c>
    </row>
    <row r="8">
      <c r="A8" s="4" t="inlineStr">
        <is>
          <t>Service based restricted stock units</t>
        </is>
      </c>
      <c r="B8" s="4" t="inlineStr">
        <is>
          <t xml:space="preserve"> </t>
        </is>
      </c>
      <c r="C8" s="4" t="inlineStr">
        <is>
          <t xml:space="preserve"> </t>
        </is>
      </c>
      <c r="D8" s="4" t="inlineStr">
        <is>
          <t xml:space="preserve"> </t>
        </is>
      </c>
    </row>
    <row r="9">
      <c r="A9" s="3" t="inlineStr">
        <is>
          <t>Antidilutive Shares [Line Items]</t>
        </is>
      </c>
      <c r="B9" s="4" t="inlineStr">
        <is>
          <t xml:space="preserve"> </t>
        </is>
      </c>
      <c r="C9" s="4" t="inlineStr">
        <is>
          <t xml:space="preserve"> </t>
        </is>
      </c>
      <c r="D9" s="4" t="inlineStr">
        <is>
          <t xml:space="preserve"> </t>
        </is>
      </c>
    </row>
    <row r="10">
      <c r="A10" s="4" t="inlineStr">
        <is>
          <t>Antidilutive shares (in shares)</t>
        </is>
      </c>
      <c r="B10" s="6" t="n">
        <v>958</v>
      </c>
      <c r="C10" s="6" t="n">
        <v>1573</v>
      </c>
      <c r="D10" s="6" t="n">
        <v>1161</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hares [Line Items]</t>
        </is>
      </c>
      <c r="B12" s="4" t="inlineStr">
        <is>
          <t xml:space="preserve"> </t>
        </is>
      </c>
      <c r="C12" s="4" t="inlineStr">
        <is>
          <t xml:space="preserve"> </t>
        </is>
      </c>
      <c r="D12" s="4" t="inlineStr">
        <is>
          <t xml:space="preserve"> </t>
        </is>
      </c>
    </row>
    <row r="13">
      <c r="A13" s="4" t="inlineStr">
        <is>
          <t>Antidilutive shares (in shares)</t>
        </is>
      </c>
      <c r="B13" s="6" t="n">
        <v>40</v>
      </c>
      <c r="C13" s="6" t="n">
        <v>896</v>
      </c>
      <c r="D13" s="6" t="n">
        <v>586</v>
      </c>
    </row>
    <row r="14">
      <c r="A14" s="4" t="inlineStr">
        <is>
          <t>Unvested Walmart restricted shares</t>
        </is>
      </c>
      <c r="B14" s="4" t="inlineStr">
        <is>
          <t xml:space="preserve"> </t>
        </is>
      </c>
      <c r="C14" s="4" t="inlineStr">
        <is>
          <t xml:space="preserve"> </t>
        </is>
      </c>
      <c r="D14" s="4" t="inlineStr">
        <is>
          <t xml:space="preserve"> </t>
        </is>
      </c>
    </row>
    <row r="15">
      <c r="A15" s="3" t="inlineStr">
        <is>
          <t>Antidilutive Shares [Line Items]</t>
        </is>
      </c>
      <c r="B15" s="4" t="inlineStr">
        <is>
          <t xml:space="preserve"> </t>
        </is>
      </c>
      <c r="C15" s="4" t="inlineStr">
        <is>
          <t xml:space="preserve"> </t>
        </is>
      </c>
      <c r="D15" s="4" t="inlineStr">
        <is>
          <t xml:space="preserve"> </t>
        </is>
      </c>
    </row>
    <row r="16">
      <c r="A16" s="4" t="inlineStr">
        <is>
          <t>Antidilutive shares (in shares)</t>
        </is>
      </c>
      <c r="B16" s="6" t="n">
        <v>0</v>
      </c>
      <c r="C16" s="6" t="n">
        <v>0</v>
      </c>
      <c r="D16" s="6" t="n">
        <v>1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Loans held for sale</t>
        </is>
      </c>
      <c r="B3" s="7" t="n">
        <v>3800</v>
      </c>
      <c r="C3" s="7" t="n">
        <v>4700</v>
      </c>
    </row>
    <row r="4">
      <c r="A4" s="4" t="inlineStr">
        <is>
          <t>Recurring</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Loans held for sale</t>
        </is>
      </c>
      <c r="B6" s="6" t="n">
        <v>3849</v>
      </c>
      <c r="C6" s="6" t="n">
        <v>4735</v>
      </c>
    </row>
    <row r="7">
      <c r="A7" s="4" t="inlineStr">
        <is>
          <t>Total assets</t>
        </is>
      </c>
      <c r="B7" s="6" t="n">
        <v>2036651</v>
      </c>
      <c r="C7" s="6" t="n">
        <v>2241736</v>
      </c>
    </row>
    <row r="8">
      <c r="A8" s="4" t="inlineStr">
        <is>
          <t>Recurring | Corporate bond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vailable-for-sale securities</t>
        </is>
      </c>
      <c r="B10" s="6" t="n">
        <v>9890</v>
      </c>
      <c r="C10" s="6" t="n">
        <v>9626</v>
      </c>
    </row>
    <row r="11">
      <c r="A11" s="4" t="inlineStr">
        <is>
          <t>Recurring | Agency bond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securities</t>
        </is>
      </c>
      <c r="B13" s="6" t="n">
        <v>202496</v>
      </c>
      <c r="C13" s="6" t="n">
        <v>200230</v>
      </c>
    </row>
    <row r="14">
      <c r="A14" s="4" t="inlineStr">
        <is>
          <t>Recurring | Agency mortgage-backed securitie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vailable-for-sale securities</t>
        </is>
      </c>
      <c r="B16" s="6" t="n">
        <v>1797573</v>
      </c>
      <c r="C16" s="6" t="n">
        <v>2003510</v>
      </c>
    </row>
    <row r="17">
      <c r="A17" s="4" t="inlineStr">
        <is>
          <t>Recurring | Municipal bond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Available-for-sale securities</t>
        </is>
      </c>
      <c r="B19" s="6" t="n">
        <v>22843</v>
      </c>
      <c r="C19" s="6" t="n">
        <v>23635</v>
      </c>
    </row>
    <row r="20">
      <c r="A20" s="4" t="inlineStr">
        <is>
          <t>Level 1 | Recurring</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Loans held for sale</t>
        </is>
      </c>
      <c r="B22" s="6" t="n">
        <v>0</v>
      </c>
      <c r="C22" s="6" t="n">
        <v>0</v>
      </c>
    </row>
    <row r="23">
      <c r="A23" s="4" t="inlineStr">
        <is>
          <t>Total assets</t>
        </is>
      </c>
      <c r="B23" s="6" t="n">
        <v>0</v>
      </c>
      <c r="C23" s="6" t="n">
        <v>0</v>
      </c>
    </row>
    <row r="24">
      <c r="A24" s="4" t="inlineStr">
        <is>
          <t>Level 1 | Recurring | Corporate bond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vailable-for-sale securities</t>
        </is>
      </c>
      <c r="B26" s="6" t="n">
        <v>0</v>
      </c>
      <c r="C26" s="6" t="n">
        <v>0</v>
      </c>
    </row>
    <row r="27">
      <c r="A27" s="4" t="inlineStr">
        <is>
          <t>Level 1 | Recurring | Agency bond securitie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Available-for-sale securities</t>
        </is>
      </c>
      <c r="B29" s="6" t="n">
        <v>0</v>
      </c>
      <c r="C29" s="6" t="n">
        <v>0</v>
      </c>
    </row>
    <row r="30">
      <c r="A30" s="4" t="inlineStr">
        <is>
          <t>Level 1 | Recurring | Agency mortgage-backed securit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vailable-for-sale securities</t>
        </is>
      </c>
      <c r="B32" s="6" t="n">
        <v>0</v>
      </c>
      <c r="C32" s="6" t="n">
        <v>0</v>
      </c>
    </row>
    <row r="33">
      <c r="A33" s="4" t="inlineStr">
        <is>
          <t>Level 1 | Recurring | Municipal bond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Available-for-sale securities</t>
        </is>
      </c>
      <c r="B35" s="6" t="n">
        <v>0</v>
      </c>
      <c r="C35" s="6" t="n">
        <v>0</v>
      </c>
    </row>
    <row r="36">
      <c r="A36" s="4" t="inlineStr">
        <is>
          <t>Level 2 | Recurring</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Loans held for sale</t>
        </is>
      </c>
      <c r="B38" s="6" t="n">
        <v>0</v>
      </c>
      <c r="C38" s="6" t="n">
        <v>0</v>
      </c>
    </row>
    <row r="39">
      <c r="A39" s="4" t="inlineStr">
        <is>
          <t>Total assets</t>
        </is>
      </c>
      <c r="B39" s="6" t="n">
        <v>2032802</v>
      </c>
      <c r="C39" s="6" t="n">
        <v>2237001</v>
      </c>
    </row>
    <row r="40">
      <c r="A40" s="4" t="inlineStr">
        <is>
          <t>Level 2 | Recurring | Corporate bonds</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Available-for-sale securities</t>
        </is>
      </c>
      <c r="B42" s="6" t="n">
        <v>9890</v>
      </c>
      <c r="C42" s="6" t="n">
        <v>9626</v>
      </c>
    </row>
    <row r="43">
      <c r="A43" s="4" t="inlineStr">
        <is>
          <t>Level 2 | Recurring | Agency bond securities</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Available-for-sale securities</t>
        </is>
      </c>
      <c r="B45" s="6" t="n">
        <v>202496</v>
      </c>
      <c r="C45" s="6" t="n">
        <v>200230</v>
      </c>
    </row>
    <row r="46">
      <c r="A46" s="4" t="inlineStr">
        <is>
          <t>Level 2 | Recurring | Agency mortgage-backed securiti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for-sale securities</t>
        </is>
      </c>
      <c r="B48" s="6" t="n">
        <v>1797573</v>
      </c>
      <c r="C48" s="6" t="n">
        <v>2003510</v>
      </c>
    </row>
    <row r="49">
      <c r="A49" s="4" t="inlineStr">
        <is>
          <t>Level 2 | Recurring | Municipal bond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Available-for-sale securities</t>
        </is>
      </c>
      <c r="B51" s="6" t="n">
        <v>22843</v>
      </c>
      <c r="C51" s="6" t="n">
        <v>23635</v>
      </c>
    </row>
    <row r="52">
      <c r="A52" s="4" t="inlineStr">
        <is>
          <t>Level 3 | Recurring</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Loans held for sale</t>
        </is>
      </c>
      <c r="B54" s="6" t="n">
        <v>3849</v>
      </c>
      <c r="C54" s="6" t="n">
        <v>4735</v>
      </c>
    </row>
    <row r="55">
      <c r="A55" s="4" t="inlineStr">
        <is>
          <t>Total assets</t>
        </is>
      </c>
      <c r="B55" s="6" t="n">
        <v>3849</v>
      </c>
      <c r="C55" s="6" t="n">
        <v>4735</v>
      </c>
    </row>
    <row r="56">
      <c r="A56" s="4" t="inlineStr">
        <is>
          <t>Level 3 | Recurring | Corporate bonds</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Available-for-sale securities</t>
        </is>
      </c>
      <c r="B58" s="6" t="n">
        <v>0</v>
      </c>
      <c r="C58" s="6" t="n">
        <v>0</v>
      </c>
    </row>
    <row r="59">
      <c r="A59" s="4" t="inlineStr">
        <is>
          <t>Level 3 | Recurring | Agency bond securitie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 securities</t>
        </is>
      </c>
      <c r="B61" s="6" t="n">
        <v>0</v>
      </c>
      <c r="C61" s="6" t="n">
        <v>0</v>
      </c>
    </row>
    <row r="62">
      <c r="A62" s="4" t="inlineStr">
        <is>
          <t>Level 3 | Recurring | Agency mortgage-backed securities</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Available-for-sale securities</t>
        </is>
      </c>
      <c r="B64" s="6" t="n">
        <v>0</v>
      </c>
      <c r="C64" s="6" t="n">
        <v>0</v>
      </c>
    </row>
    <row r="65">
      <c r="A65" s="4" t="inlineStr">
        <is>
          <t>Level 3 | Recurring | Municipal bonds</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Available-for-sale securities</t>
        </is>
      </c>
      <c r="B67" s="7" t="n">
        <v>0</v>
      </c>
      <c r="C67"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Liability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Payments of contingent consideration</t>
        </is>
      </c>
      <c r="B4" s="7" t="n">
        <v>0</v>
      </c>
      <c r="C4" s="7" t="n">
        <v>0</v>
      </c>
      <c r="D4" s="7" t="n">
        <v>-1647</v>
      </c>
    </row>
    <row r="5">
      <c r="A5" s="4" t="inlineStr">
        <is>
          <t>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measurement, beginning of period</t>
        </is>
      </c>
      <c r="B7" s="6" t="n">
        <v>0</v>
      </c>
      <c r="C7" s="6" t="n">
        <v>0</v>
      </c>
      <c r="D7" s="6" t="n">
        <v>1347</v>
      </c>
    </row>
    <row r="8">
      <c r="A8" s="4" t="inlineStr">
        <is>
          <t>Payments of contingent consideration</t>
        </is>
      </c>
      <c r="B8" s="6" t="n">
        <v>0</v>
      </c>
      <c r="C8" s="6" t="n">
        <v>0</v>
      </c>
      <c r="D8" s="6" t="n">
        <v>-1647</v>
      </c>
    </row>
    <row r="9">
      <c r="A9" s="4" t="inlineStr">
        <is>
          <t>Change in fair value of contingent consideration</t>
        </is>
      </c>
      <c r="B9" s="6" t="n">
        <v>0</v>
      </c>
      <c r="C9" s="6" t="n">
        <v>0</v>
      </c>
      <c r="D9" s="6" t="n">
        <v>300</v>
      </c>
    </row>
    <row r="10">
      <c r="A10" s="4" t="inlineStr">
        <is>
          <t>Fair value measurement, end of period</t>
        </is>
      </c>
      <c r="B10" s="7" t="n">
        <v>0</v>
      </c>
      <c r="C10" s="7" t="n">
        <v>0</v>
      </c>
      <c r="D10"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to bank customers, net of allowance</t>
        </is>
      </c>
      <c r="B4" s="7" t="n">
        <v>31961</v>
      </c>
      <c r="C4" s="7" t="n">
        <v>30534</v>
      </c>
    </row>
    <row r="5">
      <c r="A5" s="3" t="inlineStr">
        <is>
          <t>Financial Liabilities</t>
        </is>
      </c>
      <c r="B5" s="4" t="inlineStr">
        <is>
          <t xml:space="preserve"> </t>
        </is>
      </c>
      <c r="C5" s="4" t="inlineStr">
        <is>
          <t xml:space="preserve"> </t>
        </is>
      </c>
    </row>
    <row r="6">
      <c r="A6" s="4" t="inlineStr">
        <is>
          <t>Deposits</t>
        </is>
      </c>
      <c r="B6" s="6" t="n">
        <v>4010520</v>
      </c>
      <c r="C6" s="6" t="n">
        <v>3293603</v>
      </c>
    </row>
    <row r="7">
      <c r="A7" s="4" t="inlineStr">
        <is>
          <t>Fair Value | Level 3</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to bank customers, net of allowance</t>
        </is>
      </c>
      <c r="B9" s="6" t="n">
        <v>31705</v>
      </c>
      <c r="C9" s="6" t="n">
        <v>30307</v>
      </c>
    </row>
    <row r="10">
      <c r="A10" s="4" t="inlineStr">
        <is>
          <t>Fair Value | Level 2</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posits</t>
        </is>
      </c>
      <c r="B12" s="7" t="n">
        <v>4010185</v>
      </c>
      <c r="C12" s="7" t="n">
        <v>32935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02:50:09Z</dcterms:created>
  <dcterms:modified xmlns:dcterms="http://purl.org/dc/terms/" xmlns:xsi="http://www.w3.org/2001/XMLSchema-instance" xsi:type="dcterms:W3CDTF">2025-03-04T02:50:09Z</dcterms:modified>
</cp:coreProperties>
</file>